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Revenue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Furniture, Equipment and Leaseh"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Transactions" sheetId="21" state="visible" r:id="rId21"/>
    <sheet xmlns:r="http://schemas.openxmlformats.org/officeDocument/2006/relationships" name="Accumulated Other Comprehensive" sheetId="22" state="visible" r:id="rId22"/>
    <sheet xmlns:r="http://schemas.openxmlformats.org/officeDocument/2006/relationships" name="Retirement Savings Plan" sheetId="23" state="visible" r:id="rId23"/>
    <sheet xmlns:r="http://schemas.openxmlformats.org/officeDocument/2006/relationships" name="Stock-Based Compensation" sheetId="24" state="visible" r:id="rId24"/>
    <sheet xmlns:r="http://schemas.openxmlformats.org/officeDocument/2006/relationships" name="Earnings (Loss) Per Share" sheetId="25" state="visible" r:id="rId25"/>
    <sheet xmlns:r="http://schemas.openxmlformats.org/officeDocument/2006/relationships" name="Concentration of Credit Risk" sheetId="26" state="visible" r:id="rId26"/>
    <sheet xmlns:r="http://schemas.openxmlformats.org/officeDocument/2006/relationships" name="Redeemable Noncontrolling Inter" sheetId="27" state="visible" r:id="rId27"/>
    <sheet xmlns:r="http://schemas.openxmlformats.org/officeDocument/2006/relationships" name="Consolidation" sheetId="28" state="visible" r:id="rId28"/>
    <sheet xmlns:r="http://schemas.openxmlformats.org/officeDocument/2006/relationships" name="Subsequent Events" sheetId="29" state="visible" r:id="rId29"/>
    <sheet xmlns:r="http://schemas.openxmlformats.org/officeDocument/2006/relationships" name="Selected Quarterly Data (Unaudi" sheetId="30" state="visible" r:id="rId30"/>
    <sheet xmlns:r="http://schemas.openxmlformats.org/officeDocument/2006/relationships" name="Summary of Significant Accoun_2" sheetId="31" state="visible" r:id="rId31"/>
    <sheet xmlns:r="http://schemas.openxmlformats.org/officeDocument/2006/relationships" name="Revenues (Tables)" sheetId="32" state="visible" r:id="rId32"/>
    <sheet xmlns:r="http://schemas.openxmlformats.org/officeDocument/2006/relationships" name="Business Combinations (Tables)"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Furniture, Equipment and Leas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Earnings (Loss) Per Share (Tabl" sheetId="42" state="visible" r:id="rId42"/>
    <sheet xmlns:r="http://schemas.openxmlformats.org/officeDocument/2006/relationships" name="Concentration of Credit Risk (T" sheetId="43" state="visible" r:id="rId43"/>
    <sheet xmlns:r="http://schemas.openxmlformats.org/officeDocument/2006/relationships" name="Redeemable Noncontrolling Int_2" sheetId="44" state="visible" r:id="rId44"/>
    <sheet xmlns:r="http://schemas.openxmlformats.org/officeDocument/2006/relationships" name="Consolidation (Tables)" sheetId="45" state="visible" r:id="rId45"/>
    <sheet xmlns:r="http://schemas.openxmlformats.org/officeDocument/2006/relationships" name="Selected Quarterly Data (Unau_2" sheetId="46" state="visible" r:id="rId46"/>
    <sheet xmlns:r="http://schemas.openxmlformats.org/officeDocument/2006/relationships" name="Revenues - Disaggregation of Re" sheetId="47" state="visible" r:id="rId47"/>
    <sheet xmlns:r="http://schemas.openxmlformats.org/officeDocument/2006/relationships" name="Summary of Significant Accoun_3" sheetId="48" state="visible" r:id="rId48"/>
    <sheet xmlns:r="http://schemas.openxmlformats.org/officeDocument/2006/relationships" name="Revenues - Financial Statement " sheetId="49" state="visible" r:id="rId49"/>
    <sheet xmlns:r="http://schemas.openxmlformats.org/officeDocument/2006/relationships" name="Business Combinations - Additio" sheetId="50" state="visible" r:id="rId50"/>
    <sheet xmlns:r="http://schemas.openxmlformats.org/officeDocument/2006/relationships" name="Business Combinations - Assets " sheetId="51" state="visible" r:id="rId51"/>
    <sheet xmlns:r="http://schemas.openxmlformats.org/officeDocument/2006/relationships" name="Business Combinations - Schedul" sheetId="52" state="visible" r:id="rId52"/>
    <sheet xmlns:r="http://schemas.openxmlformats.org/officeDocument/2006/relationships" name="Business Combinations - Pro For"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vestments - Summary of Invest" sheetId="58" state="visible" r:id="rId58"/>
    <sheet xmlns:r="http://schemas.openxmlformats.org/officeDocument/2006/relationships" name="Investments - Schedule of Marke" sheetId="59" state="visible" r:id="rId59"/>
    <sheet xmlns:r="http://schemas.openxmlformats.org/officeDocument/2006/relationships" name="Investments - Additional Inform" sheetId="60" state="visible" r:id="rId60"/>
    <sheet xmlns:r="http://schemas.openxmlformats.org/officeDocument/2006/relationships" name="- Schedule of Investment Securi" sheetId="61" state="visible" r:id="rId61"/>
    <sheet xmlns:r="http://schemas.openxmlformats.org/officeDocument/2006/relationships" name="Fair Value Measurements - Chang" sheetId="62" state="visible" r:id="rId62"/>
    <sheet xmlns:r="http://schemas.openxmlformats.org/officeDocument/2006/relationships" name="Fair Value Measurements - Fair " sheetId="63" state="visible" r:id="rId63"/>
    <sheet xmlns:r="http://schemas.openxmlformats.org/officeDocument/2006/relationships" name="Fair Value Measurements - Narra" sheetId="64" state="visible" r:id="rId64"/>
    <sheet xmlns:r="http://schemas.openxmlformats.org/officeDocument/2006/relationships" name="Furniture, Equipment and Leas_3"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Summary of Tax E" sheetId="69" state="visible" r:id="rId69"/>
    <sheet xmlns:r="http://schemas.openxmlformats.org/officeDocument/2006/relationships" name="Debt - Narrative (Details)" sheetId="70" state="visible" r:id="rId70"/>
    <sheet xmlns:r="http://schemas.openxmlformats.org/officeDocument/2006/relationships" name="Debt - Summary of Future Debt M" sheetId="71" state="visible" r:id="rId71"/>
    <sheet xmlns:r="http://schemas.openxmlformats.org/officeDocument/2006/relationships" name="Commitments and Contingencies (" sheetId="72" state="visible" r:id="rId72"/>
    <sheet xmlns:r="http://schemas.openxmlformats.org/officeDocument/2006/relationships" name="Equity Transactions (Details)" sheetId="73" state="visible" r:id="rId73"/>
    <sheet xmlns:r="http://schemas.openxmlformats.org/officeDocument/2006/relationships" name="Accumulated Other Comprehensi_3" sheetId="74" state="visible" r:id="rId74"/>
    <sheet xmlns:r="http://schemas.openxmlformats.org/officeDocument/2006/relationships" name="Retirement Savings Plan (Detail"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Earnings (Loss) Per Share - Sch" sheetId="80" state="visible" r:id="rId80"/>
    <sheet xmlns:r="http://schemas.openxmlformats.org/officeDocument/2006/relationships" name="Earnings (Loss) Per Share - Add" sheetId="81" state="visible" r:id="rId81"/>
    <sheet xmlns:r="http://schemas.openxmlformats.org/officeDocument/2006/relationships" name="Concentration of Credit Risk - " sheetId="82" state="visible" r:id="rId82"/>
    <sheet xmlns:r="http://schemas.openxmlformats.org/officeDocument/2006/relationships" name="Redeemable Noncontrolling Int_3" sheetId="83" state="visible" r:id="rId83"/>
    <sheet xmlns:r="http://schemas.openxmlformats.org/officeDocument/2006/relationships" name="Consolidation - Condensed Conso" sheetId="84" state="visible" r:id="rId84"/>
    <sheet xmlns:r="http://schemas.openxmlformats.org/officeDocument/2006/relationships" name="Consolidation - Additional Info" sheetId="85" state="visible" r:id="rId85"/>
    <sheet xmlns:r="http://schemas.openxmlformats.org/officeDocument/2006/relationships" name="Consolidation - Beneficial Inte" sheetId="86" state="visible" r:id="rId86"/>
    <sheet xmlns:r="http://schemas.openxmlformats.org/officeDocument/2006/relationships" name="Consolidation - Revenue and Exp" sheetId="87" state="visible" r:id="rId87"/>
    <sheet xmlns:r="http://schemas.openxmlformats.org/officeDocument/2006/relationships" name="Consolidation - Economic Intere" sheetId="88" state="visible" r:id="rId88"/>
    <sheet xmlns:r="http://schemas.openxmlformats.org/officeDocument/2006/relationships" name="Consolidation - Summary of Asse" sheetId="89" state="visible" r:id="rId89"/>
    <sheet xmlns:r="http://schemas.openxmlformats.org/officeDocument/2006/relationships" name="Consolidation - Assets Related " sheetId="90" state="visible" r:id="rId90"/>
    <sheet xmlns:r="http://schemas.openxmlformats.org/officeDocument/2006/relationships" name="Subsequent Events (Details)" sheetId="91" state="visible" r:id="rId91"/>
    <sheet xmlns:r="http://schemas.openxmlformats.org/officeDocument/2006/relationships" name="Selected Quarterly Data (Unau_3" sheetId="92" state="visible" r:id="rId92"/>
    <sheet xmlns:r="http://schemas.openxmlformats.org/officeDocument/2006/relationships" name="Uncategorized Items - vrts-2018" sheetId="93" state="visible" r:id="rId93"/>
  </sheets>
  <definedNames/>
  <calcPr calcId="124519" fullCalcOnLoad="1"/>
</workbook>
</file>

<file path=xl/sharedStrings.xml><?xml version="1.0" encoding="utf-8"?>
<sst xmlns="http://schemas.openxmlformats.org/spreadsheetml/2006/main" uniqueCount="904">
  <si>
    <t>Document and Entity Information - USD ($) $ in Millions</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RTS</t>
  </si>
  <si>
    <t>Entity Registrant Name</t>
  </si>
  <si>
    <t>VIRTUS INVESTMENT PARTNERS, INC.</t>
  </si>
  <si>
    <t>Entity Central Index Key</t>
  </si>
  <si>
    <t>Current Fiscal Year End Date</t>
  </si>
  <si>
    <t>--12-31</t>
  </si>
  <si>
    <t>Entity Well-known Seasoned Issuer</t>
  </si>
  <si>
    <t>No</t>
  </si>
  <si>
    <t>Entity Current Reporting Status</t>
  </si>
  <si>
    <t>Yes</t>
  </si>
  <si>
    <t>Entity Voluntary Filers</t>
  </si>
  <si>
    <t>Entity Emerging Growth Company</t>
  </si>
  <si>
    <t>Entity Small Business</t>
  </si>
  <si>
    <t>Entity Shell Company</t>
  </si>
  <si>
    <t>Entity Filer Category</t>
  </si>
  <si>
    <t>Large Accelerated Filer</t>
  </si>
  <si>
    <t>Entity Common Stock, Shares Outstanding</t>
  </si>
  <si>
    <t>Entity Public Float</t>
  </si>
  <si>
    <t>Consolidated Balance Sheets - USD ($) $ in Thousands</t>
  </si>
  <si>
    <t>Dec. 31, 2017</t>
  </si>
  <si>
    <t>Assets:</t>
  </si>
  <si>
    <t>Cash and cash equival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Other liabilities</t>
  </si>
  <si>
    <t>Total liabilities</t>
  </si>
  <si>
    <t>Commitments and Contingencies (Note 11)</t>
  </si>
  <si>
    <t xml:space="preserve"> </t>
  </si>
  <si>
    <t>Redeemable noncontrolling interests</t>
  </si>
  <si>
    <t>Equity attributable to stockholders:</t>
  </si>
  <si>
    <t>Series D mandatory convertible preferred stock, $0.01 par value, 1,150,000 shares authorized, issued and outstanding at December 31, 2018 and December 31, 2017</t>
  </si>
  <si>
    <t>Common stock, $0.01 par value, 1,000,000,000 shares authorized; 10,552,624 shares issued and 6,997,382 shares outstanding at December 31, 2018 and 10,455,934 shares issued and 7,159,645 shares outstanding at December 31, 2017</t>
  </si>
  <si>
    <t>Additional paid-in capital</t>
  </si>
  <si>
    <t>Retained earnings (accumulated deficit)</t>
  </si>
  <si>
    <t>Accumulated other comprehensive income (loss)</t>
  </si>
  <si>
    <t>Treasury stock, at cost, 3,555,242 and 3,296,289 shares at December 31, 2018 and December 31, 2017, respectively</t>
  </si>
  <si>
    <t>Total equity attributable to stockholders</t>
  </si>
  <si>
    <t>Noncontrolling interests</t>
  </si>
  <si>
    <t>Total equity</t>
  </si>
  <si>
    <t>Total liabilities and equity</t>
  </si>
  <si>
    <t>Consolidated entity excluding consolidated investment products</t>
  </si>
  <si>
    <t>Investments</t>
  </si>
  <si>
    <t>Other assets</t>
  </si>
  <si>
    <t>Debt</t>
  </si>
  <si>
    <t>Consolidated investment products</t>
  </si>
  <si>
    <t>Cash pledged or on deposit of CIP</t>
  </si>
  <si>
    <t>Notes payable of CIP</t>
  </si>
  <si>
    <t>Securities purchased payable and other liabilities of CIP</t>
  </si>
  <si>
    <t>Consolidated Balance Sheets (Parenthetical) - $ / shares</t>
  </si>
  <si>
    <t>Common stock, par value (in $ per share)</t>
  </si>
  <si>
    <t>Common stock, shares authorized (in shares)</t>
  </si>
  <si>
    <t>Common stock, shares issued (in shares)</t>
  </si>
  <si>
    <t>Common stock, shares outstanding (in shares)</t>
  </si>
  <si>
    <t>Treasury stock, shares (in shares)</t>
  </si>
  <si>
    <t>Series D preferred stock</t>
  </si>
  <si>
    <t>Preferred stock, par value (in $ per share)</t>
  </si>
  <si>
    <t>Preferred stock, shares authorized (in shares)</t>
  </si>
  <si>
    <t>Preferred stock, shares issued (in shares)</t>
  </si>
  <si>
    <t>Preferred stock, shares outstanding (in shares)</t>
  </si>
  <si>
    <t>Consolidated Statements of Operations - USD ($) shares in Thousands, $ in Thousands</t>
  </si>
  <si>
    <t>Dec. 31, 2016</t>
  </si>
  <si>
    <t>Revenues</t>
  </si>
  <si>
    <t>Operating Expenses</t>
  </si>
  <si>
    <t>Employment expenses</t>
  </si>
  <si>
    <t>Distribution and other asset-based expenses</t>
  </si>
  <si>
    <t>Restructuring and severance</t>
  </si>
  <si>
    <t>Depreciation and other amortization</t>
  </si>
  <si>
    <t>Amortization expense</t>
  </si>
  <si>
    <t>Total operating expenses</t>
  </si>
  <si>
    <t>Operating Income (Loss)</t>
  </si>
  <si>
    <t>Other Income (Expense)</t>
  </si>
  <si>
    <t>Other income (expense), net</t>
  </si>
  <si>
    <t>Total other income (expense), net</t>
  </si>
  <si>
    <t>Interest Income (Expense)</t>
  </si>
  <si>
    <t>Total interest income (expense), net</t>
  </si>
  <si>
    <t>Income (Loss) Before Income Taxes</t>
  </si>
  <si>
    <t>Income tax expense (benefit)</t>
  </si>
  <si>
    <t>Net Income (Loss)</t>
  </si>
  <si>
    <t>Net Income (Loss) Attributable to Stockholders</t>
  </si>
  <si>
    <t>Preferred stockholder dividends</t>
  </si>
  <si>
    <t>Net Income (Loss) Attributable to Common Stockholders</t>
  </si>
  <si>
    <t>Earnings (Loss) per Share—Basic (in $ per share)</t>
  </si>
  <si>
    <t>Earnings (Los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Other operating expenses</t>
  </si>
  <si>
    <t>Realized and unrealized gain (loss) on investments, net</t>
  </si>
  <si>
    <t>Interest expense</t>
  </si>
  <si>
    <t>Interest and dividend income</t>
  </si>
  <si>
    <t>Total investment management fees</t>
  </si>
  <si>
    <t>Distribution and service fees</t>
  </si>
  <si>
    <t>Administration and shareholder service fees</t>
  </si>
  <si>
    <t>Other income and fees</t>
  </si>
  <si>
    <t>Consolidated Statements of Comprehensive Income - USD ($) $ in Thousands</t>
  </si>
  <si>
    <t>Statement of Comprehensive Income [Abstract]</t>
  </si>
  <si>
    <t>Other comprehensive income (loss), net of tax:</t>
  </si>
  <si>
    <t>Foreign currency translation adjustment, net of tax of $6, ($4) and ($348) for the years ended December 31, 2018, 2017 and 2016</t>
  </si>
  <si>
    <t>Unrealized gain (loss) on available-for-sale securities, net of tax of $111, $100, and ($32) for the years ended December 31, 2018, 2017 and 2016, respectively</t>
  </si>
  <si>
    <t>Other comprehensive income (loss)</t>
  </si>
  <si>
    <t>Comprehensive income (loss)</t>
  </si>
  <si>
    <t>Comprehensive (income) loss attributable to noncontrolling interests</t>
  </si>
  <si>
    <t>Comprehensive income (loss) attributable to stockholders</t>
  </si>
  <si>
    <t>Consolidated Statements of Comprehensive Income (Parenthetical) - USD ($) $ in Thousands</t>
  </si>
  <si>
    <t>Foreign currency translation adjustment, tax benefit (expense)</t>
  </si>
  <si>
    <t>Unrealized gain (loss) on available-for-sale securities, tax benefit (expense)</t>
  </si>
  <si>
    <t>Consolidated Statements of Changes in Stockholders' Equity - USD ($) $ in Thousands</t>
  </si>
  <si>
    <t>Total</t>
  </si>
  <si>
    <t>Common Stock</t>
  </si>
  <si>
    <t>Preferred Stock</t>
  </si>
  <si>
    <t>Additional Paid-in Capital</t>
  </si>
  <si>
    <t>Retained Earnings (Accumulated Deficit)</t>
  </si>
  <si>
    <t>Accumulated Other Comprehensive Income (Loss)</t>
  </si>
  <si>
    <t>Treasury Stock</t>
  </si>
  <si>
    <t>Total Attributed To Shareholders</t>
  </si>
  <si>
    <t>Non- controlling Interest</t>
  </si>
  <si>
    <t>Series D preferred stockPreferred Stock</t>
  </si>
  <si>
    <t>Series D preferred stockTotal Attributed To Shareholders</t>
  </si>
  <si>
    <t>Balance (in shares) at Dec. 31, 2015</t>
  </si>
  <si>
    <t>Balance at Dec. 31, 2015</t>
  </si>
  <si>
    <t>Increase (Decrease) in Stockholders' Equity [Roll Forward]</t>
  </si>
  <si>
    <t>Net income (loss)</t>
  </si>
  <si>
    <t>Net unrealized gain (loss) on securities available-for-sale</t>
  </si>
  <si>
    <t>Foreign currency translation adjustment</t>
  </si>
  <si>
    <t>Net subscriptions (redemptions) (distributions) and other</t>
  </si>
  <si>
    <t>Repurchase of common shares (in shares)</t>
  </si>
  <si>
    <t>Repurchase of common shares</t>
  </si>
  <si>
    <t>Issuance of common shares related to employee stock transactions (in shares)</t>
  </si>
  <si>
    <t>Issuance of common shares related to employee stock transactions</t>
  </si>
  <si>
    <t>Cash dividends declared, common</t>
  </si>
  <si>
    <t>Taxes paid on stock-based compensation</t>
  </si>
  <si>
    <t>Stock-based compensation</t>
  </si>
  <si>
    <t>Tax deficiencies from stock-based compensation</t>
  </si>
  <si>
    <t>Balance (in shares) at Dec. 31, 2016</t>
  </si>
  <si>
    <t>Balance at Dec. 31, 2016</t>
  </si>
  <si>
    <t>Increase (Decrease) in Redeemable Non-controlling Interests [Roll Forward]</t>
  </si>
  <si>
    <t>Net subscriptions (redemptions) and other</t>
  </si>
  <si>
    <t>Issuance of stock, net of offering costs (in shares)</t>
  </si>
  <si>
    <t>Issuance of stock, net of offering costs</t>
  </si>
  <si>
    <t>Cash dividends declared. preferred</t>
  </si>
  <si>
    <t>Issuance of common stock for acquisition of business (in shares)</t>
  </si>
  <si>
    <t>Issuance of common stock for acquisition of business</t>
  </si>
  <si>
    <t>Balance (in shares) at Dec. 31, 2017</t>
  </si>
  <si>
    <t>Balance at Dec. 31, 2017</t>
  </si>
  <si>
    <t>Balance (in shares) at Dec. 31, 2018</t>
  </si>
  <si>
    <t>Balance at Dec. 31, 2018</t>
  </si>
  <si>
    <t>Acquisition of business</t>
  </si>
  <si>
    <t>Consolidated Statements of Changes in Stockholders' Equity (Parenthetical) - $ / shares</t>
  </si>
  <si>
    <t>3 Months Ended</t>
  </si>
  <si>
    <t>Sep. 30, 2018</t>
  </si>
  <si>
    <t>Mar. 31, 2018</t>
  </si>
  <si>
    <t>Statement of Stockholders' Equity [Abstract]</t>
  </si>
  <si>
    <t>Consolidated Statements of Cash Flow - USD ($)</t>
  </si>
  <si>
    <t>Cash Flows from Operating Activities:</t>
  </si>
  <si>
    <t>Adjustments to reconcile net income (loss) to net cash provided by (used in) operating activities:</t>
  </si>
  <si>
    <t>Depreciation expense, intangible asset and other amortization</t>
  </si>
  <si>
    <t>Amortization of deferred commissions</t>
  </si>
  <si>
    <t>Payments of deferred commissions</t>
  </si>
  <si>
    <t>Equity in earnings of equity method investments</t>
  </si>
  <si>
    <t>Realized and unrealized (gains) losses on investments, net</t>
  </si>
  <si>
    <t>Distributions from equity method investments</t>
  </si>
  <si>
    <t>Sales (purchases) of investments, net</t>
  </si>
  <si>
    <t>Other non-cash items, net</t>
  </si>
  <si>
    <t>Changes in operating assets and liabilities:</t>
  </si>
  <si>
    <t>Accounts receivable, net and other assets</t>
  </si>
  <si>
    <t>Accrued compensation and benefits, accounts payable, accrued liabilities and other liabilities</t>
  </si>
  <si>
    <t>Operating activities of consolidated investment products (CIP):</t>
  </si>
  <si>
    <t>Net cash provided by (used in) operating activities</t>
  </si>
  <si>
    <t>Cash Flows from Investing Activities:</t>
  </si>
  <si>
    <t>Capital expenditures</t>
  </si>
  <si>
    <t>Proceeds from sale of equity method investment</t>
  </si>
  <si>
    <t>Equity method investment contributions</t>
  </si>
  <si>
    <t>Acquisition of business, net of cash acquired</t>
  </si>
  <si>
    <t>Sale of available-for-sale securities</t>
  </si>
  <si>
    <t>Purchases of available-for-sale securities</t>
  </si>
  <si>
    <t>Net cash provided by (used in) investing activities</t>
  </si>
  <si>
    <t>Cash Flows from Financing Activities:</t>
  </si>
  <si>
    <t>Issuance of debt</t>
  </si>
  <si>
    <t>Payment of long term debt</t>
  </si>
  <si>
    <t>Payment of contingent consideration</t>
  </si>
  <si>
    <t>Payment of deferred financing costs</t>
  </si>
  <si>
    <t>Borrowings (Repayments) on credit facility and other debt</t>
  </si>
  <si>
    <t>Preferred stock dividends paid</t>
  </si>
  <si>
    <t>Common stock dividends paid</t>
  </si>
  <si>
    <t>Proceeds from exercise of stock options</t>
  </si>
  <si>
    <t>Taxes paid related to net share settlement of restricted stock units</t>
  </si>
  <si>
    <t>Proceeds from issuance of mandatory convertible preferred stock, net of issuance costs</t>
  </si>
  <si>
    <t>Proceeds from issuance of common stock, net of issuance costs</t>
  </si>
  <si>
    <t>Excess tax benefits from stock-based compensation</t>
  </si>
  <si>
    <t>Net subscriptions received from (redemptions/distributions paid to) noncontrolling interests</t>
  </si>
  <si>
    <t>Net cash provided by (used in) financing activities</t>
  </si>
  <si>
    <t>Net increase (decrease) in cash and cash equivalents</t>
  </si>
  <si>
    <t>Cash, cash equivalents and restricted cash, beginning of year</t>
  </si>
  <si>
    <t>Cash, cash equivalents and restricted cash, end of year</t>
  </si>
  <si>
    <t>Supplemental Disclosure of Cash Flow Information</t>
  </si>
  <si>
    <t>Interest paid</t>
  </si>
  <si>
    <t>Income taxes paid, net</t>
  </si>
  <si>
    <t>Supplemental Disclosure of Non-Cash Investing and Financing Activities</t>
  </si>
  <si>
    <t>Preferred stock dividends payable</t>
  </si>
  <si>
    <t>Common stock dividends payable</t>
  </si>
  <si>
    <t>Stock issued for acquisition of business</t>
  </si>
  <si>
    <t>Accrued stock issuance costs</t>
  </si>
  <si>
    <t>Cash, Cash Equivalents, Restricted Cash and Restricted Cash Equivalents [Abstract]</t>
  </si>
  <si>
    <t>Cash, cash equivalents and restricted cash at end of period</t>
  </si>
  <si>
    <t>Realized and unrealized (gains) losses on investments of CIP, net</t>
  </si>
  <si>
    <t>Purchases of investments by CIP</t>
  </si>
  <si>
    <t>Sales of investments by CIP</t>
  </si>
  <si>
    <t>Net proceeds (purchases) of short term investments by CIP</t>
  </si>
  <si>
    <t>(Purchases) sales of securities sold short by CIP, net</t>
  </si>
  <si>
    <t>Change in other assets of CIP</t>
  </si>
  <si>
    <t>Change in liabilities of CIP</t>
  </si>
  <si>
    <t>Amortization of discount on notes payable of CIP</t>
  </si>
  <si>
    <t>Change in cash and cash equivalents of CIP due to deconsolidation, net</t>
  </si>
  <si>
    <t>Borrowings of debt of CIP</t>
  </si>
  <si>
    <t>(Repayment) on borrowings by CIP</t>
  </si>
  <si>
    <t>Proceeds from issuance of notes payable by CIP</t>
  </si>
  <si>
    <t>Repayment of notes payable by CIP</t>
  </si>
  <si>
    <t>Increase (Decrease) to noncontrolling interest due to consolidation (deconsolidation) of CIP, net</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collectively, "open-end funds"), closed-end funds, exchange traded funds ("ETFs") and retail separate accounts. Institutional investment management services are provided to corporations, multi-employer retirement funds, employee retirement systems, foundations, endowments and structured products.</t>
  </si>
  <si>
    <t>Revenue from Contract with Customer [Abstract]</t>
  </si>
  <si>
    <t>Revenues Revenue Disaggregated by Source The following table summarizes revenue by source: Years Ended December 31, ($ in thousands) 2018 2017 (1) 2016 (1) Investment management fees Open-end funds $ 231,175 $ 175,260 $ 129,542 Closed-end funds 41,455 44,687 43,342 Retail separate accounts 73,532 54,252 40,155 Institutional accounts 77,711 46,600 18,707 Structured products 9,622 6,302 2,211 Other products 3,526 3,974 1,273 Total investment management fees 437,021 331,075 235,230 Distribution and service fees 50,715 44,322 48,250 Administration and shareholder service fees 63,614 48,996 38,261 Other income and fees 885 1,214 813 Total revenues $ 552,235 $ 425,607 $ 322,554 (1) Prior period amounts have not been adjusted and are reported in accordance with historical accounting under ASC 605, Revenue Recognition Financial Statement Impact of the Adoption of ASC 606 The adoption of ASC 606 resulted in a change from the Company’s treatment under ASC 605 whereby front-end sales charges earned for the sale execution of certain share classes were previously presented net of the amounts retained by unaffiliated third-party dealers and banks. These front-end sales charges earned are now presented on a gross basis under ASC 606. The impact of adoption of ASC 606 on the Company's consolidated statement of operations was as follows: Year Ended December 31, 2018 ($ in thousands) As Reported Balance Under Prior ASC 605 Effect of Change Revenues Distribution and service fees $ 50,715 $ 44,739 $ 5,976 Operating Expenses Distribution and other asset-based expenses $ 92,441 $ 86,465 $ 5,976</t>
  </si>
  <si>
    <t>Summary of Significant Accounting Policies</t>
  </si>
  <si>
    <t>Accounting Policies [Abstract]</t>
  </si>
  <si>
    <t>Summary of Significant Accounting Policies The Company’s significant accounting policies, which have been consistently applied, are as follows: Principles of Consolidation and Basis of Presentation The Company’s consolidated financial statements have been prepared in accordance with accounting principles generally accepted in the United States of America ("GAAP").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See Note 19 for additional information related to the consolidation of investment products. Intercompany accounts and transactions have been eliminated. The Company evaluates the appropriateness of consolidation of any variable interest entity ("VIEs") in which the Company has a variable interest.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has reclassified certain amounts in prior-period financial statements to conform to the current period's presentation. The reclassifications were not material to the Consolidated Financial Statements. Noncontrolling Interests Noncontrolling interests include third party investor equity in consolidated investment products and minority interests held in an affiliate. Noncontrolling interests - consolidated investment products Represents third-party investor equity in in the Company's consolidated investment products and are classified as redeemable noncontrolling interests if investors in those products may request withdrawal at any time. Noncontrolling interests - affiliate Represents minority interests held in a consolidated affiliate. Minority interests held in an affiliate are subject to holder put rights and Company call rights at established multiples of earnings before interest, taxes, depreciation and amortization and, as such, are considered redeemable at other than fair value. They are exercisable at pre-established intervals (between four and seven years from their July 2018 issuance or upon certain conditions such as retirement). The put and call rights are not legally detachable or separately exercisable and are deemed to be embedded in the related noncontrolling interests. The Company, in purchasing affiliate equity, has the option to settle in cash or shares of common stock and is entitled to the cash flow associated with any purchased equity. In addition, under certain circumstances the Company may issue or sell equity interests of the affiliate to employees or partners of the affiliate. Affiliate minority interests are generally recorded at estimated redemption value within redeemable noncontrolling interests on the Company's consolidated balance sheets, and changes in estimated redemption value of these interests are recorded in the Company’s consolidated statements of operations within noncontrolling interests. Use of Estimates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 Segment Information 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related services for individual and institutional clien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professionals manage both retail and institutional products, operational resources support multiple products, such products have the same or similar regulatory framework and the Company’s chief operating decision maker reviews the Company’s financial performance on a consolidated level. Investment managers within the Company are generally not aligned with specific product lines. Cash and Cash Equivalents Cash and cash equivalents consist of cash in banks and money market fund investments. Investments Investment securities - fair value Investment securities - fair value consist primarily of investments in the Company's sponsored funds, equity securities and trading debt securities and are carried at fair value in accordance with ASC 320, Investments-Debt and Equity Securities ("ASC 320") and Topic 321, Investments-Equity Securities ("ASC 321"). These securities are marked to market based on the respective publicly quoted net asset values of the funds or market prices of the equity securities or bonds. These securities transactions are recorded on a trade date basis. Any unrealized appreciation or depreciation on investment securities is reported as realized and unrealized gain (loss) on investments in the Consolidated Statement of Operations. Investment securities - available for sale Investment securities - available for sale consists of investments in collateralized loan obligations ("CLOs") for which the Company provides investment management services and does not consolidate. These investments are carried at fair value in accordance with ASC 320. Any unrealized appreciation or depreciation on available-for-sale securities, net of income taxes, is reported as a component of accumulated other comprehensive income in equity attributable to stockholders in the Consolidated Statement of Comprehensive Income. On a quarterly basis, the Company conducts a review to assess whether other-than-temporary impairments exist on its available-for-sale investment securities. Other-than-temporary declines in value may exist if the fair value of an investment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 Equity Method Investments 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investment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See Note 6 Investments for additional information related to the Excess Incentive Plan. Deferred Commissions Deferred commissions, which are included in other assets in the Company's Consolidated Balance Sheets, are commissions paid to broker-dealers on sales of certain mutual fund share classes. Deferred commissions are recovered by the receipt of monthly asset-based distributor fees from the mutual funds or contingent deferred sales charges received upon redemption of shares within the contingent deferred sales charge period, depending on the fund share class. The deferred costs resulting from the sale of shares are amortized on a straight-line basis over the period during which redemptions by the purchasing shareholder are subject to a contingent deferred sales charge, depending on the fund share class, or until the underlying shares are redeemed. Deferred commissions are periodically assessed for impairment and additional amortization expense is recorded, as appropriate. Furniture, Equipment and Leasehold Improvements, Net 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s 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 Goodwill and Intangible Assets Goodwill represents the excess of the purchase price of acquisitions and mergers over the identified net assets and liabilities acquired. In accordance with ASC 350, Goodwill and Other Intangible Assets, goodwill is not amortized. A single reporting unit has been identified for the purpose of assessing potential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8 and 2017 annual goodwill impairment analysis did not result in any impairment charges. Definite-lived intangible assets are comprised of acquired investment advisory contracts, trade names and certain non-competition agreements. These assets are amortized on a straight-line basis over the estimated useful lives of such assets, which range from five to sixteen years. Definite-lived intangible assets are evaluated for impairment on an ongoing basis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Indefinite-lived intangible assets are comprised of trade names and closed-end and exchange traded fund investment advisory contracts. These assets are tested for impairment annually or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8 and 2017 annual indefinite-lived intangible assets impairment analysis did not result in any impairment charges. Treasury Stock Treasury stock is accounted for under the cost method and is included as a deduction from equity in the Stockholders’ Equity section of the Consolidated Balance Sheets. Upon any subsequent resale, the treasury stock account is reduced by the cost of such stock. Revenue Recognition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distribution and service and administration and shareholder service fees are calculated are variable in nature and subject to factors outside of the Company's control such as deposits, withdrawals and market performance. Because of this, they are considered constrained until the end of the contractual measurement period (monthly or quarterly) which is when asset values are generally determinable. Investment Management Fees The Company provides investment management services pursuant to investment management agreements through its affiliated investment advisers (each an "Adviser"). Investment management services represent a series of distinct daily service periods which are performed over time. Fees earned on funds are based on each fund’s average daily or weekly net assets which are generally received and calculated on a monthly basis. The Company records its management fees net of investment management fees paid to unaffiliated subadvisers, as the Company considers itself an agent of the fund as it relates to the day-to-day investment management services performed by unaffiliated subadvisers, with the Company's performance obligation being to arrange for the provision of that service and not control the specified service before that service is performed. Amounts paid to unaffiliated subadvisers for the years ended December 31, 2018 , 2017 and 2016 were $46.7 million , $46.7 million and $47.2 million , respectively. Retail separate account fees are generally based on the end of the preceding or current quarter's asset values or on an average of month-end balances. Institutional account fees are generally based on an average of month-end balances or current quarter’s asset values. Fees for structured finance products, for which the Company acts as the collateral manager, consist of senior, subordinated and, in certain instances, incentive management fees. Senior and subordinated management fees are calculated at a contractual fee rate applied against the end of the preceding quarter par value of the total collateral being managed with subordinated fees being recognized only after certain portfolio criteria are met. Incentive fees on certain of the Company's CLOs are typically a percentage of the excess cash flows available to holders of the subordinated notes, above a threshold level internal rate of return. Distribution and Service Fees Distribution and service fees are asset-based fees earned from open-end funds for distribution services. Depending on the fund type or share class, these fees primarily consist of an asset-based fee that is charged to the fund over a period of years to cover allowable sales and marketing expenses for the fund or front-end sales charges which are based on a percentage of the offering price. Asset-based distribution and service fees are primarily based on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and regional broker 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as it has control of the services prior to the services being transferred to the customer. These payments are classified within distribution and other asset-based expenses. Administration &amp; Shareholder Service Fees The Company provides administrative fund services to its open-end funds and certain of its closed-end funds and shareholder services to its open-end funds. Administration and shareholder services are performed over time. The Company earns fees based on each fund’s average daily or weekly net assets which are calculated and paid monthly.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as well as providing office space, equipment and personnel that may be necessary for managing and administering the business affairs of the funds. Shareholder services include maintaining shareholder accounts, processing shareholder transactions, preparing filings and performing necessary reporting, among other things. Other income and fees consist primarily of redemption income on the early redemption of certain share classes of mutual funds. Advertising and Promotion Advertising and promotional costs include print advertising and promotional items and are expensed as incurred. These costs are classified in other operating expenses in the Consolidated Statements of Operations. Stock-based Compensation 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 Income Taxes The Company accounts for income taxes in accordance with ASC 740, Income Taxes, ("ASC 740")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 Comprehensive Income 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 Earnings per Share 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andatory convertible preferred stock, as determined under the if-converted method. For purposes of calculating diluted EPS, preferred stock dividends have been subtracted from net income (loss) in periods in which utilizing the if-converted method would be anti-dilutive. Fair Value Measurements and Fair Value of Financial Instruments ASC 820, Fair Value Measurements and Disclosures, establishes a framework for measuring fair value and a valuation hierarchy based upon the transparency of inputs used in the valuation of an asset or liability.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Recent Accounting Pronouncements New Accounting Standards Implemented On January 1, 2018, t he Company adopted the new Accounting Standards Codification ("ASC") 606, Revenue from Contracts with Customers ("ASC 606"), pursuant to Accounting Standards Update ("ASU") 2014-09 , Revenue from Contracts with Customers, and all the related amendments ("the new revenue standard") using the modified retrospective approach. The core principle of the new revenue standard is that revenue is recognized upon the transfer of promised goods or services to customers in an amount that reflects the expected consideration to be received for the goods or services. Based on the revised criteria in the new revenue standard for determining whether the Company is acting as a principal or agent, certain costs that were previously presented on a net of revenue basis are now presented on a gross basis. The comparative periods have not been restated and continue to be reported under the accounting standards in effect for those periods. No cumulative-effect adjustment to the balance sheet was necessary upon the adoption of ASC 606. The adoption of this standard did not have a material impact on the Company's consolidated financial statements. ASU 2016-01, Recognition and Measurement of Financial Assets and Financial Liabilities ("ASU 2016-01"). On January 1, 2018, t he Company adopted amendments to ASC 825 - Financial Instruments pursuant to ASU 2016-01 . This standard requires all equity investments (other than those accounted for under the equity method) to be measured at fair value with changes in the fair value recognized through net income. The Company recorded a $0.2 million cumulative-effect adjustment to the balance sheet upon adoption. ASU 2016-15, Classification of Certain Cash Receipts and Cash Payments ("ASU 2016-15"). On January 1, 2018, t he Company adopted amendments to ASC 230 - Statement of Cash Flows ("ASC 230") on a retrospective basis pursuant to ASU 2016-15 . This standard clarifies the treatment of several cash flow activities. ASU 2016-15 also clarifies that when cash receipts and cash payments have aspects of more than one classification of cash flows and cannot be separated, classification will depend on the predominant source or use. T he adoption of this standard did not have a material impact on the Company's consolidated financial statements. ASU 2016-18, Statement of Cash Flows (Topic 230): Restricted Cash ("ASU 2016-18"). On January 1, 2018, the Company adopted amendments to ASC 230 on a retrospective basis pursuant to ASU 2016-18 . This standard requires the inclusion of restricted cash with cash and cash equivalents when reconciling the beginning and ending cash on the statement of cash flows. Restricted cash includes cash pledged or on deposit with brokers of consolidated investment products. Cash, cash equivalents and restricted cash reported on the consolidated statements of cash flows now includes $0.8 million , $1.0 million and $10.4 million of cash pledged or on deposit of consolidated investment products as of December 31, 2017, 2016 and 2015, respectively, as well as previously reported cash and cash equivalents. The adoption of this standard did not have a material impact on the Company's consolidated financial statements. ASU 2017-01, Clarifying the Definition of a Business ("ASU 2017-01"). On January 1, 2018, t he Company adopted amendments to ASC 805 - Business Combinations ("ASC 805") pursuant to ASU 2017-01 and will a pply the standard prospectively. This standard provides guidance on evaluating whether transactions should be accounted for as acquisitions (or disposals) of assets or businesses. The adoption of this standard did not have a material impact on the Company's consolidated financial statements. ASU 2017-04, Intangibles - Goodwill and Other: Simplifying the Accounting for Goodwill Impairment ("ASU 2017-04"). On January 1, 2018, t he Company adopted amendments to ASC 350 - Intangibles - Goodwill and Other pursuant to ASU 2017-04 and will a pply the standard prospectively for all future annual and interim goodwill impairment tests . Under ASU 2017-04, a goodwill impairment is defined to be the amount by which a reporting unit’s carrying value exceeds its fair value. The adoption of this standard did not have a material impact on the Company's consolidated financial statements. ASU 2018-05, Income Taxes (Topic 740), Amendments to SEC Paragraphs Pursuant to SEC Staff Accounting Bulletin No. 118 ("ASU 2018-05"). In March 2018, the Company adopted the amendments to ASC 740 - Income Taxes pursuant to ASU 2018-05. The standard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comply with the accounting requirements to recognize all of the effects of the Tax Cuts and Jobs Act in the period of enactment on a timely basis. SAB 118 allows disclosure stating that timely determination of some or all of the income tax effects from the Tax Cuts and Jobs Act are incomplete by the due date of the financial statements and if possible to provide a reasonable estimate of the income tax effects. We have accounted for the tax effects of the Tax Cuts and Jobs Act under the guidance of SAB 118. The adoption of this standard did not have a material impact on the Company's consolidated financial statements. New Accounting Standards Not Yet Implemented In August 2018, the Financial Accounting Standards Board ("FA</t>
  </si>
  <si>
    <t>Business Combinations</t>
  </si>
  <si>
    <t>Business Combinations [Abstract]</t>
  </si>
  <si>
    <t>Business Combinations Sustainable Growth Advisers, LP ("SGA") On July 1, 2018, the Company completed the acquisition of 70% of the outstanding limited partnership interests of SGA and 100% of the membership interests in its general partner, SGIA, LLC ("SGA Acquisition"). SGA is an investment manager specializing in growth equity investing in U.S. and global equity portfolios. The SGA Acquisition expands the Company's offerings of investment strategies from its affiliated managers and diversifies its client base, particularly among institutional investors and international clients. The total purchase price of the SGA Acquisition was $129.5 million . The Company accounted for the acquisition in accordance with ASC 805, Business Combinations. The purchase price was allocated to the assets acquired, liabilities assumed and non-controlling interests based upon their estimated fair values at the date of the SGA Acquisition. Goodwill of $120.2 million and other intangible assets of $62.0 million were recorded as a result of the SGA Acquisition. The Company expects $127.5 million of this amount to be tax deductible over 15 years. The Company has not completed its final assessment of the fair values of purchased receivables or acquired contracts. The final fair value of the net assets acquired may result in adjustments to certain assets and liabilities, including goodwill. The following table summarizes the identified acquired assets, liabilities assumed and redeemable noncontrolling interests as of the acquisition date: ($ in thousands) July 1, 2018 Assets: Cash and cash equivalents $ 2,505 Investments 262 Accounts receivable 6,649 Furniture, equipment and leasehold improvements 70 Intangible assets 62,000 Goodwill 120,213 Other assets 659 Total Assets 192,358 Liabilities Accrued compensation and benefits 824 Accounts payable and accrued liabilities 6,534 Total liabilities 7,358 Redeemable noncontrolling interests 55,500 Total Net Assets Acquired $ 129,500 Identifiable Intangible Assets Acquired In connection with the allocation of the purchase price, the Company identified the following intangible assets: July 1, 2018 ($ in thousands) Approximate Fair Value Weighted Average of Useful Life Definite-lived intangible assets: Institutional and retail separate account investment contracts $ 49,000 6 years Trade name 7,000 10 years Non-competition agreements 6,000 5 years Total definite-lived intangible assets $ 62,000 The following unaudited pro forma condensed consolidated results of operations are provided for illustrative purposes only and assume that the SGA Acquisition occurred on January 1, 2017. The unaudited pro forma information also reflects adjustment for transaction and integration expenses as if the SGA Acquisition had been consummated on January 1, 2017. This unaudited information should not be relied upon as being indicative of historical results that would have been obtained if the SGA Acquisition had occurred on that date, nor of the results that may be obtained in the future. December 31, ($ in thousands, except per share amounts) 2018 2017 Total Revenues $ 569,465 $ 454,156 Net Income (Loss) Attributable to Common Stockholders $ 69,341 $ 26,175 RidgeWorth Investments On June 1, 2017, the Company acquired RidgeWorth Investments (the "RW Acquisition"), a multi-boutique asset manager with approximately $40.1 billion in assets under management, including $35.7 billion in long term assets under management and $4.4 billion in liquidity strategies. The total purchase price of the RW Acquisition was $547.1 million , comprising $485.2 million for the business and $61.9 million for certain balance sheet investments. The Company accounted for the RW Acquisition in accordance with ASC 805. The purchase price was allocated to the assets acquired and liabilities assumed based upon their estimated fair values at the date of the RW Acquisition. No incremental measurement period adjustments were recorded in fiscal 2018; the measurement period was complete on June 1, 2018. The following table summarizes the initial estimate of amounts of identified acquired assets and liabilities assumed as of the acquisition date: ($ in thousands) June 1, 2017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IP Notes payable of CIP 770,160 Securities purchased payable and other liabilities of CIP 109,881 Noncontrolling Interests of CIP 16,181 Total Liabilities &amp; Noncontrolling Interests 928,944 Total Net Assets Acquired $ 547,082 Identifiable Intangible Assets Acquired In connection with the allocation of the purchase price, we identified the following intangible assets: June 1, 2017 ($ in thousands) Approximate Fair Value Weighted Average of Useful Life Definite-lived intangible assets: Mutual fund investment contracts $ 189,200 16 years Institutional and retail separate account investment contracts 77,000 10 years Trademarks/Trade names 800 10 years Total finite-lived intangible assets 267,000 Indefinite-lived intangible assets: Trade names 8,700 N/A Total identifiable intangible assets $ 275,700 The following unaudited pro forma condensed consolidated results of operations are provided for illustrative purposes only and assume that the RW Acquisition occurred on January 1, 2016. The unaudited pro forma information also reflects adjustment for transaction and integration expenses as if the RW Acquisition had been consummated on January 1, 2016. The unaudited pro forma financial information does not reflect any adjustment to the timing of any synergies or other costs savings realized. This unaudited information should not be relied upon as being indicative of historical results that would have been obtained if the RW Acquisition had occurred on that date, nor of the results that may be obtained in the future. Years Ended December 31, ($ in thousands, except per share amounts) 2017 2016 Total Revenues $ 489,094 $ 466,429 Net Income (Loss) Attributable to Common Stockholders $ 27,523 $ 23,511</t>
  </si>
  <si>
    <t>Goodwill and Other Intangible Assets</t>
  </si>
  <si>
    <t>Goodwill and Intangible Assets Disclosure [Abstract]</t>
  </si>
  <si>
    <t>Goodwill and Other Intangible Assets Intangible assets, net are summarized as follows: December 31, ($ in thousands) 2018 2017 Definite-lived intangible assets, net: Investment contracts and other $ 487,747 $ 425,747 Accumulated amortization (192,451 ) (167,309 ) Definite-lived intangible assets, net 295,296 258,438 Indefinite-lived intangible assets 43,516 43,516 Total intangible assets, net $ 338,812 $ 301,954 Activity in goodwill and intangible assets, net is as follows: Years Ended December 31, ($ in thousands) 2018 2017 2016 Intangible assets, net Balance, beginning of period $ 301,954 $ 38,427 $ 40,887 Acquisitions (1) 62,000 275,700 — Amortization expense (25,142 ) (12,173 ) (2,460 ) Balance, end of period $ 338,812 $ 301,954 $ 38,427 Goodwill Balance, beginning of period $ 170,153 $ 6,788 $ 6,701 Acquisitions (1) 120,213 163,365 — Acquisition related adjustments — — 87 Balance, end of period $ 290,366 $ 170,153 $ 6,788 (1) - See Note 4 for details on the acquired goodwill and intangible assets. Definite-lived intangible asset amortization for the next five years and thereafter is estimated as follows ($ in thousands): Fiscal Year Amount 2019 $ 30,110 2020 29,945 2021 29,933 2022 29,809 2023 29,148 2024 and Thereafter 146,351 $ 295,296 At December 31, 2018 , the weighted average estimated remaining amortization period for definite-lived intangible assets is 11.5 years .</t>
  </si>
  <si>
    <t>Investments Schedule [Abstract]</t>
  </si>
  <si>
    <t>Investments Investments consist primarily of investments in the Company's sponsored products. The Company’s investments, excluding the assets of consolidated investment products discussed in Note 19, at December 31, 2018 and 2017 were as follows: December 31, ($ in thousands) 2018 2017 Investment securities - fair value $ 59,271 $ 69,101 Investment securities - available for sale 2,023 20,662 Equity method investments 10,573 11,098 Nonqualified retirement plan assets 6,716 6,706 Other investments 975 925 Total investments $ 79,558 $ 108,492 Investment Securities - fair value Investment securities - fair value consist of investments in the Company's sponsored funds, separately managed accounts and trading debt securities. The composition of the Company’s investment securities - fair value is summarized as follows: December 31, 2018 ($ in thousands) Cost Fair Value Investment Securities - Equity: Sponsored funds $ 43,507 $ 40,191 Equity securities 16,380 16,981 Trading debt securities 3,816 2,099 Total investment securities - equity $ 63,703 $ 59,271 December 31, 2017 ($ in thousands) Cost Fair Value Investment Securities - Equity: Sponsored funds $ 50,845 $ 50,614 Equity securities 13,141 15,810 Trading debt securities 3,816 2,677 Total investment securities - equity $ 67,802 $ 69,101 For the year ended December 31, 2018 , the Company recognized a net realized gain of $1.8 million on investment securities - equity. For the years ended December 31, 2017 and 2016 , the Company recognized net realized losses of $1.5 million and $0.3 million , respectively, on investment securities - equity. Investments securities - available for sale The investment securities - available for sale consists of investments in CLOs for which the Company provides investment management services and does not consolidate. The composition of the Company’s investment securities - available for sale is summarized as follows: December 31, 2018 ($ in thousands) Cost Unrealized Loss Unrealized Gain Fair Value Investments in CLOs $ 3,696 $ (1,673 ) $ — $ 2,023 December 31, 2017 ($ in thousands) Cost Unrealized Loss Unrealized Gain Fair Value Investments in CLOs $ 21,240 $ (630 ) $ 52 $ 20,662 Equity Method Investments The Company's equity method investments primarily consist of investments in limited partnerships. For the years ended December 31, 2018 and 2017, distributions from equity method investments were $4.2 million and $0.9 million , respectively. For the year ended December 31, 2016, there were no distributions from equity method investments. For the year ended December 31, 2016, the Company made capital contributions of $2.5 million to one of its equity method investments, and the remaining capital commitment at December 31, 2018 is $0.7 million . Nonqualified Retirement Plan Assets The Company's Excess Incentive Plan allows certain employees to voluntarily defer compensation. The Company holds the Excess Incentive Plan assets in a rabbi trust, which is subject to the claims of the Company’s creditors in the event of the Company’s bankruptcy or insolvency. Each participant is responsible for designating investment options for assets they contribute, and the ultimate distribution paid to each participant reflects any gains or losses on the assets realized while in the trust. Assets held in trust are included in investments and are carried at fair value utilizing Level 1 valuation techniques in accordance with ASC 320; the associated obligations to participants are included in other liabilities in the Company’s Consolidated Balance Sheets . Other Investments Other investments represent interests in entities not accounted for under the equity method such as the cost method or fair value.</t>
  </si>
  <si>
    <t>Fair Value Measurements</t>
  </si>
  <si>
    <t>Fair Value Disclosures [Abstract]</t>
  </si>
  <si>
    <t>Fair Value Measurements The Company’s assets and liabilities measured at fair value on a recurring basis, excluding the assets and liabilities of consolidated investment products discussed in Note 19 , as of December 31, 2018 and December 31, 2017 , by fair value hierarchy level were as follows: December 31, 2018 ($ in thousands) Level 1 Level 2 Level 3 Total Assets Cash equivalents $ 158,596 $ — $ — $ 158,596 Investment securities - fair value Sponsored funds 40,191 — — 40,191 Equity securities 16,981 — — 16,981 Trading debt securities — — 2,099 2,099 Investment securities - available for sale — — 2,023 2,023 Nonqualified retirement plan assets 6,716 — — 6,716 Total assets measured at fair value $ 222,484 $ — $ 4,122 $ 226,606 December 31, 2017 ($ in thousands) Level 1 Level 2 Level 3 Total Assets Cash equivalents $ 72,993 $ — $ — $ 72,993 Investment securities - equity Sponsored funds 50,614 — — 50,614 Equity securities 15,810 — — 15,810 Trading debt securities — — 2,677 2,677 Investment securities - available for sale — 18,900 1,762 20,662 Nonqualified retirement plan assets 6,706 — — 6,706 Total assets measured at fair value $ 146,123 $ 18,900 $ 4,439 $ 169,462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are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Trading debt securities and Investments - available for sale represent investments in CLOs for which the Company provides investment management services. The investments in CLOs are measured at fair value based on independent third party valuations and are categorized as Level 2 and Level 3. The independent third party valuations are based on discounted cash flow models and comparable trade data.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years ended December 31, 2018 and 2017 . The following table is a reconciliation of assets for Level 3 investments for which significant unobservable inputs were used to determine fair value: Twelve Months Ended December 31, ($ in thousands) 2018 2017 Level 3 Investments (a) Balance at beginning of period $ 4,439 $ — Acquired in business combination — 2,916 Purchases 1,326 2,370 Change in unrealized gain (loss), net (1,643 ) (847 ) Balance at end of period $ 4,122 $ 4,439 (a) The investments that are categorized as Level 3 were valued utilizing third-party pricing information without adjustment.</t>
  </si>
  <si>
    <t>Furniture, Equipment and Leasehold Improvements, Net</t>
  </si>
  <si>
    <t>Property, Plant and Equipment [Abstract]</t>
  </si>
  <si>
    <t>Furniture, Equipment and Leasehold Improvements, Net Furniture, equipment and leasehold improvements, net are summarized as follows: December 31, ($ in thousands) 2018 2017 Furniture and office equipment $ 12,543 $ 7,564 Computer equipment and software 6,811 9,274 Leasehold improvements 24,880 14,132 44,234 30,970 Accumulated depreciation and amortization (24,080 ) (20,137 ) Furniture, equipment and leasehold improvements, net $ 20,154 $ 10,833</t>
  </si>
  <si>
    <t>Income Taxes</t>
  </si>
  <si>
    <t>Income Tax Disclosure [Abstract]</t>
  </si>
  <si>
    <t>Income Taxes The components of the provision for income taxes are as follows: Years Ended December 31, ($ in thousands) 2018 2017 2016 Current Federal $ 18,864 $ 15,670 $ 12,790 State 3,668 1,985 1,855 Total current tax expense (benefit) 22,532 17,655 14,645 Deferred Federal 5,901 20,895 5,489 State 4,528 1,940 910 Total deferred tax expense (benefit) 10,429 22,835 6,399 Total expense (benefit) for income taxes $ 32,961 $ 40,490 $ 21,044 The following presents a reconciliation of the provision (benefit) for income taxes computed at the federal statutory rate to the provision (benefit) for income taxes recognized in the Consolidated Statements of Operations for the years indicated: Years Ended December 31, ($ in thousands) 2018 2017 2016 Tax at statutory rate $ 22,899 21 % $ 28,150 35 % $ 24,432 35 % State taxes, net of federal benefit 6,450 6 3,548 4 2,010 3 Effect of U.S. tax reform (the Tax Act) — — 13,074 16 — — Effect of net income (loss) attributable to noncontrolling interests (171 ) — (1,017 ) (1 ) (91 ) — Change in valuation allowance 4,508 4 (2,613 ) (3 ) (5,125 ) (7 ) Other, net (725 ) (1 ) (652 ) (1 ) (182 ) (1 ) Income tax expense (benefit) $ 32,961 30 % $ 40,490 50 % $ 21,044 30 % The provision for income taxes reflects U.S. federal, state and local taxes at an effective tax rate of 30% , 50% and 30% for the years ended December 31, 2018 , 2017 and 2016 , respectively. The Company's tax position for the years ended December 31, 2018, 2017 and 2016 was impacted by changes in the valuation allowance related to the unrealized and realized gains and losses on the Company’s investments. On December 22, 2017, the Tax Cuts and Jobs Act (the Tax Act) was enacted which made significant changes to federal income tax law, including reducing the statutory corporate income tax rate to 21 percent from 35 percent. The SEC issued Staff Accounting Bulletin No. 118, which specifies, among other things, that reasonable estimates of the income tax effects of the Tax Act should be used, if determinable. The accounting for these elements of the 2017 Tax Act is complete. Deferred taxes resulted from temporary differences between the amounts reported in the consolidated financial statements and the tax basis of assets and liabilities. The tax effects of temporary differences are as follows: December 31, ($ in thousands) 2018 2017 Deferred tax assets: Intangible assets $ 7,352 $ 10,706 Net operating losses 14,750 16,769 Compensation accruals 11,728 7,681 Investments 7,557 7,322 Capital losses 512 870 Other 942 1,675 Gross deferred tax assets 42,841 45,023 Valuation allowance (8,439 ) (3,088 ) Gross deferred tax assets after valuation allowance 34,402 41,935 Deferred tax liabilities: Intangible assets (12,286 ) (9,507 ) Gross deferred tax liabilities (12,286 ) (9,507 ) Deferred tax assets, net $ 22,116 $ 32,428 At each reporting date, the Company evaluates the positive and negative evidence used to determine the likelihood of realization of its deferred tax assets. The Company maintained a valuation allowance in the amount of $8.4 million and $3.1 million at December 31, 2018 and 2017 , respectively, relating to deferred tax assets on items of a capital nature as well as certain state deferred tax assets. As of December 31, 2018 , the Company had net operating loss carry-forwards for federal income tax purposes represented by an $8.5 million deferred tax asset. The related federal net operating loss carry-forwards are scheduled to begin to expire in the year 2031. As of December 31, 2018 , the Company had state net operating loss carry-forwards, varying by subsidiary and jurisdiction, represented by a $6.3 million deferred tax asset. The state net operating loss carry-forwards are scheduled to begin to expire in 2019. 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During the year ended December 31, 2009, the Company incurred an ownership change as defined in Section 382. At December 31, 2018 , the Company has pre-change losses represented by deferred tax assets totaling $11.6 million . The utilization of these assets is subject to an annual limitation of $1.1 million . The Company has had no unrecognized tax benefits activity for the years ended December 31, 2018, 2017 and 2016. The Company’s practice is to classify interest and penalties related to income tax matters in income tax expense. The Company recorded no interest or penalties related to unrecognized tax benefits at December 31, 2018 , 2017 and 2016 . The earliest federal tax year that remains open for examination is 2015. The earliest open years in the Company’s major state tax jurisdictions are 2010 for Connecticut and 2015 for all of the Company's remaining state tax jurisdictions.</t>
  </si>
  <si>
    <t>Debt Disclosure [Abstract]</t>
  </si>
  <si>
    <t>Debt Credit Agreement On June 1, 2017, in connection with the RW Acquisition, the Company entered into a new credit agreement ("Credit Agreement") comprising (1) $260.0 million of seven -year term debt ("Term Loan") and (2) a $100.0 million five -year revolving credit facility ("Credit Facility"). On February 15, 2018 (the "Effective Date"), the Company entered into Amendment No. 1 (the "Amendment") to its Credit Agreement, which provided commitments for an additional $105.0 million of term loans ("Additional Term Loans") which were subject to, among other customary conditions, the substantially concurrent consummation of the SGA Acquisition. On July 2, 2018, the Company borrowed the $105.0 million of additional term loans and used the proceeds, in combination with balance sheet resources, to fund the SGA Acquisition. At December 31, 2018 , $340.6 million was outstanding under the Term Loan and the Company had no borrowings under its Credit Facility. In accordance with ASC 835, Interest, the amounts outstanding under the Company's Term Loan are presented on the consolidated balance sheet net of related debt issuance costs which were $11.4 million as of December 31, 2018 . Amounts outstanding under the Credit Agreement for the Term Loan and the Credit Facility bear interest at an annual rate equal to, at the option of the Company, either (i) LIBOR (adjusted for reserves) for interest periods of one, two, three or six months (or, solely in the case of the Credit Facility, if agreed to by each relevant Lender, twelve months or periods less than one month), subject to a “floor” of 0% for the Credit Facility and 0.75% for the Term Loan, or (ii) an alternate base rate, in either case plus an applicable margin. The applicable margin on amounts outstanding under the Credit Agreement, commencing as of the Effective Date, is 2.50% , in the case of LIBOR-based loans, and 1.50% in the case of alternate base rate loans, in each case subject to a 25 basis point reduction based on the secured net leverage ratio (as defined in the Credit Agreement) of the Company as of the last day of the preceding fiscal quarter being not greater than 1.00 to 1.00, as reflected in certain financial reports required under the Credit Agreement. The Credit Agreement includes a financial maintenance covenant that the Company will not permit the Total Net Leverage Ratio to exceed 2.50 :1.00 as of the last day of any fiscal quarter, provided that this covenant will apply only if on such day the aggregate principal amount of outstanding revolving loans and letters of credit under the Credit Facility exceeds 30% of the aggregate revolving commitments as of such day. The obligations of the Company under the Credit Agreement are guaranteed by certain of its subsidiaries (the "Guarantors") and secured by substantially all of the assets of the Company, subject to customary exceptions. The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purchase shares of our common stock, make distributions and dividends and pre-payments of junior indebtedness, engage in transactions with affiliates, enter into restrictive agreements, amend documentation governing junior indebtedness, modify its fiscal year, or modify its organizational documents, subject to customary exceptions, thresholds, qualifications and "baskets." The Term Loan amortizes at the rate of 1.00% per annum payable in equal quarterly installments and will be mandatorily repaid with: (a) 50% of the Company’s excess cash flow, as defined in the Credit Agreement, on an annual basis, beginning with the fiscal year ended December 31, 2018, declining to 25% if the Company’s secured net leverage ratio declines below 1.0 , and further declining to 0% if the Company’s secured net leverage ratio declines below 0.5 ; (b) the net proceeds of certain asset sales, casualty or condemnation events, subject to customary reinvestment rights; and (c) the proceeds of any indebtedness incurred other than indebtedness permitted to be incurred by the Credit Agreement. At any time, upon timely notice, the Company may terminate the Credit Agreement in full, reduce the commitment under the Credit Facility in minimum specified increments or prepay the Term Loan in whole or in part, subject to the payment of breakage fees with respect to LIBOR-based loans and, in the case of any Term Loans that are prepaid in connection with a "repricing transaction" occurring within the six-month period following the closing date, a 1.00% premium. Future minimum Term Loan payments (exclusive of unamortized debt issuance costs) as of December 31, 2018 are as follows ($ in thousands): Year Amount 2019 $ 3,651 2020 3,652 2021 3,651 2022 3,652 2023 3,651 2024 322,317 $ 340,574</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was filed against the Company and certain of the Company’s current officers (the "defendants") in the United States District Court for the Southern District of New York (the "Court"). On August 21, 2015, the plaintiffs filed a Consolidated Class Action Complaint (the "Complaint") purportedly filed on behalf of all purchasers of the Company’s common stock between January 25, 2013 and May 11, 2015 (the "Class Period"). The Complaint alleged that, during the Class Period, the defendants disseminated materially false and misleading statements and concealed material adverse facts relating to certain funds and alleged claims under Sections 10(b) and 20(a) of the Exchange Act, and Rule 10b-5. While the Company believed that the suit was without merit, on May 18, 2018, it executed a final settlement agreement with the plaintiffs settling all claims in the litigation in order to avoid the cost, distraction, disruption, and inherent litigation uncertainty. The settlement was approved by the Court on December 4, 2018, and on January 11, 2019, the Court entered final judgment, concluding the action. Lease Commitments The Company incurred rental expenses, primarily related to office space, under operating leases of $8.1 million , $6.2 million and $4.4 million in 2018 , 2017 and 2016 , respectively. Minimum aggregate rental payments required under operating leases that have initial or remaining non-cancellable lease terms in excess of one year as of December 31, 2018 are as follows: $6.1 million in 2019 ; $6.5 million in 2020 ; $5.1 million in 2021 ; $3.9 million in 2022 ; $3.5 million in 2023 ; and $12.9 million thereafter.</t>
  </si>
  <si>
    <t>Equity Transactions</t>
  </si>
  <si>
    <t>Equity [Abstract]</t>
  </si>
  <si>
    <t>Equity Transactions Stock Repurchases As of December 31, 2018 , 4.2 million shares of the Company's common stock have been authorized to be repurchased under the Board of Directors approved share repurchase program and 624,803 shares remain available for repurchase.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 During the year ended December 31, 2018 , the Company repurchased a total of 258,953 common shares for approximately $27.5 million . As of December 31, 2018 , the Company had repurchased a total of 3,555,242 shares of common stock at a weighted average price of $106.65 per share plus transaction costs for a total cost of $379.2 million . Equity Issuances During the year ended December 31, 2017, the Company issued 1,260,169 shares of common stock consisting of: (1) 1,046,500 shares of common stock in a public offering, which included the exercise of the underwriters' over-allotment option, for net proceeds of $109.5 million , after underwriting discounts, commissions and other offering expenses; and (2) 213,669 shares of the Company's common stock as part of the consideration for the RW Acquisition. During the year ended December 31, 2017, the Company issued 1,150,000 shares of 7.25% mandatory convertible preferred stock ("MCPS") in a public offering which included the exercised over-allotment option for net proceeds of $111.0 million , after underwriting discounts, commissions and other offering expenses. The MCPS was issued with a liquidation preference of $100.00 per share. Unless converted earlier, each share of MCPS will convert automatically on February 1, 2020 (the "mandatory conversion date") into between 0.7583 and 0.9100 shares of common stock (a conversion price range between $131.88 to $109.90 per share, respectively), subject to customary anti-dilution adjustments. The number of shares of common stock issuable upon conversion will be determined based on the volume-weighted average price per share of the Company's common stock over the 20 consecutive trading day period beginning on, and including, the 22nd scheduled trading day immediately preceding the mandatory conversion date. Each share of MCPS can be converted prior to the mandatory conversion date at the option of the holder at the minimum conversion rate of 0.7583 or at a specified rate, in the event of a fundamental change as defined in the certificate of designations of the MCPS. Dividends on the MCPS will be payable on a cumulative basis when, as and if declared by the Board of Directors, at an annual rate of 7.25 percent on the liquidation preference of $100.00 per share. If declared, these dividends will be paid in cash, or, subject to certain limitations, in shares of Virtus' common stock (or a combination) on February 1, May 1, August 1, and November 1 of each year, commencing May 1, 2017, and continuing to, and including, February 1, 2020. Dividends During the first and second quarters of the year ended December 31, 2018 , the Board of Directors declared quarterly cash dividends on the Company's common stock of $0.45 each. During the third and fourth quarters of the year ended December 31, 2018 , the Board of Directors declared quarterly cash dividends on the Company's common stock of $0.55 each. Total dividends declared on the Company's common stock were $15.3 million for the year ended December 31, 2018 . During each quarter of the year ended December 31, 2018 , the Board of Directors declared quarterly cash dividends on the Company's preferred stock of $1.8125 each. Total dividends declared on the Company's preferred stock were $8.3 million for the year ended December 31, 2018 . At December 31, 2018 , $7.8 million was included as dividends payable in liabilities in the Consolidated Balance Sheet. This balance represents the fourth quarter dividends of $2.1 million to be paid on February 15, 2019 for the Company's preferred stock shareholders of record as of January 31, 2019 and $5.7 million to be paid on February 15, 2019 for the Company's common stock shareholders of record as of January 31, 2019 .</t>
  </si>
  <si>
    <t>Accumulated Other Comprehensive Income (Loss) The changes in accumulated other comprehensive income (loss), by component, are as follows: ($ in thousands) Unrealized Gains (Losses) on Securities Available-for-Sale Foreign Currency Translation Adjustments Balance December 31, 2017 $ (612 ) $ 12 Unrealized net gain (loss) on available-for-sale securities, net of tax of $111 (292 ) — Foreign currency translation adjustments, net of tax of $6 — (17 ) Amounts reclassified from accumulated other comprehensive income (loss), net of tax of ($61) (1) 178 — Net current-period other comprehensive income (loss) (114 ) (17 ) Balance December 31, 2018 $ (726 ) $ (5 ) (1) On January 1, 2018, t he Company adopted amendments to ASC 825 pursuant to ASU 2016-01 . This standard requires all equity investments (other than those accounted for under the equity method) to be measured at fair value with changes in the fair value recognized through net income. ($ in thousands) Unrealized Gains Foreign Balance December 31, 2016 $ (224 ) $ — Unrealized net gain (loss) on available-for-sale securities, net of tax of $100 (388 ) — Foreign currency translation adjustments, net of tax of ($4) — 12 Net current-period other comprehensive income (loss) (388 ) 12 Balance December 31, 2017 $ (612 ) $ 12</t>
  </si>
  <si>
    <t>Retirement Savings Plan</t>
  </si>
  <si>
    <t>Retirement Benefits [Abstract]</t>
  </si>
  <si>
    <t>Retirement Savings Plan 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rough December 31, 2018 , the Company matched employees’ contributions at a rate of 100% of employees’ contributions up to the first 5.0% of the employees’ compensation contributed to the 401(k) Plan. The Company’s matching contributions were $5.2 million , $2.8 million and $2.4 million in 2018 , 2017 and 2016 , respectively.</t>
  </si>
  <si>
    <t>Stock-Based Compensation</t>
  </si>
  <si>
    <t>Disclosure of Compensation Related Costs, Share-based Payments [Abstract]</t>
  </si>
  <si>
    <t>Stock-Based Compensation The Company has an Omnibus Incentive and Equity Plan (the "Plan") under which officers, employees and directors may be granted equity-based awards, including restricted stock units ("RSUs"), performance stock units ("PSUs"), stock options and unrestricted shares of common stock. At December 31, 2018 , 297,407 shares of common stock remain available for issuance of the 2,400,000 shares that are authorized for issuance under the Plan. Stock-based compensation expense is summarized as follows: Years Ended December 31, ($ in thousands) 2018 2017 2016 Stock-based compensation expense $ 23,116 $ 20,288 $ 11,948 Restricted Stock Units Each RSU entitles the holder to one share of common stock when the restriction expires. RSUs generally have a term of one to three years and may be time-vested or performance-contingent (PSUs). The fair value of each RSU is based on the closing market price of the Company's common stock on the date of grant unless it contains a performance metric that is considered a market condition. RSUs that contain a market condition are valued using a simulation valuation model. Shares that are issued upon vesting are newly issued shares from the Plan and are not issued from treasury stock. RSU activity for the year ended December 31, 2018 is summarized as follows: Number of shares Weighted Average Grant Date Fair Value Outstanding at December 31, 2017 483,021 $ 104.16 Granted 198,180 $ 131.16 Forfeited (19,814 ) $ 134.65 Settled (109,149 ) $ 114.28 Outstanding at December 31, 2018 552,238 $ 111.49 The grant-date intrinsic value of RSUs granted during the year ended December 31, 2018 was $26.0 million . The weighted-average grant-date fair value of RSUs granted during the years ended December 31, 2018 , 2017 and 2016 was $131.16 , $108.32 and $80.33 per share, respectively. The total fair value of RSUs vested during the years ended December 31, 2018 , 2017 and 2016 was $12.5 million , $11.3 million and $9.3 million , respectively. For the years ended December 31, 2018 , 2017 and 2016 , a total of 41,101 , 32,716 and 37,488 RSUs, respectively, were withheld through net share settlement by the Company to settle minimum employee tax withholding obligations. The Company paid $5.3 million , $3.5 million and $1.5 million for the years ended December 31, 2018 , 2017 and 2016 , respectively, in minimum employee tax withholding obligations related to RSUs withheld. These net share settlements had the effect of share repurchases by the Company as they reduced the number of shares that would have been otherwise issued as a result of the vesting. As of December 31, 2018 and 2017 , unamortized stock-based compensation expense for outstanding RSUs was $32.2 million and $29.3 million with a weighted average remaining contractual life of 1.5 years and 1.6 years, respectively. The Company did not capitalize any stock-based compensation expenses during the years ended December 31, 2018 , 2017 and 2016 . During the years ended December 31, 2018 and 2017 , the Company granted 68,803 and 122,606 PSUs, which contain performance-based metrics in addition to a service condition. Compensation expense for these PSUs is generally recognized over a three -year service period based upon the value determined using a combination of the intrinsic value method, for awards that contain a performance metric that represents a "performance condition" in accordance with ASC 718, and the Monte Carlo simulation valuation model, for awards under the performance metric that represents a "market condition"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years ended December 31, 2018 and 2017 , total stock-based compensation expense included $8.2 million and $7.8 million respectively, for PSUs. As of December 31, 2018 and 2017 , unamortized stock-based compensation expense related to PSUs was $11.4 million and $10.9 million , respectively. Stock Options Stock option activity for the year ended December 31, 2018 is summarized as follows: Number of shares Weighted Average Exercise Price Outstanding at December 31, 2017 109,808 $ 16.44 Exercised (33,057 ) $ 24.74 Outstanding at December 31, 2018 76,751 $ 12.86 Vested and exercisable at December 31, 2018 76,751 $ 12.86 Stock options generally cliff vest after three years and have a contractual life of ten years . Stock options are granted with an exercise price equal to the fair market value of the shares at the date of grant. The weighted-average remaining contractual term for stock options outstanding at December 31, 2018 and December 31, 2017 was 0.5 and 1.2 years, respectively. The weighted-average remaining contractual term for stock options vested and exercisable at December 31, 2018 was 0.5 years. At December 31, 2018 , the aggregate intrinsic value of stock options outstanding and vested and exercisable was $5.1 million . There were no unvested stock options at December 31, 2018 . The total intrinsic value of stock options exercised for the years ended December 31, 2018 , 2017 and 2016 was $3.0 million , $2.5 million and $1.3 million , respectively. Cash received from stock option exercises was $0.8 million , $0.1 million and $0.5 million for 2018 , 2017 and 2016 , respectively. Employee Stock Purchase Plan 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si>
  <si>
    <t>Earnings (Loss) Per Share</t>
  </si>
  <si>
    <t>Earnings Per Share [Abstract]</t>
  </si>
  <si>
    <t>Earnings (Loss) Per Share The computation of basic and diluted earnings (loss) per share is as follows: Years Ended December 31, ($ in thousands, except per share amounts) 2018 2017 2016 Net Income (Loss) $ 76,080 $ 39,939 $ 48,763 Noncontrolling interests (551 ) (2,927 ) (261 ) Net Income (Loss) Attributable to Stockholders 75,529 37,012 48,502 Preferred stock dividends (8,337 ) (8,336 ) — Net Income (Loss) Attributable to Common Stockholders $ 67,192 $ 28,676 $ 48,502 Shares (in thousands): Basic: Weighted-average number of shares outstanding 7,174 7,013 7,648 Plus: Incremental shares from assumed conversion of dilutive instruments 1,353 234 174 Diluted: Weighted-average number of shares outstanding 8,527 7,247 7,822 Earnings (Loss) per Share—Basic $ 9.37 $ 4.09 $ 6.34 Earnings (Loss) per Share—Diluted $ 8.86 $ 3.96 $ 6.20 The following table details the securities that have been excluded from the above computation of weighted-average number of shares for diluted EPS, because the effect would be anti-dilutive. Years Ended Years Ended December 31, (In thousands) 2018 2017 2016 Restricted stock units and stock options 12 — 8 Preferred stock — 897 — Total anti-dilutive securities 12 897 8</t>
  </si>
  <si>
    <t>Concentration of Credit Risk</t>
  </si>
  <si>
    <t>Risks and Uncertainties [Abstract]</t>
  </si>
  <si>
    <t>Concentration of Credit Risk The concentration of credit risk with respect to advisory fees receivable is generally limited due to the short payment terms extended to clients by the Company. The following funds provided 10 percent or more of the total revenues of the Company: Years Ended December 31, ($ in thousands) 2018 2017 2016 Virtus Vontobel Emerging Markets Opportunities Fund Investment management, administration and shareholder service fees $ 52,548 $ 48,826 $ 49,085 Percent of total revenues 10 % 12 % 15 % Virtus Newfleet Multi-Sector Short Term Bond Fund Investment management, administration and shareholder service fees $ 54,257 $ 44,577 $ 43,579 Percent of total revenues 10 % 11 % 14 %</t>
  </si>
  <si>
    <t>Redeemable Noncontrolling Interests</t>
  </si>
  <si>
    <t>Noncontrolling Interest [Abstract]</t>
  </si>
  <si>
    <t>Redeemable Noncontrolling Interests Redeemable noncontrolling interests for the year ended December 31, 2018 included the following amounts: ($ in thousands) Consolidated Investment Products Affiliate Noncontrolling Interests Total Balance at December 31, 2017 $ 4,178 $ — $ 4,178 Business acquisition — 55,500 55,500 Net income (loss) attributable to noncontrolling interests (472 ) 987 515 Net subscriptions (redemptions) (distributions) and other (1,322 ) (1,390 ) (2,712 ) Balance at December 31, 2018 $ 2,384 $ 55,097 $ 57,481</t>
  </si>
  <si>
    <t>Consolidation</t>
  </si>
  <si>
    <t>Consolidation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the consolidated investment products that, after intercompany eliminations, are reflected in the Consolidated Balance Sheets as of December 31, 2018 and 2017 : As of December 31, 2018 2017 VIEs VIEs ($ in thousands) VOEs CLOs Other VOEs CLOs Other Cash and cash equivalents $ 1,029 $ 51,363 $ 559 $ 820 $ 82,823 $ 18,489 Investments 12,923 1,709,266 27,379 34,623 1,555,879 7,250 Other assets 228 30,426 403 767 32,671 48 Notes payable — (1,620,260 ) — — (1,457,435 ) — Securities purchased payable and other liabilities (823 ) (69,737 ) (146 ) (1,319 ) (110,871 ) (764 ) Noncontrolling interests (2,348 ) (13,958 ) (36 ) (4,178 ) (16,667 ) $ — The Company’s net interests in consolidated investment products $ 11,009 $ 87,100 $ 28,159 $ 30,713 $ 86,400 $ 25,023 Consolidated CLOs The majority of the Company's consolidated investment products that are VIEs are CLOs. At December 31, 2018 , the Company consolidated five CLOs including one CLO currently in warehouse-stage. The financial information of certain CLOs is included in the Company's consolidated financial statements on a one-month lag based upon the availability of financial information. Majority-owned consolidated private funds, whose primary purpose is to invest in CLOs for which the Company serves as the collateral manager, are also included. Investments of CLOs The CLOs' investments of $1.7 billion at December 31, 2018 represent bank loan investments, which comprise the majority of the CLOs' portfolio asset collateral and are senior secured corporate loans across a variety of industries. These bank loan investments mature at various dates between 2019 and 2026 and pay interest at LIBOR plus a spread of up to 8.75% . At December 31, 2018 , the fair value of the bank loan investments exceeded the unpaid principal balance by approximately $49.7 million . At December 31, 2018 , there were no material collateral assets in default. Notes Payable of CLOs The CLOs hold notes payable with a total value, at par, of $1.8 billion , consisting of senior secured floating rate notes payable with a par value of $1.4 billion , warehouse facility debt of $155.7 million and subordinated notes with a par value of $179.8 million . These note obligations bear interest at variable rates based on LIBOR plus a pre-defined spread ranging from 0.8% to 7.0% . The principal amounts outstanding of the note obligations issued by the CLOs mature on dates ranging from October 2027 to January 2029. The CLOs may elect to reinvest any prepayments received on bank loan investments between October 2019 and October 2021, depending on the CLO. Generally, subsequent prepayments received after the reinvestment period must be used to pay down the note obligations.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results in the net assets of the consolidated CLOs shown above to be equivalent to the beneficial interests retained by the Company at December 31, 2018, as shown in the table below: ($ in thousands) Subordinated notes $ 86,011 Accrued investment management fees 1,089 Total Beneficial Interests $ 87,100 The following table represents income and expenses of the consolidated CLOs included in the Company's Consolidated Statements of Operations for the period indicated: Year Ended ($ in thousands) December 31, 2018 Income: Realized and unrealized gain (loss), net $ (16,202 ) Interest income 96,666 Total Income $ 80,464 Expenses: Other operating expenses $ 2,547 Interest expense 64,788 Total Expense 67,335 Noncontrolling interest (37 ) Net Income (loss) attributable to CIPs $ 13,092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 in thousands) December 31, 2018 Distributions received and unrealized gains (losses) on the subordinated notes held by the Company $ 5,763 Investment management fees 7,329 Total Economic Interests $ 13,092 Fair Value Measurements of Consolidated Investment Products The assets and liabilities of the consolidated investment products measured at fair value on a recurring basis by fair value hierarchy level were as follows: As of December 31, 2018 ($ in thousands) Level 1 Level 2 Level 3 Total Assets Cash equivalents $ 51,363 $ — $ — $ 51,363 Debt investments 5,306 1,724,714 6,848 1,736,868 Equity investments 12,700 — — 12,700 Total assets measured at fair value $ 69,369 $ 1,724,714 $ 6,848 $ 1,800,931 Liabilities Notes payable $ — $ 1,620,260 $ — $ 1,620,260 Short sales 707 — — 707 Total liabilities measured at fair value $ 707 $ 1,620,260 $ — $ 1,620,967 As of December 31, 2017 ($ in thousands) Level 1 Level 2 Level 3 Total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 The following is a discussion of the valuation methodologies used for the assets and liabilities of the Company’s consolidated investment products measured at fair value. Cash equivalents represent investments in money ma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years ended 2018 and 2017 , no securities held by consolidated investment products were transferred from Level 2 to Level 1 and no securities held by consolidated investment products were transferred from Level 1 to Level 2. Notes payable represent notes issued by consolidated investments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The fair value of the beneficial interests held by the Company is based on third-party pricing information without adjustment. The securities purchase payable at December 31, 2018 and 2017 approximated fair value due to the short term nature of the instruments. The following table is a reconciliation of assets and liabilities of consolidated investment products for Level 3 investments for which significant unobservable inputs were used to determine fair value. Year Ended December 31, ($ in thousands) 2018 2017 Level 3 Securities (a) Balance at Balance at beginning of period $ 34,781 $ 25 Purchases 7,122 3,174 Sales (13,895 ) (3,357 ) Paydowns — — Amortization 19 9 Change in unrealized gains (losses), net 1,993 434 Realized gains (loss), net 562 (49 ) Acquired in business combination — 9,151 Transfers to Level 2 (33,873 ) (35,258 ) Transfers from Level 2 10,139 60,652 Balance at end of period $ 6,848 $ 34,781 (a) The investments that are categorized as Level 3 were valued utilizing third-party pricing information without adjustment. All transfers are deemed to occur at the end of period. Transfers between Level 2 and Level 3 were due to a decrease in trading activities at period end. For the years ended December 31, 2018 and December 31, 2017 , respectively, there were no securities held by consolidated investment products that transferred between Level 1 and Level 2.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December 31, 2018 , the carrying value and maximum risk of loss related to the Company's interest in these VIEs was $16.4 million .</t>
  </si>
  <si>
    <t>Subsequent Events</t>
  </si>
  <si>
    <t>Subsequent Events [Abstract]</t>
  </si>
  <si>
    <t>Subsequent Events Dividends Declared On February 21, 2019, the Company declared a quarterly cash dividend of $0.55 per common share to be paid on May 15, 2019 to shareholders of record at the close of business on April 30, 2019. The Company also declared a quarterly cash dividend of $1.8125 per share on the Company's 7.25% mandatory convertible preferred stock to be paid on May 1, 2019 to shareholders of record at the close of business on April 15, 2019.</t>
  </si>
  <si>
    <t>Selected Quarterly Data (Unaudited)</t>
  </si>
  <si>
    <t>Quarterly Financial Information Disclosure [Abstract]</t>
  </si>
  <si>
    <t>Selected Quarterly Data (Unaudited) 2018 ($ in thousands, except per share data) Fourth Quarter Third Quarter Second Quarter First Quarter Revenues $ 138,065 $ 152,210 $ 132,932 $ 129,028 Operating Income (Loss) 29,228 33,946 27,308 22,617 Net Income (Loss) 1,093 27,931 23,229 23,827 Net Income (Loss) Attributable to Common Stockholders 77 24,913 20,986 21,216 Earnings (loss) per share—Basic $ 0.01 $ 3.47 $ 2.91 $ 2.95 Earnings (loss) per share—Diluted $ 0.01 $ 3.19 $ 2.75 $ 2.77 2017 ($ in thousands, except per share data) Fourth Quarter Third Quarter Second Quarter First Quarter Revenues $ 128,024 $ 123,675 $ 94,132 $ 79,776 Operating Income (Loss) 28,015 16,789 3,184 10,047 Net Income (Loss) 5,643 20,523 28 13,745 Net Income (Loss) Attributable to Common Stockholders 3,414 16,708 (2,389 ) 10,943 Earnings (loss) per share—Basic $ 0.48 $ 2.32 $ (0.34 ) $ 1.67 Earnings (loss) per share—Diluted $ 0.46 $ 2.21 $ (0.34 ) $ 1.62</t>
  </si>
  <si>
    <t>Summary of Significant Accounting Policies (Policies)</t>
  </si>
  <si>
    <t>Basis of Presentation</t>
  </si>
  <si>
    <t>The Company’s consolidated financial statements have been prepared in accordance with accounting principles generally accepted in the United States of America ("GAAP").</t>
  </si>
  <si>
    <t xml:space="preserve">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See Note 19 for additional information related to the consolidation of investment products. Intercompany accounts and transactions have been eliminated. </t>
  </si>
  <si>
    <t>Variable Interest Entities</t>
  </si>
  <si>
    <t>The Company evaluates the appropriateness of consolidation of any variable interest entity ("VIEs") in which the Company has a variable interest.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t>
  </si>
  <si>
    <t>Reclassifications</t>
  </si>
  <si>
    <t xml:space="preserve">The Company has reclassified certain amounts in prior-period financial statements to conform to the current period's presentation. The reclassifications were not material to the Consolidated Financial Statements. </t>
  </si>
  <si>
    <t>Noncontrolling Interest</t>
  </si>
  <si>
    <t>Noncontrolling interests include third party investor equity in consolidated investment products and minority interests held in an affiliate. Noncontrolling interests - consolidated investment products Represents third-party investor equity in in the Company's consolidated investment products and are classified as redeemable noncontrolling interests if investors in those products may request withdrawal at any time. Noncontrolling interests - affiliate Represents minority interests held in a consolidated affiliate. Minority interests held in an affiliate are subject to holder put rights and Company call rights at established multiples of earnings before interest, taxes, depreciation and amortization and, as such, are considered redeemable at other than fair value. They are exercisable at pre-established intervals (between four and seven years from their July 2018 issuance or upon certain conditions such as retirement). The put and call rights are not legally detachable or separately exercisable and are deemed to be embedded in the related noncontrolling interests. The Company, in purchasing affiliate equity, has the option to settle in cash or shares of common stock and is entitled to the cash flow associated with any purchased equity. In addition, under certain circumstances the Company may issue or sell equity interests of the affiliate to employees or partners of the affiliate. Affiliate minority interests are generally recorded at estimated redemption value within redeemable noncontrolling interests on the Company's consolidated balance sheets, and changes in estimated redemption value of these interests are recorded in the Company’s consolidated statements of operations within noncontrolling interests.</t>
  </si>
  <si>
    <t>Use of Estimates</t>
  </si>
  <si>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si>
  <si>
    <t>Segment Information</t>
  </si>
  <si>
    <t xml:space="preserve">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related services for individual and institutional clien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professionals manage both retail and institutional products, operational resources support multiple products, such products have the same or similar regulatory framework and the Company’s chief operating decision maker reviews the Company’s financial performance on a consolidated level. Investment managers within the Company are generally not aligned with specific product lines. </t>
  </si>
  <si>
    <t>Cash and Cash Equivalents</t>
  </si>
  <si>
    <t>Cash and cash equivalents consist of cash in banks and money market fund investments.</t>
  </si>
  <si>
    <t>Investment securities - fair value Investment securities - fair value consist primarily of investments in the Company's sponsored funds, equity securities and trading debt securities and are carried at fair value in accordance with ASC 320, Investments-Debt and Equity Securities ("ASC 320") and Topic 321, Investments-Equity Securities ("ASC 321"). These securities are marked to market based on the respective publicly quoted net asset values of the funds or market prices of the equity securities or bonds. These securities transactions are recorded on a trade date basis. Any unrealized appreciation or depreciation on investment securities is reported as realized and unrealized gain (loss) on investments in the Consolidated Statement of Operations. Investment securities - available for sale Investment securities - available for sale consists of investments in collateralized loan obligations ("CLOs") for which the Company provides investment management services and does not consolidate. These investments are carried at fair value in accordance with ASC 320. Any unrealized appreciation or depreciation on available-for-sale securities, net of income taxes, is reported as a component of accumulated other comprehensive income in equity attributable to stockholders in the Consolidated Statement of Comprehensive Income. On a quarterly basis, the Company conducts a review to assess whether other-than-temporary impairments exist on its available-for-sale investment securities. Other-than-temporary declines in value may exist if the fair value of an investment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 Equity Method Investments 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investment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See Note 6 Investments for additional information related to the Excess Incentive Plan.</t>
  </si>
  <si>
    <t>Deferred Commissions</t>
  </si>
  <si>
    <t>Deferred commissions, which are included in other assets in the Company's Consolidated Balance Sheets, are commissions paid to broker-dealers on sales of certain mutual fund share classes. Deferred commissions are recovered by the receipt of monthly asset-based distributor fees from the mutual funds or contingent deferred sales charges received upon redemption of shares within the contingent deferred sales charge period, depending on the fund share class. The deferred costs resulting from the sale of shares are amortized on a straight-line basis over the period during which redemptions by the purchasing shareholder are subject to a contingent deferred sales charge, depending on the fund share class, or until the underlying shares are redeemed. Deferred commissions are periodically assessed for impairment and additional amortization expense is recorded, as appropriate.</t>
  </si>
  <si>
    <t xml:space="preserve">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t>
  </si>
  <si>
    <t>Leases</t>
  </si>
  <si>
    <t>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t>
  </si>
  <si>
    <t>Intangible Assets and Goodwill</t>
  </si>
  <si>
    <t>Goodwill represents the excess of the purchase price of acquisitions and mergers over the identified net assets and liabilities acquired. In accordance with ASC 350, Goodwill and Other Intangible Assets, goodwill is not amortized. A single reporting unit has been identified for the purpose of assessing potential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8 and 2017 annual goodwill impairment analysis did not result in any impairment charges. Definite-lived intangible assets are comprised of acquired investment advisory contracts, trade names and certain non-competition agreements. These assets are amortized on a straight-line basis over the estimated useful lives of such assets, which range from five to sixteen years. Definite-lived intangible assets are evaluated for impairment on an ongoing basis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Indefinite-lived intangible assets are comprised of trade names and closed-end and exchange traded fund investment advisory contracts. These assets are tested for impairment annually or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8 and 2017 annual indefinite-lived intangible assets impairment analysis did not result in any impairment charges.</t>
  </si>
  <si>
    <t>Treasury stock is accounted for under the cost method and is included as a deduction from equity in the Stockholders’ Equity section of the Consolidated Balance Sheets. Upon any subsequent resale, the treasury stock account is reduced by the cost of such stock.</t>
  </si>
  <si>
    <t>Revenue Recognition</t>
  </si>
  <si>
    <t>Revenue Recognition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distribution and service and administration and shareholder service fees are calculated are variable in nature and subject to factors outside of the Company's control such as deposits, withdrawals and market performance. Because of this, they are considered constrained until the end of the contractual measurement period (monthly or quarterly) which is when asset values are generally determinable. Investment Management Fees The Company provides investment management services pursuant to investment management agreements through its affiliated investment advisers (each an "Adviser"). Investment management services represent a series of distinct daily service periods which are performed over time. Fees earned on funds are based on each fund’s average daily or weekly net assets which are generally received and calculated on a monthly basis. The Company records its management fees net of investment management fees paid to unaffiliated subadvisers, as the Company considers itself an agent of the fund as it relates to the day-to-day investment management services performed by unaffiliated subadvisers, with the Company's performance obligation being to arrange for the provision of that service and not control the specified service before that service is performed. Amounts paid to unaffiliated subadvisers for the years ended December 31, 2018 , 2017 and 2016 were $46.7 million , $46.7 million and $47.2 million , respectively. Retail separate account fees are generally based on the end of the preceding or current quarter's asset values or on an average of month-end balances. Institutional account fees are generally based on an average of month-end balances or current quarter’s asset values. Fees for structured finance products, for which the Company acts as the collateral manager, consist of senior, subordinated and, in certain instances, incentive management fees. Senior and subordinated management fees are calculated at a contractual fee rate applied against the end of the preceding quarter par value of the total collateral being managed with subordinated fees being recognized only after certain portfolio criteria are met. Incentive fees on certain of the Company's CLOs are typically a percentage of the excess cash flows available to holders of the subordinated notes, above a threshold level internal rate of return. Distribution and Service Fees Distribution and service fees are asset-based fees earned from open-end funds for distribution services. Depending on the fund type or share class, these fees primarily consist of an asset-based fee that is charged to the fund over a period of years to cover allowable sales and marketing expenses for the fund or front-end sales charges which are based on a percentage of the offering price. Asset-based distribution and service fees are primarily based on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and regional broker 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as it has control of the services prior to the services being transferred to the customer. These payments are classified within distribution and other asset-based expenses. Administration &amp; Shareholder Service Fees The Company provides administrative fund services to its open-end funds and certain of its closed-end funds and shareholder services to its open-end funds. Administration and shareholder services are performed over time. The Company earns fees based on each fund’s average daily or weekly net assets which are calculated and paid monthly.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as well as providing office space, equipment and personnel that may be necessary for managing and administering the business affairs of the funds. Shareholder services include maintaining shareholder accounts, processing shareholder transactions, preparing filings and performing necessary reporting, among other things. Other income and fees consist primarily of redemption income on the early redemption of certain share classes of mutual funds.</t>
  </si>
  <si>
    <t>Advertising and Promotion</t>
  </si>
  <si>
    <t>Advertising and promotional costs include print advertising and promotional items and are expensed as incurred. These costs are classified in other operating expenses in the Consolidated Statements of Operations.</t>
  </si>
  <si>
    <t>Stock-based Compensation</t>
  </si>
  <si>
    <t>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t>
  </si>
  <si>
    <t>The Company accounts for income taxes in accordance with ASC 740, Income Taxes, ("ASC 740")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t>
  </si>
  <si>
    <t>Comprehensive Income</t>
  </si>
  <si>
    <t>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t>
  </si>
  <si>
    <t>Earnings per Share</t>
  </si>
  <si>
    <t>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andatory convertible preferred stock, as determined under the if-converted method. For purposes of calculating diluted EPS, preferred stock dividends have been subtracted from net income (loss) in periods in which utilizing the if-converted method would be anti-dilutive.</t>
  </si>
  <si>
    <t>Fair Value Measurement and Fair Value of Financial Instruments</t>
  </si>
  <si>
    <t>ASC 820, Fair Value Measurements and Disclosures, establishes a framework for measuring fair value and a valuation hierarchy based upon the transparency of inputs used in the valuation of an asset or liability.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are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Trading debt securities and Investments - available for sale represent investments in CLOs for which the Company provides investment management services. The investments in CLOs are measured at fair value based on independent third party valuations and are categorized as Level 2 and Level 3. The independent third party valuations are based on discounted cash flow models and comparable trade data.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he following is a discussion of the valuation methodologies used for the assets and liabilities of the Company’s consolidated investment products measured at fair value. Cash equivalents represent investments in money ma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years ended 2018 and 2017 , no securities held by consolidated investment products were transferred from Level 2 to Level 1 and no securities held by consolidated investment products were transferred from Level 1 to Level 2. Notes payable represent notes issued by consolidated investments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The fair value of the beneficial interests held by the Company is based on third-party pricing information without adjustment.</t>
  </si>
  <si>
    <t>Recent Accounting Pronouncements</t>
  </si>
  <si>
    <t>New Accounting Standards Implemented On January 1, 2018, t he Company adopted the new Accounting Standards Codification ("ASC") 606, Revenue from Contracts with Customers ("ASC 606"), pursuant to Accounting Standards Update ("ASU") 2014-09 , Revenue from Contracts with Customers, and all the related amendments ("the new revenue standard") using the modified retrospective approach. The core principle of the new revenue standard is that revenue is recognized upon the transfer of promised goods or services to customers in an amount that reflects the expected consideration to be received for the goods or services. Based on the revised criteria in the new revenue standard for determining whether the Company is acting as a principal or agent, certain costs that were previously presented on a net of revenue basis are now presented on a gross basis. The comparative periods have not been restated and continue to be reported under the accounting standards in effect for those periods. No cumulative-effect adjustment to the balance sheet was necessary upon the adoption of ASC 606. The adoption of this standard did not have a material impact on the Company's consolidated financial statements. ASU 2016-01, Recognition and Measurement of Financial Assets and Financial Liabilities ("ASU 2016-01"). On January 1, 2018, t he Company adopted amendments to ASC 825 - Financial Instruments pursuant to ASU 2016-01 . This standard requires all equity investments (other than those accounted for under the equity method) to be measured at fair value with changes in the fair value recognized through net income. The Company recorded a $0.2 million cumulative-effect adjustment to the balance sheet upon adoption. ASU 2016-15, Classification of Certain Cash Receipts and Cash Payments ("ASU 2016-15"). On January 1, 2018, t he Company adopted amendments to ASC 230 - Statement of Cash Flows ("ASC 230") on a retrospective basis pursuant to ASU 2016-15 . This standard clarifies the treatment of several cash flow activities. ASU 2016-15 also clarifies that when cash receipts and cash payments have aspects of more than one classification of cash flows and cannot be separated, classification will depend on the predominant source or use. T he adoption of this standard did not have a material impact on the Company's consolidated financial statements. ASU 2016-18, Statement of Cash Flows (Topic 230): Restricted Cash ("ASU 2016-18"). On January 1, 2018, the Company adopted amendments to ASC 230 on a retrospective basis pursuant to ASU 2016-18 . This standard requires the inclusion of restricted cash with cash and cash equivalents when reconciling the beginning and ending cash on the statement of cash flows. Restricted cash includes cash pledged or on deposit with brokers of consolidated investment products. Cash, cash equivalents and restricted cash reported on the consolidated statements of cash flows now includes $0.8 million , $1.0 million and $10.4 million of cash pledged or on deposit of consolidated investment products as of December 31, 2017, 2016 and 2015, respectively, as well as previously reported cash and cash equivalents. The adoption of this standard did not have a material impact on the Company's consolidated financial statements. ASU 2017-01, Clarifying the Definition of a Business ("ASU 2017-01"). On January 1, 2018, t he Company adopted amendments to ASC 805 - Business Combinations ("ASC 805") pursuant to ASU 2017-01 and will a pply the standard prospectively. This standard provides guidance on evaluating whether transactions should be accounted for as acquisitions (or disposals) of assets or businesses. The adoption of this standard did not have a material impact on the Company's consolidated financial statements. ASU 2017-04, Intangibles - Goodwill and Other: Simplifying the Accounting for Goodwill Impairment ("ASU 2017-04"). On January 1, 2018, t he Company adopted amendments to ASC 350 - Intangibles - Goodwill and Other pursuant to ASU 2017-04 and will a pply the standard prospectively for all future annual and interim goodwill impairment tests . Under ASU 2017-04, a goodwill impairment is defined to be the amount by which a reporting unit’s carrying value exceeds its fair value. The adoption of this standard did not have a material impact on the Company's consolidated financial statements. ASU 2018-05, Income Taxes (Topic 740), Amendments to SEC Paragraphs Pursuant to SEC Staff Accounting Bulletin No. 118 ("ASU 2018-05"). In March 2018, the Company adopted the amendments to ASC 740 - Income Taxes pursuant to ASU 2018-05. The standard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comply with the accounting requirements to recognize all of the effects of the Tax Cuts and Jobs Act in the period of enactment on a timely basis. SAB 118 allows disclosure stating that timely determination of some or all of the income tax effects from the Tax Cuts and Jobs Act are incomplete by the due date of the financial statements and if possible to provide a reasonable estimate of the income tax effects. We have accounted for the tax effects of the Tax Cuts and Jobs Act under the guidance of SAB 118. The adoption of this standard did not have a material impact on the Company's consolidated financial statements. New Accounting Standards Not Yet Implemented In August 2018, the Financial Accounting Standards Board ("FASB") issued ASU 2018-15, Intangibles-Goodwill and Other- Internal-Use Software (Subtopic 350-40) ("ASU 2018-15"). This standard aligns the requirements for capitalizing implementation costs incurred in a hosting arrangement that is a service contract with the requirements for capitalizing implementation costs incurred to develop or obtain internal-use software, including an internal use software license. ASU 2018-15 is effective for fiscal years beginning after December 15, 2019 and interim periods within those fiscal years. Early adoption is permitted. The Company does not expect the adoption of this standard to have a material impact on the Company's consolidated financial statements. In August 2018, the FASB issued ASU 2018-13, Fair Value Measurement (Topic 820) ("ASU 2018-13"). This standard modifies the disclosure requirements on fair value measurements and is effective for fiscal years, and interim periods within those fiscal years, beginning after December 15, 2019. Early adoption is permitted. The Company is currently evaluating the potential impact of the guidance but does not expect the adoption of this standard to have a material impact on the Company's consolidated financial statements. In July 2018, the FASB issued ASU 2018-09, Codification Improvements ("ASU 2018-09"). This standard does not prescribe any new accounting guidance, but instead makes minor improvements and clarifications of several different FASB ASC areas based on comments and suggestions made by various stakeholders. Certain updates are applicable immediately while other updates provide for a transition period for adoption over the next fiscal year beginning after December 15, 2018. The Company does not expect the adoption of this standard to have a material impact on the Company's consolidated financial statements. In February 2018, the FASB issued ASU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the Company's consolidated financial statements. In February 2016, the FASB issued ASU 2016-02, Leases (Topic 842) ("ASU 2016-02") . The standard replaces current codification Topic 840 - Leases with updated guidance on accounting for leases and requires a lessee to recognize assets and liabilities arising from an operating lease on the balance sheet, whereas previous guidance did not require lease assets and liabilities to be recognized for most operating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In July 2018, the FASB issued ASU 2018-10, Codification Improvements to Topic 842 (Leases) , which provides narrow amendments to clarify how to apply certain aspects of ASU 2016-02, allowing entities the option to instead apply the provisions of the new lease standards at the effective date without adjusting comparative periods presented. We plan to elect this optional transition method along with the practical expedients permitted under the transition guidance that will retain the lease classification and initial direct costs for any leases that exist prior to adoption of the new standards. We have substantially completed aggregating and evaluating our lease contracts. Adoption of these new lease standards is effective January 1, 2019. Upon adoption, we anticipate recording a right-of-use asset and lease liability on our consolidated balance sheet similar in magnitude to the total present value of outstanding future minimum payments for operating leases shown in Note 11. The adoption of these standards is not expected to have a material impact on our consolidated statements of operations or consolidated statements of cash flows.</t>
  </si>
  <si>
    <t>Fair Value Measurements, Transfers</t>
  </si>
  <si>
    <t>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t>
  </si>
  <si>
    <t>Revenues (Tables)</t>
  </si>
  <si>
    <t>Disaggregation of Revenue</t>
  </si>
  <si>
    <t>The following table summarizes revenue by source: Years Ended December 31, ($ in thousands) 2018 2017 (1) 2016 (1) Investment management fees Open-end funds $ 231,175 $ 175,260 $ 129,542 Closed-end funds 41,455 44,687 43,342 Retail separate accounts 73,532 54,252 40,155 Institutional accounts 77,711 46,600 18,707 Structured products 9,622 6,302 2,211 Other products 3,526 3,974 1,273 Total investment management fees 437,021 331,075 235,230 Distribution and service fees 50,715 44,322 48,250 Administration and shareholder service fees 63,614 48,996 38,261 Other income and fees 885 1,214 813 Total revenues $ 552,235 $ 425,607 $ 322,554 (1) Prior period amounts have not been adjusted and are reported in accordance with historical accounting under ASC 605, Revenue Recognition</t>
  </si>
  <si>
    <t>Schedule of New Accounting Pronouncements and Changes in Accounting Principles</t>
  </si>
  <si>
    <t>The impact of adoption of ASC 606 on the Company's consolidated statement of operations was as follows: Year Ended December 31, 2018 ($ in thousands) As Reported Balance Under Prior ASC 605 Effect of Change Revenues Distribution and service fees $ 50,715 $ 44,739 $ 5,976 Operating Expenses Distribution and other asset-based expenses $ 92,441 $ 86,465 $ 5,976</t>
  </si>
  <si>
    <t>Business Combinations (Tables)</t>
  </si>
  <si>
    <t>Schedule of Recognized Identified Assets Acquired and Liabilities Assumed</t>
  </si>
  <si>
    <t>The following table summarizes the initial estimate of amounts of identified acquired assets and liabilities assumed as of the acquisition date: ($ in thousands) June 1, 2017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IP Notes payable of CIP 770,160 Securities purchased payable and other liabilities of CIP 109,881 Noncontrolling Interests of CIP 16,181 Total Liabilities &amp; Noncontrolling Interests 928,944 Total Net Assets Acquired $ 547,082 The following table summarizes the identified acquired assets, liabilities assumed and redeemable noncontrolling interests as of the acquisition date: ($ in thousands) July 1, 2018 Assets: Cash and cash equivalents $ 2,505 Investments 262 Accounts receivable 6,649 Furniture, equipment and leasehold improvements 70 Intangible assets 62,000 Goodwill 120,213 Other assets 659 Total Assets 192,358 Liabilities Accrued compensation and benefits 824 Accounts payable and accrued liabilities 6,534 Total liabilities 7,358 Redeemable noncontrolling interests 55,500 Total Net Assets Acquired $ 129,500</t>
  </si>
  <si>
    <t>Schedule of Finite-Lived Intangible Assets Acquired as Part of Business Combination</t>
  </si>
  <si>
    <t xml:space="preserve">In connection with the allocation of the purchase price, the Company identified the following intangible assets: July 1, 2018 ($ in thousands) Approximate Fair Value Weighted Average of Useful Life Definite-lived intangible assets: Institutional and retail separate account investment contracts $ 49,000 6 years Trade name 7,000 10 years Non-competition agreements 6,000 5 years Total definite-lived intangible assets $ 62,000 </t>
  </si>
  <si>
    <t>Pro Forma Information</t>
  </si>
  <si>
    <t>The following unaudited pro forma condensed consolidated results of operations are provided for illustrative purposes only and assume that the RW Acquisition occurred on January 1, 2016. The unaudited pro forma information also reflects adjustment for transaction and integration expenses as if the RW Acquisition had been consummated on January 1, 2016. The unaudited pro forma financial information does not reflect any adjustment to the timing of any synergies or other costs savings realized. This unaudited information should not be relied upon as being indicative of historical results that would have been obtained if the RW Acquisition had occurred on that date, nor of the results that may be obtained in the future. Years Ended December 31, ($ in thousands, except per share amounts) 2017 2016 Total Revenues $ 489,094 $ 466,429 Net Income (Loss) Attributable to Common Stockholders $ 27,523 $ 23,511 The following unaudited pro forma condensed consolidated results of operations are provided for illustrative purposes only and assume that the SGA Acquisition occurred on January 1, 2017. The unaudited pro forma information also reflects adjustment for transaction and integration expenses as if the SGA Acquisition had been consummated on January 1, 2017. This unaudited information should not be relied upon as being indicative of historical results that would have been obtained if the SGA Acquisition had occurred on that date, nor of the results that may be obtained in the future. December 31, ($ in thousands, except per share amounts) 2018 2017 Total Revenues $ 569,465 $ 454,156 Net Income (Loss) Attributable to Common Stockholders $ 69,341 $ 26,175</t>
  </si>
  <si>
    <t>Finite-Lived and Indefinite-Lived Intangible Assets Acquired as Part of Business Combination</t>
  </si>
  <si>
    <t xml:space="preserve">In connection with the allocation of the purchase price, we identified the following intangible assets: June 1, 2017 ($ in thousands) Approximate Fair Value Weighted Average of Useful Life Definite-lived intangible assets: Mutual fund investment contracts $ 189,200 16 years Institutional and retail separate account investment contracts 77,000 10 years Trademarks/Trade names 800 10 years Total finite-lived intangible assets 267,000 Indefinite-lived intangible assets: Trade names 8,700 N/A Total identifiable intangible assets $ 275,700 </t>
  </si>
  <si>
    <t>Goodwill and Other Intangible Assets (Tables)</t>
  </si>
  <si>
    <t>Summary of Goodwill and Intangible Assets, Net</t>
  </si>
  <si>
    <t>Intangible assets, net are summarized as follows: December 31, ($ in thousands) 2018 2017 Definite-lived intangible assets, net: Investment contracts and other $ 487,747 $ 425,747 Accumulated amortization (192,451 ) (167,309 ) Definite-lived intangible assets, net 295,296 258,438 Indefinite-lived intangible assets 43,516 43,516 Total intangible assets, net $ 338,812 $ 301,954 Activity in goodwill and intangible assets, net is as follows: Years Ended December 31, ($ in thousands) 2018 2017 2016 Intangible assets, net Balance, beginning of period $ 301,954 $ 38,427 $ 40,887 Acquisitions (1) 62,000 275,700 — Amortization expense (25,142 ) (12,173 ) (2,460 ) Balance, end of period $ 338,812 $ 301,954 $ 38,427 Goodwill Balance, beginning of period $ 170,153 $ 6,788 $ 6,701 Acquisitions (1) 120,213 163,365 — Acquisition related adjustments — — 87 Balance, end of period $ 290,366 $ 170,153 $ 6,788 (1) - See Note 4 for details on the acquired goodwill and intangible assets.</t>
  </si>
  <si>
    <t>Schedule of Finite-Lived Intangible Assets, Future Amortization Expense</t>
  </si>
  <si>
    <t>Definite-lived intangible asset amortization for the next five years and thereafter is estimated as follows ($ in thousands): Fiscal Year Amount 2019 $ 30,110 2020 29,945 2021 29,933 2022 29,809 2023 29,148 2024 and Thereafter 146,351 $ 295,296</t>
  </si>
  <si>
    <t>Investments (Tables)</t>
  </si>
  <si>
    <t>Summary of Investments</t>
  </si>
  <si>
    <t>The Company’s investments, excluding the assets of consolidated investment products discussed in Note 19, at December 31, 2018 and 2017 were as follows: December 31, ($ in thousands) 2018 2017 Investment securities - fair value $ 59,271 $ 69,101 Investment securities - available for sale 2,023 20,662 Equity method investments 10,573 11,098 Nonqualified retirement plan assets 6,716 6,706 Other investments 975 925 Total investments $ 79,558 $ 108,492</t>
  </si>
  <si>
    <t>Schedule of Marketable Securities</t>
  </si>
  <si>
    <t>The composition of the Company’s investment securities - fair value is summarized as follows: December 31, 2018 ($ in thousands) Cost Fair Value Investment Securities - Equity: Sponsored funds $ 43,507 $ 40,191 Equity securities 16,380 16,981 Trading debt securities 3,816 2,099 Total investment securities - equity $ 63,703 $ 59,271 December 31, 2017 ($ in thousands) Cost Fair Value Investment Securities - Equity: Sponsored funds $ 50,845 $ 50,614 Equity securities 13,141 15,810 Trading debt securities 3,816 2,677 Total investment securities - equity $ 67,802 $ 69,101</t>
  </si>
  <si>
    <t>Debt Securities, Available-for-sale</t>
  </si>
  <si>
    <t>The composition of the Company’s investment securities - available for sale is summarized as follows: December 31, 2018 ($ in thousands) Cost Unrealized Loss Unrealized Gain Fair Value Investments in CLOs $ 3,696 $ (1,673 ) $ — $ 2,023 December 31, 2017 ($ in thousands) Cost Unrealized Loss Unrealized Gain Fair Value Investments in CLOs $ 21,240 $ (630 ) $ 52 $ 20,662</t>
  </si>
  <si>
    <t>Fair Value Measurements (Tables)</t>
  </si>
  <si>
    <t>Schedule of Assets and Liabilities Measured at Fair Value on Recurring Basis</t>
  </si>
  <si>
    <t>The Company’s assets and liabilities measured at fair value on a recurring basis, excluding the assets and liabilities of consolidated investment products discussed in Note 19 , as of December 31, 2018 and December 31, 2017 , by fair value hierarchy level were as follows: December 31, 2018 ($ in thousands) Level 1 Level 2 Level 3 Total Assets Cash equivalents $ 158,596 $ — $ — $ 158,596 Investment securities - fair value Sponsored funds 40,191 — — 40,191 Equity securities 16,981 — — 16,981 Trading debt securities — — 2,099 2,099 Investment securities - available for sale — — 2,023 2,023 Nonqualified retirement plan assets 6,716 — — 6,716 Total assets measured at fair value $ 222,484 $ — $ 4,122 $ 226,606 December 31, 2017 ($ in thousands) Level 1 Level 2 Level 3 Total Assets Cash equivalents $ 72,993 $ — $ — $ 72,993 Investment securities - equity Sponsored funds 50,614 — — 50,614 Equity securities 15,810 — — 15,810 Trading debt securities — — 2,677 2,677 Investment securities - available for sale — 18,900 1,762 20,662 Nonqualified retirement plan assets 6,706 — — 6,706 Total assets measured at fair value $ 146,123 $ 18,900 $ 4,439 $ 169,462 The assets and liabilities of the consolidated investment products measured at fair value on a recurring basis by fair value hierarchy level were as follows: As of December 31, 2018 ($ in thousands) Level 1 Level 2 Level 3 Total Assets Cash equivalents $ 51,363 $ — $ — $ 51,363 Debt investments 5,306 1,724,714 6,848 1,736,868 Equity investments 12,700 — — 12,700 Total assets measured at fair value $ 69,369 $ 1,724,714 $ 6,848 $ 1,800,931 Liabilities Notes payable $ — $ 1,620,260 $ — $ 1,620,260 Short sales 707 — — 707 Total liabilities measured at fair value $ 707 $ 1,620,260 $ — $ 1,620,967 As of December 31, 2017 ($ in thousands) Level 1 Level 2 Level 3 Total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t>
  </si>
  <si>
    <t>Reconciliation of Assets of Consolidated Sponsored Investment Products For Level 3 Investments, Unobservable Inputs Used to Determine Fair Value</t>
  </si>
  <si>
    <t>The following table is a reconciliation of assets for Level 3 investments for which significant unobservable inputs were used to determine fair value: Twelve Months Ended December 31, ($ in thousands) 2018 2017 Level 3 Investments (a) Balance at beginning of period $ 4,439 $ — Acquired in business combination — 2,916 Purchases 1,326 2,370 Change in unrealized gain (loss), net (1,643 ) (847 ) Balance at end of period $ 4,122 $ 4,439 (a) The investments that are categorized as Level 3 were valued utilizing third-party pricing information without adjustment. The following table is a reconciliation of assets and liabilities of consolidated investment products for Level 3 investments for which significant unobservable inputs were used to determine fair value. Year Ended December 31, ($ in thousands) 2018 2017 Level 3 Securities (a) Balance at Balance at beginning of period $ 34,781 $ 25 Purchases 7,122 3,174 Sales (13,895 ) (3,357 ) Paydowns — — Amortization 19 9 Change in unrealized gains (losses), net 1,993 434 Realized gains (loss), net 562 (49 ) Acquired in business combination — 9,151 Transfers to Level 2 (33,873 ) (35,258 ) Transfers from Level 2 10,139 60,652 Balance at end of period $ 6,848 $ 34,781 (a) The investments that are categorized as Level 3 were valued utilizing third-party pricing information without adjustment. All transfers are deemed to occur at the end of period. Transfers between Level 2 and Level 3 were due to a decrease in trading activities at period end.</t>
  </si>
  <si>
    <t>Furniture, Equipment and Leasehold Improvements, Net (Tables)</t>
  </si>
  <si>
    <t>Furniture, equipment and leasehold improvements, net are summarized as follows: December 31, ($ in thousands) 2018 2017 Furniture and office equipment $ 12,543 $ 7,564 Computer equipment and software 6,811 9,274 Leasehold improvements 24,880 14,132 44,234 30,970 Accumulated depreciation and amortization (24,080 ) (20,137 ) Furniture, equipment and leasehold improvements, net $ 20,154 $ 10,833</t>
  </si>
  <si>
    <t>Income Taxes (Tables)</t>
  </si>
  <si>
    <t>Components of Provision for Income Taxes</t>
  </si>
  <si>
    <t>The components of the provision for income taxes are as follows: Years Ended December 31, ($ in thousands) 2018 2017 2016 Current Federal $ 18,864 $ 15,670 $ 12,790 State 3,668 1,985 1,855 Total current tax expense (benefit) 22,532 17,655 14,645 Deferred Federal 5,901 20,895 5,489 State 4,528 1,940 910 Total deferred tax expense (benefit) 10,429 22,835 6,399 Total expense (benefit) for income taxes $ 32,961 $ 40,490 $ 21,044</t>
  </si>
  <si>
    <t>Reconciliation of Provision (Benefit) for Income Taxes</t>
  </si>
  <si>
    <t>The following presents a reconciliation of the provision (benefit) for income taxes computed at the federal statutory rate to the provision (benefit) for income taxes recognized in the Consolidated Statements of Operations for the years indicated: Years Ended December 31, ($ in thousands) 2018 2017 2016 Tax at statutory rate $ 22,899 21 % $ 28,150 35 % $ 24,432 35 % State taxes, net of federal benefit 6,450 6 3,548 4 2,010 3 Effect of U.S. tax reform (the Tax Act) — — 13,074 16 — — Effect of net income (loss) attributable to noncontrolling interests (171 ) — (1,017 ) (1 ) (91 ) — Change in valuation allowance 4,508 4 (2,613 ) (3 ) (5,125 ) (7 ) Other, net (725 ) (1 ) (652 ) (1 ) (182 ) (1 ) Income tax expense (benefit) $ 32,961 30 % $ 40,490 50 % $ 21,044 30 %</t>
  </si>
  <si>
    <t>Summary of Tax Effects of Temporary Differences</t>
  </si>
  <si>
    <t>The tax effects of temporary differences are as follows: December 31, ($ in thousands) 2018 2017 Deferred tax assets: Intangible assets $ 7,352 $ 10,706 Net operating losses 14,750 16,769 Compensation accruals 11,728 7,681 Investments 7,557 7,322 Capital losses 512 870 Other 942 1,675 Gross deferred tax assets 42,841 45,023 Valuation allowance (8,439 ) (3,088 ) Gross deferred tax assets after valuation allowance 34,402 41,935 Deferred tax liabilities: Intangible assets (12,286 ) (9,507 ) Gross deferred tax liabilities (12,286 ) (9,507 ) Deferred tax assets, net $ 22,116 $ 32,428</t>
  </si>
  <si>
    <t>Debt (Tables)</t>
  </si>
  <si>
    <t>Summary of Future Minimum Repayments of Debt (Excluding Unamortized Debt Issuance Costs)</t>
  </si>
  <si>
    <t>Future minimum Term Loan payments (exclusive of unamortized debt issuance costs) as of December 31, 2018 are as follows ($ in thousands): Year Amount 2019 $ 3,651 2020 3,652 2021 3,651 2022 3,652 2023 3,651 2024 322,317 $ 340,574</t>
  </si>
  <si>
    <t>Accumulated Other Comprehensive Income (Loss) (Tables)</t>
  </si>
  <si>
    <t>Changes in Accumulated Other Comprehensive Income</t>
  </si>
  <si>
    <t>The changes in accumulated other comprehensive income (loss), by component, are as follows: ($ in thousands) Unrealized Gains (Losses) on Securities Available-for-Sale Foreign Currency Translation Adjustments Balance December 31, 2017 $ (612 ) $ 12 Unrealized net gain (loss) on available-for-sale securities, net of tax of $111 (292 ) — Foreign currency translation adjustments, net of tax of $6 — (17 ) Amounts reclassified from accumulated other comprehensive income (loss), net of tax of ($61) (1) 178 — Net current-period other comprehensive income (loss) (114 ) (17 ) Balance December 31, 2018 $ (726 ) $ (5 ) (1) On January 1, 2018, t he Company adopted amendments to ASC 825 pursuant to ASU 2016-01 . This standard requires all equity investments (other than those accounted for under the equity method) to be measured at fair value with changes in the fair value recognized through net income. ($ in thousands) Unrealized Gains Foreign Balance December 31, 2016 $ (224 ) $ — Unrealized net gain (loss) on available-for-sale securities, net of tax of $100 (388 ) — Foreign currency translation adjustments, net of tax of ($4) — 12 Net current-period other comprehensive income (loss) (388 ) 12 Balance December 31, 2017 $ (612 ) $ 12</t>
  </si>
  <si>
    <t>Stock-Based Compensation (Tables)</t>
  </si>
  <si>
    <t>Summary of Stock-Based Compensation Expense</t>
  </si>
  <si>
    <t>Stock-based compensation expense is summarized as follows: Years Ended December 31, ($ in thousands) 2018 2017 2016 Stock-based compensation expense $ 23,116 $ 20,288 $ 11,948</t>
  </si>
  <si>
    <t>Summary of Restricted Stock Units Activity</t>
  </si>
  <si>
    <t>RSU activity for the year ended December 31, 2018 is summarized as follows: Number of shares Weighted Average Grant Date Fair Value Outstanding at December 31, 2017 483,021 $ 104.16 Granted 198,180 $ 131.16 Forfeited (19,814 ) $ 134.65 Settled (109,149 ) $ 114.28 Outstanding at December 31, 2018 552,238 $ 111.49</t>
  </si>
  <si>
    <t>Summary of Stock Option Activity</t>
  </si>
  <si>
    <t>Stock option activity for the year ended December 31, 2018 is summarized as follows: Number of shares Weighted Average Exercise Price Outstanding at December 31, 2017 109,808 $ 16.44 Exercised (33,057 ) $ 24.74 Outstanding at December 31, 2018 76,751 $ 12.86 Vested and exercisable at December 31, 2018 76,751 $ 12.86</t>
  </si>
  <si>
    <t>Earnings (Loss) Per Share (Tables)</t>
  </si>
  <si>
    <t>Schedule of Computation of Basic and Diluted Earnings Per Share</t>
  </si>
  <si>
    <t>The computation of basic and diluted earnings (loss) per share is as follows: Years Ended December 31, ($ in thousands, except per share amounts) 2018 2017 2016 Net Income (Loss) $ 76,080 $ 39,939 $ 48,763 Noncontrolling interests (551 ) (2,927 ) (261 ) Net Income (Loss) Attributable to Stockholders 75,529 37,012 48,502 Preferred stock dividends (8,337 ) (8,336 ) — Net Income (Loss) Attributable to Common Stockholders $ 67,192 $ 28,676 $ 48,502 Shares (in thousands): Basic: Weighted-average number of shares outstanding 7,174 7,013 7,648 Plus: Incremental shares from assumed conversion of dilutive instruments 1,353 234 174 Diluted: Weighted-average number of shares outstanding 8,527 7,247 7,822 Earnings (Loss) per Share—Basic $ 9.37 $ 4.09 $ 6.34 Earnings (Loss) per Share—Diluted $ 8.86 $ 3.96 $ 6.20</t>
  </si>
  <si>
    <t>Schedule of Antidilutive Securities Excluded from Computation of Earnings Per Share</t>
  </si>
  <si>
    <t>The following table details the securities that have been excluded from the above computation of weighted-average number of shares for diluted EPS, because the effect would be anti-dilutive. Years Ended Years Ended December 31, (In thousands) 2018 2017 2016 Restricted stock units and stock options 12 — 8 Preferred stock — 897 — Total anti-dilutive securities 12 897 8</t>
  </si>
  <si>
    <t>Concentration of Credit Risk (Tables)</t>
  </si>
  <si>
    <t>Summary of Funds Provided Ten Percent or More of Total Revenues</t>
  </si>
  <si>
    <t>The following funds provided 10 percent or more of the total revenues of the Company: Years Ended December 31, ($ in thousands) 2018 2017 2016 Virtus Vontobel Emerging Markets Opportunities Fund Investment management, administration and shareholder service fees $ 52,548 $ 48,826 $ 49,085 Percent of total revenues 10 % 12 % 15 % Virtus Newfleet Multi-Sector Short Term Bond Fund Investment management, administration and shareholder service fees $ 54,257 $ 44,577 $ 43,579 Percent of total revenues 10 % 11 % 14 %</t>
  </si>
  <si>
    <t>Redeemable Noncontrolling Interests (Tables)</t>
  </si>
  <si>
    <t>Redeemable Noncontrolling Interest</t>
  </si>
  <si>
    <t>Redeemable noncontrolling interests for the year ended December 31, 2018 included the following amounts: ($ in thousands) Consolidated Investment Products Affiliate Noncontrolling Interests Total Balance at December 31, 2017 $ 4,178 $ — $ 4,178 Business acquisition — 55,500 55,500 Net income (loss) attributable to noncontrolling interests (472 ) 987 515 Net subscriptions (redemptions) (distributions) and other (1,322 ) (1,390 ) (2,712 ) Balance at December 31, 2018 $ 2,384 $ 55,097 $ 57,481</t>
  </si>
  <si>
    <t>Consolidation (Tables)</t>
  </si>
  <si>
    <t>Condensed Consolidated Balance Sheets</t>
  </si>
  <si>
    <t>The following table presents the balances of the consolidated investment products that, after intercompany eliminations, are reflected in the Consolidated Balance Sheets as of December 31, 2018 and 2017 : As of December 31, 2018 2017 VIEs VIEs ($ in thousands) VOEs CLOs Other VOEs CLOs Other Cash and cash equivalents $ 1,029 $ 51,363 $ 559 $ 820 $ 82,823 $ 18,489 Investments 12,923 1,709,266 27,379 34,623 1,555,879 7,250 Other assets 228 30,426 403 767 32,671 48 Notes payable — (1,620,260 ) — — (1,457,435 ) — Securities purchased payable and other liabilities (823 ) (69,737 ) (146 ) (1,319 ) (110,871 ) (764 ) Noncontrolling interests (2,348 ) (13,958 ) (36 ) (4,178 ) (16,667 ) $ — The Company’s net interests in consolidated investment products $ 11,009 $ 87,100 $ 28,159 $ 30,713 $ 86,400 $ 25,023</t>
  </si>
  <si>
    <t>Reconciliation of Liabilities of Consolidated Sponsored Investment Products For Level 3 Investments, Unobservable Inputs Used to Determine Fair Value</t>
  </si>
  <si>
    <t>The following table is a reconciliation of assets and liabilities of consolidated investment products for Level 3 investments for which significant unobservable inputs were used to determine fair value. Year Ended December 31, ($ in thousands) 2018 2017 Level 3 Securities (a) Balance at Balance at beginning of period $ 34,781 $ 25 Purchases 7,122 3,174 Sales (13,895 ) (3,357 ) Paydowns — — Amortization 19 9 Change in unrealized gains (losses), net 1,993 434 Realized gains (loss), net 562 (49 ) Acquired in business combination — 9,151 Transfers to Level 2 (33,873 ) (35,258 ) Transfers from Level 2 10,139 60,652 Balance at end of period $ 6,848 $ 34,781 (a) The investments that are categorized as Level 3 were valued utilizing third-party pricing information without adjustment. All transfers are deemed to occur at the end of period. Transfers between Level 2 and Level 3 were due to a decrease in trading activities at period end.</t>
  </si>
  <si>
    <t>Schedule of VIE Consolidated Investment Product</t>
  </si>
  <si>
    <t>Although these beneficial interests are eliminated upon consolidation, the application of the measurement alternative prescribed by ASU 2014-13, results in the net assets of the consolidated CLOs shown above to be equivalent to the beneficial interests retained by the Company at December 31, 2018, as shown in the table below: ($ in thousands) Subordinated notes $ 86,011 Accrued investment management fees 1,089 Total Beneficial Interests $ 87,100 The following table represents income and expenses of the consolidated CLOs included in the Company's Consolidated Statements of Operations for the period indicated: Year Ended ($ in thousands) December 31, 2018 Income: Realized and unrealized gain (loss), net $ (16,202 ) Interest income 96,666 Total Income $ 80,464 Expenses: Other operating expenses $ 2,547 Interest expense 64,788 Total Expense 67,335 Noncontrolling interest (37 ) Net Income (loss) attributable to CIPs $ 13,092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 in thousands) December 31, 2018 Distributions received and unrealized gains (losses) on the subordinated notes held by the Company $ 5,763 Investment management fees 7,329 Total Economic Interests $ 13,092</t>
  </si>
  <si>
    <t>Selected Quarterly Data (Unaudited) (Tables)</t>
  </si>
  <si>
    <t>Summary of Selected Quarterly Data</t>
  </si>
  <si>
    <t xml:space="preserve"> 2018 ($ in thousands, except per share data) Fourth Quarter Third Quarter Second Quarter First Quarter Revenues $ 138,065 $ 152,210 $ 132,932 $ 129,028 Operating Income (Loss) 29,228 33,946 27,308 22,617 Net Income (Loss) 1,093 27,931 23,229 23,827 Net Income (Loss) Attributable to Common Stockholders 77 24,913 20,986 21,216 Earnings (loss) per share—Basic $ 0.01 $ 3.47 $ 2.91 $ 2.95 Earnings (loss) per share—Diluted $ 0.01 $ 3.19 $ 2.75 $ 2.77 2017 ($ in thousands, except per share data) Fourth Quarter Third Quarter Second Quarter First Quarter Revenues $ 128,024 $ 123,675 $ 94,132 $ 79,776 Operating Income (Loss) 28,015 16,789 3,184 10,047 Net Income (Loss) 5,643 20,523 28 13,745 Net Income (Loss) Attributable to Common Stockholders 3,414 16,708 (2,389 ) 10,943 Earnings (loss) per share—Basic $ 0.48 $ 2.32 $ (0.34 ) $ 1.67 Earnings (loss) per share—Diluted $ 0.46 $ 2.21 $ (0.34 ) $ 1.62</t>
  </si>
  <si>
    <t>Revenues - Disaggregation of Revenue (Details) - USD ($) $ in Thousands</t>
  </si>
  <si>
    <t>Disaggregation of Revenue [Line Items]</t>
  </si>
  <si>
    <t>Open-end funds</t>
  </si>
  <si>
    <t>Closed-end funds</t>
  </si>
  <si>
    <t>Retail separate accounts</t>
  </si>
  <si>
    <t>Institutional accounts</t>
  </si>
  <si>
    <t>Structured products</t>
  </si>
  <si>
    <t>Other products</t>
  </si>
  <si>
    <t>Summary of Significant Accounting Policies (Details) $ in Thousands</t>
  </si>
  <si>
    <t>Dec. 31, 2018USD ($)Segment</t>
  </si>
  <si>
    <t>Dec. 31, 2017USD ($)</t>
  </si>
  <si>
    <t>Dec. 31, 2016USD ($)</t>
  </si>
  <si>
    <t>Jan. 01, 2018USD ($)</t>
  </si>
  <si>
    <t>Jan. 01, 2017USD ($)</t>
  </si>
  <si>
    <t>Dec. 31, 2015USD ($)</t>
  </si>
  <si>
    <t>Summary Of Significant Accounting Policies [Line Items]</t>
  </si>
  <si>
    <t>Number of operating segments | Segment</t>
  </si>
  <si>
    <t>Fees paid to unaffiliated advisers</t>
  </si>
  <si>
    <t>Adjustment for adoption of ASU</t>
  </si>
  <si>
    <t>Minimum</t>
  </si>
  <si>
    <t>Exercise period</t>
  </si>
  <si>
    <t>4 years</t>
  </si>
  <si>
    <t>Weighted Average of Useful Life</t>
  </si>
  <si>
    <t>5 years</t>
  </si>
  <si>
    <t>Maximum</t>
  </si>
  <si>
    <t>7 years</t>
  </si>
  <si>
    <t>16 years</t>
  </si>
  <si>
    <t>Furniture and office equipment | Minimum</t>
  </si>
  <si>
    <t>Estimated useful lives of furniture and equipment</t>
  </si>
  <si>
    <t>3 years</t>
  </si>
  <si>
    <t>Furniture and office equipment | Maximum</t>
  </si>
  <si>
    <t>Computer equipment and software | Minimum</t>
  </si>
  <si>
    <t>Computer equipment and software | Maximum</t>
  </si>
  <si>
    <t>Accounting Standards Update 2016-01</t>
  </si>
  <si>
    <t>Accounting Standards Update 2016-18</t>
  </si>
  <si>
    <t>Revenues - Financial Statement Impact of Adopting ASC 606 (Details) - USD ($) $ in Thousands</t>
  </si>
  <si>
    <t>Revenue, Initial Application Period Cumulative Effect Transition [Line Items]</t>
  </si>
  <si>
    <t>Balance Under Prior ASC 605 | Accounting Standards Update 2014-09</t>
  </si>
  <si>
    <t>Effect of Change Higher/(Lower) | Accounting Standards Update 2014-09</t>
  </si>
  <si>
    <t>Distribution and service fees | Balance Under Prior ASC 605 | Accounting Standards Update 2014-09</t>
  </si>
  <si>
    <t>Distribution and service fees | Effect of Change Higher/(Lower) | Accounting Standards Update 2014-09</t>
  </si>
  <si>
    <t>Business Combinations - Additional Information (Details) - USD ($) $ in Thousands</t>
  </si>
  <si>
    <t>Jul. 01, 2018</t>
  </si>
  <si>
    <t>Jun. 01, 2017</t>
  </si>
  <si>
    <t>Dec. 31, 2015</t>
  </si>
  <si>
    <t>Business Acquisition [Line Items]</t>
  </si>
  <si>
    <t>Sustainable Growth Advisers, LP</t>
  </si>
  <si>
    <t>Percentage of voting interests acquired</t>
  </si>
  <si>
    <t>70.00%</t>
  </si>
  <si>
    <t>Purchase price, consideration transferred</t>
  </si>
  <si>
    <t>Intangible assets</t>
  </si>
  <si>
    <t>Goodwill and other intangible assets, amount expected to be tax deductible</t>
  </si>
  <si>
    <t>RidgeWorth</t>
  </si>
  <si>
    <t>Assets under management</t>
  </si>
  <si>
    <t>Long term assets under management</t>
  </si>
  <si>
    <t>Liquidity strategy assets under management</t>
  </si>
  <si>
    <t>Consolidated entity excluding consolidated investment products | RidgeWorth</t>
  </si>
  <si>
    <t>CLOs | RidgeWorth</t>
  </si>
  <si>
    <t>SGIA, LLC | Sustainable Growth Advisers, LP | Sustainable Growth Advisers, LP</t>
  </si>
  <si>
    <t>Percentage of membership interests</t>
  </si>
  <si>
    <t>100.00%</t>
  </si>
  <si>
    <t>Business Combinations - Assets Acquired and Liabilities &amp; Equity Assumed (Details) - USD ($) $ in Thousands</t>
  </si>
  <si>
    <t>Accounts receivable</t>
  </si>
  <si>
    <t>Furniture, equipment and leasehold improvements</t>
  </si>
  <si>
    <t>Total Assets</t>
  </si>
  <si>
    <t>Noncontrolling Interests of CIP</t>
  </si>
  <si>
    <t>Total Net Assets Acquired</t>
  </si>
  <si>
    <t>Total Liabilities &amp; Noncontrolling Interests</t>
  </si>
  <si>
    <t>Consolidated Entity Excluding Variable Interest Entities (VIE) | RidgeWorth</t>
  </si>
  <si>
    <t>Consolidated investment products | RidgeWorth</t>
  </si>
  <si>
    <t>Business Combinations - Schedule of Finite-Lived and Indefinite-Lived Intangible Assets (Details) - USD ($) $ in Thousands</t>
  </si>
  <si>
    <t>Finite-lived intangible assets acquired</t>
  </si>
  <si>
    <t>Indefinite lived intangibles acquired</t>
  </si>
  <si>
    <t>Mutual fund investment contracts | RidgeWorth</t>
  </si>
  <si>
    <t>Institutional and retail separate account investment contracts | Sustainable Growth Advisers, LP</t>
  </si>
  <si>
    <t>6 years</t>
  </si>
  <si>
    <t>Institutional and retail separate account investment contracts | RidgeWorth</t>
  </si>
  <si>
    <t>10 years</t>
  </si>
  <si>
    <t>Trade names | Sustainable Growth Advisers, LP</t>
  </si>
  <si>
    <t>Trade names | RidgeWorth</t>
  </si>
  <si>
    <t>Non-competition agreements | Sustainable Growth Advisers, LP</t>
  </si>
  <si>
    <t>Business Combinations - Pro Forma Information (Details) - USD ($) $ in Thousands</t>
  </si>
  <si>
    <t>Total Revenues</t>
  </si>
  <si>
    <t>Goodwill and Other Intangible Assets - Summary of Intangible Assets, Net (Details) - USD ($) $ in Thousands</t>
  </si>
  <si>
    <t>Definite-lived intangible assets, net:</t>
  </si>
  <si>
    <t>Investment contracts and other</t>
  </si>
  <si>
    <t>Accumulated amortization</t>
  </si>
  <si>
    <t>Definite-lived intangible assets, net</t>
  </si>
  <si>
    <t>Indefinite-lived intangible assets</t>
  </si>
  <si>
    <t>Total intangible assets, net</t>
  </si>
  <si>
    <t>Goodwill and Other Intangible Assets - Schedule of Activity in Goodwill and Intangible Assets, Net (Details) - USD ($) $ in Thousands</t>
  </si>
  <si>
    <t>Balance, beginning of period</t>
  </si>
  <si>
    <t>Acquisition</t>
  </si>
  <si>
    <t>Balance, end of period</t>
  </si>
  <si>
    <t>Acquisition related adjustments</t>
  </si>
  <si>
    <t>Goodwill and Other Intangible Assets - Schedule of Future Amortization (Details) - USD ($) $ in Thousands</t>
  </si>
  <si>
    <t>2024 and Thereafter</t>
  </si>
  <si>
    <t>Goodwill and Other Intangible Assets - Additional Information (Details)</t>
  </si>
  <si>
    <t>Weighted average estimated remaining amortization period</t>
  </si>
  <si>
    <t>11 years 5 months 18 days</t>
  </si>
  <si>
    <t>Investments - Summary of Investments (Details) - USD ($) $ in Thousands</t>
  </si>
  <si>
    <t>Investment [Line Items]</t>
  </si>
  <si>
    <t>Investment securities - fair value</t>
  </si>
  <si>
    <t>Investment securities - available for sale</t>
  </si>
  <si>
    <t>Parent</t>
  </si>
  <si>
    <t>Equity method investments</t>
  </si>
  <si>
    <t>Nonqualified retirement plan assets</t>
  </si>
  <si>
    <t>Other investments</t>
  </si>
  <si>
    <t>Total investments</t>
  </si>
  <si>
    <t>Investments - Schedule of Marketable Securities (Details) - USD ($) $ in Thousands</t>
  </si>
  <si>
    <t>Debt Securities, Available-for-sale [Line Items]</t>
  </si>
  <si>
    <t>Cost</t>
  </si>
  <si>
    <t>Fair Value</t>
  </si>
  <si>
    <t>Sponsored funds</t>
  </si>
  <si>
    <t>Equity securities</t>
  </si>
  <si>
    <t>Trading debt securities</t>
  </si>
  <si>
    <t>Investments - Additional Information (Details) - USD ($)</t>
  </si>
  <si>
    <t>Realized (loss) gain on trading securities</t>
  </si>
  <si>
    <t>Capital contributions to equity method investments</t>
  </si>
  <si>
    <t>Capital commitments</t>
  </si>
  <si>
    <t>Future capital commitment (up to)</t>
  </si>
  <si>
    <t>- Schedule of Investment Securities - Available-for-sale (Details) - USD ($) $ in Thousands</t>
  </si>
  <si>
    <t>Unrealized Loss</t>
  </si>
  <si>
    <t>Unrealized Gain</t>
  </si>
  <si>
    <t>Fair Value Measurements - Changes in Assets and Liabilities Measured at Fair Value on Recurring Basis (Details) - USD ($) $ in Thousands</t>
  </si>
  <si>
    <t>Fair Value Measurement Inputs and Valuation Techniques [Line Items]</t>
  </si>
  <si>
    <t>Cash equivalents</t>
  </si>
  <si>
    <t>Other Investments [Abstract]</t>
  </si>
  <si>
    <t>Total assets measured at fair value</t>
  </si>
  <si>
    <t>Marketable securities trading</t>
  </si>
  <si>
    <t>Marketable securities available for sale</t>
  </si>
  <si>
    <t>Level 1 | Sponsored funds</t>
  </si>
  <si>
    <t>Level 1 | Equity securities</t>
  </si>
  <si>
    <t>Level 1 | Trading debt securities</t>
  </si>
  <si>
    <t>Level 1 | Investment securities - available for sale</t>
  </si>
  <si>
    <t>Level 1 | Nonqualified retirement plan assets</t>
  </si>
  <si>
    <t>Level 2 | Sponsored funds</t>
  </si>
  <si>
    <t>Level 2 | Equity securities</t>
  </si>
  <si>
    <t>Level 2 | Trading debt securities</t>
  </si>
  <si>
    <t>Level 2 | Investment securities - available for sale</t>
  </si>
  <si>
    <t>Level 2 | Nonqualified retirement plan assets</t>
  </si>
  <si>
    <t>Level 3 | Sponsored funds</t>
  </si>
  <si>
    <t>Level 3 | Equity securities</t>
  </si>
  <si>
    <t>Level 3 | Trading debt securities</t>
  </si>
  <si>
    <t>Level 3 | Investment securities - available for sale</t>
  </si>
  <si>
    <t>Level 3 | Nonqualified retirement plan assets</t>
  </si>
  <si>
    <t>Fair Value Measurements - Fair Value, Assets Measured on Recurring Basis, Unobservable Input Reconciliation (Details) - Investments - USD ($) $ in Thousands</t>
  </si>
  <si>
    <t>Fair Value, Assets Measured on Recurring Basis, Unobservable Input Reconciliation, Calculation [Roll Forward]</t>
  </si>
  <si>
    <t>Balance at Balance at beginning of period</t>
  </si>
  <si>
    <t>Acquired in business combination</t>
  </si>
  <si>
    <t>Purchases</t>
  </si>
  <si>
    <t>Sales</t>
  </si>
  <si>
    <t>Balance at end of period</t>
  </si>
  <si>
    <t>Fair Value Measurements - Narrative (Details) - USD ($)</t>
  </si>
  <si>
    <t>Transfers between level 1 and level 2</t>
  </si>
  <si>
    <t>Furniture, Equipment and Leasehold Improvements, Net (Details) - USD ($) $ in Thousands</t>
  </si>
  <si>
    <t>Furniture and office equipment</t>
  </si>
  <si>
    <t>Computer equipment and software</t>
  </si>
  <si>
    <t>Leasehold improvements</t>
  </si>
  <si>
    <t>Furniture, equipment and leasehold improvements, gross</t>
  </si>
  <si>
    <t>Accumulated depreciation and amortization</t>
  </si>
  <si>
    <t>Furniture, equipment and leasehold improvements, net</t>
  </si>
  <si>
    <t>Income Taxes - Components of Provision for Income Taxes (Details) - USD ($) $ in Thousands</t>
  </si>
  <si>
    <t>Current</t>
  </si>
  <si>
    <t>Federal</t>
  </si>
  <si>
    <t>State</t>
  </si>
  <si>
    <t>Total current tax expense (benefit)</t>
  </si>
  <si>
    <t>Deferred</t>
  </si>
  <si>
    <t>Total deferred tax expense (benefit)</t>
  </si>
  <si>
    <t>Income Taxes - Reconciliation of Provision (Benefit) for Income Taxes (Details) - USD ($) $ in Thousands</t>
  </si>
  <si>
    <t>Effective Income Tax Rate Reconciliation, Amount [Abstract]</t>
  </si>
  <si>
    <t>Tax at statutory rate</t>
  </si>
  <si>
    <t>State taxes, net of federal benefit</t>
  </si>
  <si>
    <t>Effect of U.S. tax reform (the Tax Act)</t>
  </si>
  <si>
    <t>Effect of net income (loss) attributable to noncontrolling interests</t>
  </si>
  <si>
    <t>Change in valuation allowance</t>
  </si>
  <si>
    <t>Other, net</t>
  </si>
  <si>
    <t>Effective Income Tax Rate Reconciliation, Percent [Abstract]</t>
  </si>
  <si>
    <t>21.00%</t>
  </si>
  <si>
    <t>35.00%</t>
  </si>
  <si>
    <t>6.00%</t>
  </si>
  <si>
    <t>4.00%</t>
  </si>
  <si>
    <t>3.00%</t>
  </si>
  <si>
    <t>0.00%</t>
  </si>
  <si>
    <t>16.00%</t>
  </si>
  <si>
    <t>(0.00%)</t>
  </si>
  <si>
    <t>(1.00%)</t>
  </si>
  <si>
    <t>(3.00%)</t>
  </si>
  <si>
    <t>(7.00%)</t>
  </si>
  <si>
    <t>30.00%</t>
  </si>
  <si>
    <t>50.00%</t>
  </si>
  <si>
    <t>Income Taxes - Additional Information (Details) - USD ($)</t>
  </si>
  <si>
    <t>Income Tax Reconciliation [Line Items]</t>
  </si>
  <si>
    <t>Estimated effective income tax rate</t>
  </si>
  <si>
    <t>Valuation allowance for deferred tax assets</t>
  </si>
  <si>
    <t>Deferred tax assets related to net operating losses for federal income tax purposes</t>
  </si>
  <si>
    <t>Ownership percentage</t>
  </si>
  <si>
    <t>Percentage increasing ownership</t>
  </si>
  <si>
    <t>5.00%</t>
  </si>
  <si>
    <t>Pre-tax net operating loss carryovers</t>
  </si>
  <si>
    <t>Built-in losses annual limitation</t>
  </si>
  <si>
    <t>Unrecognized tax benefits activity</t>
  </si>
  <si>
    <t>Interest or penalties related to unrecognized tax benefits</t>
  </si>
  <si>
    <t>Income Taxes - Summary of Tax Effects of Temporary Differences (Details) - USD ($) $ in Thousands</t>
  </si>
  <si>
    <t>Deferred tax assets:</t>
  </si>
  <si>
    <t>Net operating losses</t>
  </si>
  <si>
    <t>Compensation accruals</t>
  </si>
  <si>
    <t>Capital losses</t>
  </si>
  <si>
    <t>Other</t>
  </si>
  <si>
    <t>Gross deferred tax assets</t>
  </si>
  <si>
    <t>Valuation allowance</t>
  </si>
  <si>
    <t>Gross deferred tax assets after valuation allowance</t>
  </si>
  <si>
    <t>Deferred tax liabilities:</t>
  </si>
  <si>
    <t>Gross deferred tax liabilities</t>
  </si>
  <si>
    <t>Deferred tax assets, net</t>
  </si>
  <si>
    <t>Debt - Narrative (Details)</t>
  </si>
  <si>
    <t>Jul. 02, 2018USD ($)</t>
  </si>
  <si>
    <t>Feb. 15, 2018USD ($)</t>
  </si>
  <si>
    <t>Jun. 01, 2017USD ($)</t>
  </si>
  <si>
    <t>Dec. 31, 2018USD ($)</t>
  </si>
  <si>
    <t>Credit Facility 2017 | London Interbank Offered Rate (LIBOR)</t>
  </si>
  <si>
    <t>Line of Credit Facility [Line Items]</t>
  </si>
  <si>
    <t>Basis spread on variable interest rate</t>
  </si>
  <si>
    <t>2.50%</t>
  </si>
  <si>
    <t>Reduction in rate</t>
  </si>
  <si>
    <t>0.25%</t>
  </si>
  <si>
    <t>Potential reduction to basis spread on variable rate, pro forma leverage ratio used for calculation</t>
  </si>
  <si>
    <t>Credit Facility 2017 | Base Rate</t>
  </si>
  <si>
    <t>1.50%</t>
  </si>
  <si>
    <t>Term Loan | Credit Facility 2017</t>
  </si>
  <si>
    <t>Maximum borrowing capacity</t>
  </si>
  <si>
    <t>Debt term</t>
  </si>
  <si>
    <t>Amount outstanding</t>
  </si>
  <si>
    <t>Debt issuance costs</t>
  </si>
  <si>
    <t>Annual principal payment, percentage of principal</t>
  </si>
  <si>
    <t>1.00%</t>
  </si>
  <si>
    <t>Amount required to be prepaid, percent of excess cash flow</t>
  </si>
  <si>
    <t>Premium due if prepaid in connection with repricing transaction within six months of credit agreement closing</t>
  </si>
  <si>
    <t>Term Loan | Credit Facility 2017 | London Interbank Offered Rate (LIBOR)</t>
  </si>
  <si>
    <t>Basis spread on variable rate, floor</t>
  </si>
  <si>
    <t>0.75%</t>
  </si>
  <si>
    <t>Term Loan | Additional Term Loan 2018</t>
  </si>
  <si>
    <t>Covenant terms, leverage ratio</t>
  </si>
  <si>
    <t>Covenant terms, percent of aggregate revolving commitments</t>
  </si>
  <si>
    <t>Revolving Credit Facility | Credit Facility 2017</t>
  </si>
  <si>
    <t>Revolving Credit Facility | Credit Facility 2017 | London Interbank Offered Rate (LIBOR)</t>
  </si>
  <si>
    <t>Leverage Ratio Below 1.00 | Term Loan | Credit Facility 2017</t>
  </si>
  <si>
    <t>25.00%</t>
  </si>
  <si>
    <t>Leverage Ratio Below 0.50 | Term Loan | Credit Facility 2017</t>
  </si>
  <si>
    <t>Term loan debt drawn at closing</t>
  </si>
  <si>
    <t>Debt - Summary of Future Debt Maturities (Details) - Term Loan - Credit Facility 2017 $ in Thousands</t>
  </si>
  <si>
    <t>Debt Instrument [Line Items]</t>
  </si>
  <si>
    <t>Total repayments of debt, excluding unamortized debt issuance costs</t>
  </si>
  <si>
    <t>Commitments and Contingencies (Details) - USD ($) $ in Millions</t>
  </si>
  <si>
    <t>Rental expenses</t>
  </si>
  <si>
    <t>Minimum aggregate rental payments required under operating lease, 2019</t>
  </si>
  <si>
    <t>Minimum aggregate rental payments required under operating lease, 2020</t>
  </si>
  <si>
    <t>Minimum aggregate rental payments required under operating lease, 2021</t>
  </si>
  <si>
    <t>Minimum aggregate rental payments required under operating lease, 2022</t>
  </si>
  <si>
    <t>Minimum aggregate rental payments required under operating lease, 2023</t>
  </si>
  <si>
    <t>Thereafter</t>
  </si>
  <si>
    <t>Equity Transactions (Details) $ / shares in Units, $ in Thousands</t>
  </si>
  <si>
    <t>Feb. 21, 2019$ / shares</t>
  </si>
  <si>
    <t>Feb. 15, 2019USD ($)</t>
  </si>
  <si>
    <t>Feb. 01, 2017USD ($)day$ / sharesshares</t>
  </si>
  <si>
    <t>Dec. 31, 2018USD ($)$ / sharesshares</t>
  </si>
  <si>
    <t>Sep. 30, 2018$ / shares</t>
  </si>
  <si>
    <t>Jun. 30, 2018$ / shares</t>
  </si>
  <si>
    <t>Mar. 31, 2018$ / shares</t>
  </si>
  <si>
    <t>Dec. 31, 2017USD ($)$ / sharesshares</t>
  </si>
  <si>
    <t>Dec. 31, 2016USD ($)$ / shares</t>
  </si>
  <si>
    <t>Feb. 01, 2020$ / sharesshares</t>
  </si>
  <si>
    <t>Feb. 24, 2017$ / shares</t>
  </si>
  <si>
    <t>Equity, Class of Treasury Stock [Line Items]</t>
  </si>
  <si>
    <t>Common stock authorized to be repurchased (in shares)</t>
  </si>
  <si>
    <t>Remaining common stock authorized for repurchase (in shares)</t>
  </si>
  <si>
    <t>Cost of shares repurchased | $</t>
  </si>
  <si>
    <t>Weighted average price (in $ per share) | $ / shares</t>
  </si>
  <si>
    <t>Stock issued (in shares)</t>
  </si>
  <si>
    <t>Cash dividends declared per common share (in $ per share) | $ / shares</t>
  </si>
  <si>
    <t>Cash dividends declared, common | $</t>
  </si>
  <si>
    <t>Cash dividends declared per preferred share (in $ per share) | $ / shares</t>
  </si>
  <si>
    <t>Cash dividends declared. preferred | $</t>
  </si>
  <si>
    <t>Dividends payable | $</t>
  </si>
  <si>
    <t>Convertible preferred stock</t>
  </si>
  <si>
    <t>Preferred stock dividend rate</t>
  </si>
  <si>
    <t>7.25%</t>
  </si>
  <si>
    <t>Preferred stock liquidation preference (in $ per share) | $ / shares</t>
  </si>
  <si>
    <t>Preferred stock conversion, threshold consecutive trading days | day</t>
  </si>
  <si>
    <t>Convertible preferred stock | Forecast | Minimum</t>
  </si>
  <si>
    <t>Preferred stock, shares issuable upon conversion (in shares)</t>
  </si>
  <si>
    <t>Conversion price of stock (USD per share) | $ / shares</t>
  </si>
  <si>
    <t>Convertible preferred stock | Forecast | Maximum</t>
  </si>
  <si>
    <t>Net proceeds from stock issuance | $</t>
  </si>
  <si>
    <t>Subsequent Event</t>
  </si>
  <si>
    <t>Public Offering</t>
  </si>
  <si>
    <t>Proceeds received on sale of stock | $</t>
  </si>
  <si>
    <t>Accumulated Other Comprehensive Income (Loss) - Changes in Accumulated Other Comprehensive Income (Details) - USD ($) $ in Thousands</t>
  </si>
  <si>
    <t>AOCI Including Portion Attributable to Noncontrolling Interest, Net of Tax [Roll Forward]</t>
  </si>
  <si>
    <t>Balance</t>
  </si>
  <si>
    <t>Unrealized Gains (Losses) on Securities Available-for-Sale</t>
  </si>
  <si>
    <t>Unrealized net gain (loss) on available-for-sale securities and foreign currency translation adjustments, net of tax</t>
  </si>
  <si>
    <t>Amounts reclassified from accumulated other comprehensive income (loss), net of tax</t>
  </si>
  <si>
    <t>Other comprehensive income (loss) before reclassification, tax</t>
  </si>
  <si>
    <t>Reclassification from AOCI, tax</t>
  </si>
  <si>
    <t>Foreign Currency Translation Adjustments</t>
  </si>
  <si>
    <t>Retirement Savings Plan (Details) - USD ($) $ in Millions</t>
  </si>
  <si>
    <t>Company matching contribution percentage</t>
  </si>
  <si>
    <t>Percentage of employee's gross pay matched</t>
  </si>
  <si>
    <t>Matching contributions</t>
  </si>
  <si>
    <t>Stock-Based Compensation - Additional Information (Details) $ / shares in Units, $ in Thousands</t>
  </si>
  <si>
    <t>Dec. 31, 2016USD ($)$ / sharesshares</t>
  </si>
  <si>
    <t>Share-based Compensation Arrangement by Share-based Payment Award [Line Items]</t>
  </si>
  <si>
    <t>Common stock reserved for issuance (in shares) | shares</t>
  </si>
  <si>
    <t>Common stock available for issuance (in shares) | shares</t>
  </si>
  <si>
    <t>Stock-based compensation expense</t>
  </si>
  <si>
    <t>Weighted-average remaining contractual term, stock options outstanding</t>
  </si>
  <si>
    <t>6 months</t>
  </si>
  <si>
    <t>1 year 2 months 24 days</t>
  </si>
  <si>
    <t>Weighted-average remaining contractual term, stock options vested and exercisable</t>
  </si>
  <si>
    <t>Aggregate intrinsic value, stock options outstanding</t>
  </si>
  <si>
    <t>Aggregate intrinsic value, stock options vested and exercisable</t>
  </si>
  <si>
    <t>Stock options vested (in shares) | shares</t>
  </si>
  <si>
    <t>Intrinsic value, stock options exercised</t>
  </si>
  <si>
    <t>Cash received from stock option exercises</t>
  </si>
  <si>
    <t>Restricted stock units (RSUs)</t>
  </si>
  <si>
    <t>Grant-date intrinsic value</t>
  </si>
  <si>
    <t>Weighted-average grant-date fair value (in $ per share) | $ / shares</t>
  </si>
  <si>
    <t>Fair value of awards vested</t>
  </si>
  <si>
    <t>Share settlement under RSUs (in shares) | shares</t>
  </si>
  <si>
    <t>Cash used for employee withholding tax payments</t>
  </si>
  <si>
    <t>Unamortized stock-based compensation expense</t>
  </si>
  <si>
    <t>Weighted average remaining amortization period</t>
  </si>
  <si>
    <t>1 year 5 months 24 days</t>
  </si>
  <si>
    <t>1 year 6 months 24 days</t>
  </si>
  <si>
    <t>Restricted stock units (RSUs), performance-based</t>
  </si>
  <si>
    <t>Awards granted (in shares) | shares</t>
  </si>
  <si>
    <t>Period for recognition of compensation expense</t>
  </si>
  <si>
    <t>Employee Stock Option</t>
  </si>
  <si>
    <t>Contractual life in years</t>
  </si>
  <si>
    <t>Vesting period of stock options in years</t>
  </si>
  <si>
    <t>Minimum | Restricted stock units (RSUs)</t>
  </si>
  <si>
    <t>1 year</t>
  </si>
  <si>
    <t>Maximum | Restricted stock units (RSUs)</t>
  </si>
  <si>
    <t>Common Stock | Restricted stock units (RSUs)</t>
  </si>
  <si>
    <t>Conversion ratio</t>
  </si>
  <si>
    <t>Stock-Based Compensation - Summary of Stock-Based Compensation Expense (Details) - USD ($) $ in Thousands</t>
  </si>
  <si>
    <t>Stock-Based Compensation - Summary of Restricted Stock Units Activity (Details) - Restricted stock units (RSUs) - $ / shares</t>
  </si>
  <si>
    <t>Number of shares</t>
  </si>
  <si>
    <t>Number of shares, outstanding (in shares)</t>
  </si>
  <si>
    <t>Number of shares, granted (in shares)</t>
  </si>
  <si>
    <t>Number of shares, forfeited (in shares)</t>
  </si>
  <si>
    <t>Number of shares, settled (in shares)</t>
  </si>
  <si>
    <t>Weighted Average Grant Date Fair Value</t>
  </si>
  <si>
    <t>Weighted average grant date fair value, outstanding (in $ per share)</t>
  </si>
  <si>
    <t>Weighted average grant date fair value, granted (in $ per share)</t>
  </si>
  <si>
    <t>Weighted average grant date fair value, forfeited (in $ per share)</t>
  </si>
  <si>
    <t>Weighted average grant date fair value, settled (in $ per share)</t>
  </si>
  <si>
    <t>Stock-Based Compensation - Summary of Stock Option Activity (Details)</t>
  </si>
  <si>
    <t>Dec. 31, 2018$ / sharesshares</t>
  </si>
  <si>
    <t>Number of shares, outstanding (in shares) | shares</t>
  </si>
  <si>
    <t>Number of shares, exercised (in shares) | shares</t>
  </si>
  <si>
    <t>Number of shares, vested and exercisable (in shares) | shares</t>
  </si>
  <si>
    <t>Weighted Average Exercise Price</t>
  </si>
  <si>
    <t>Weighted average exercise price, outstanding (in $ per share) | $ / shares</t>
  </si>
  <si>
    <t>Weighted average exercise price, exercised (in $ per share) | $ / shares</t>
  </si>
  <si>
    <t>Weighted average exercise price, vested and exercisable (in $ per share) | $ / shares</t>
  </si>
  <si>
    <t>Earnings (Loss) Per Share - Schedule of Computation of Basic and Diluted Earnings Per Share (Details) - USD ($) $ / shares in Units, shares in Thousands, $ in Thousands</t>
  </si>
  <si>
    <t>Sep. 30, 2017</t>
  </si>
  <si>
    <t>Jun. 30, 2017</t>
  </si>
  <si>
    <t>Mar. 31, 2017</t>
  </si>
  <si>
    <t>Shares (in thousands):</t>
  </si>
  <si>
    <t>Basic: Weighted-average number of shares outstanding (in shares)</t>
  </si>
  <si>
    <t>Plus: Incremental shares from assumed conversion of dilutive instruments (in shares)</t>
  </si>
  <si>
    <t>Diluted: Weighted-average number of shares outstanding (in shares)</t>
  </si>
  <si>
    <t>Earnings per share—basic (in $ per share)</t>
  </si>
  <si>
    <t>Earnings per share—diluted (in $ per share)</t>
  </si>
  <si>
    <t>Earnings (Loss) Per Share - Additional Information (Details) - shares shares in Thousands</t>
  </si>
  <si>
    <t>Antidilutive Securities Excluded from Computation of Earnings Per Share [Line Items]</t>
  </si>
  <si>
    <t>Anti-dilutive securities (in shares)</t>
  </si>
  <si>
    <t>Restricted stock units and stock options</t>
  </si>
  <si>
    <t>Preferred stock</t>
  </si>
  <si>
    <t>Concentration of Credit Risk - Summary of Funds Provided Ten Percent or More of Total Revenues (Details) - USD ($) $ in Thousands</t>
  </si>
  <si>
    <t>Virtus Vontobel Emerging Markets Opportunities Fund</t>
  </si>
  <si>
    <t>Concentration Risk [Line Items]</t>
  </si>
  <si>
    <t>Investment management, administration and shareholder service fees</t>
  </si>
  <si>
    <t>Virtus Newfleet Multi-Sector Short Term Bond Fund</t>
  </si>
  <si>
    <t>Sales Revenue, Services, Net | Virtus Vontobel Emerging Markets Opportunities Fund</t>
  </si>
  <si>
    <t>Percent of total revenues</t>
  </si>
  <si>
    <t>10.00%</t>
  </si>
  <si>
    <t>12.00%</t>
  </si>
  <si>
    <t>15.00%</t>
  </si>
  <si>
    <t>Sales Revenue, Services, Net | Virtus Newfleet Multi-Sector Short Term Bond Fund</t>
  </si>
  <si>
    <t>11.00%</t>
  </si>
  <si>
    <t>14.00%</t>
  </si>
  <si>
    <t>Redeemable Noncontrolling Interests - Schedule of Redeemable Noncontrolling Interest (Details) - USD ($) $ in Thousands</t>
  </si>
  <si>
    <t>Balance at December 31, 2017</t>
  </si>
  <si>
    <t>Business acquisition</t>
  </si>
  <si>
    <t>Balance at December 31, 2018</t>
  </si>
  <si>
    <t>Affiliate Noncontrolling Interests</t>
  </si>
  <si>
    <t>Consolidation - Condensed Consolidated Balance Sheets (Details) - USD ($) $ in Thousands</t>
  </si>
  <si>
    <t>Variable Interest Entity [Line Items]</t>
  </si>
  <si>
    <t>VOEs</t>
  </si>
  <si>
    <t>Notes payable</t>
  </si>
  <si>
    <t>Securities purchased payable and other liabilities</t>
  </si>
  <si>
    <t>The Company’s net interests in consolidated investment products</t>
  </si>
  <si>
    <t>CLOs</t>
  </si>
  <si>
    <t>Consolidation - Additional Information (Details)</t>
  </si>
  <si>
    <t>Dec. 31, 2018USD ($)collateralized_loan_obligation</t>
  </si>
  <si>
    <t>Number of consolidated CLOs | collateralized_loan_obligation</t>
  </si>
  <si>
    <t>Number of consolidated CLOs, in warehouse-stage | collateralized_loan_obligation</t>
  </si>
  <si>
    <t>Transfers between level 2 and level 1</t>
  </si>
  <si>
    <t>CLOs | London Interbank Offered Rate (LIBOR)</t>
  </si>
  <si>
    <t>Investments, basis spread on variable interest rate</t>
  </si>
  <si>
    <t>8.75%</t>
  </si>
  <si>
    <t>CLOs | London Interbank Offered Rate (LIBOR) | Minimum</t>
  </si>
  <si>
    <t>0.80%</t>
  </si>
  <si>
    <t>CLOs | London Interbank Offered Rate (LIBOR) | Maximum</t>
  </si>
  <si>
    <t>7.00%</t>
  </si>
  <si>
    <t>CLOs | Senior notes</t>
  </si>
  <si>
    <t>Unpaid principal balance exceeds fair value</t>
  </si>
  <si>
    <t>CLOs | CLO senior secured floating rate notes | Senior notes</t>
  </si>
  <si>
    <t>Debt par value</t>
  </si>
  <si>
    <t>CLOs | CLO subordinated notes</t>
  </si>
  <si>
    <t>CLOs | CLO subordinated notes | Warehouse Facility Debt</t>
  </si>
  <si>
    <t>CLOs | CLO subordinated notes | Subordinated debt</t>
  </si>
  <si>
    <t>Nonconsolidated VIEs</t>
  </si>
  <si>
    <t>Carrying value and maximum risk of loss</t>
  </si>
  <si>
    <t>Consolidation - Beneficial Interests of Consolidated Investment Product (Details) - CLOs $ in Thousands</t>
  </si>
  <si>
    <t>Subordinated notes</t>
  </si>
  <si>
    <t>Accrued investment management fees</t>
  </si>
  <si>
    <t>Total Beneficial Interests</t>
  </si>
  <si>
    <t>Consolidation - Revenue and Expenses of Consolidated Investment Product (Details) - USD ($) $ in Thousands</t>
  </si>
  <si>
    <t>Income:</t>
  </si>
  <si>
    <t>Total revenues</t>
  </si>
  <si>
    <t>Expenses:</t>
  </si>
  <si>
    <t>Realized and unrealized gain (loss), net</t>
  </si>
  <si>
    <t>Interest Income</t>
  </si>
  <si>
    <t>Total Expense</t>
  </si>
  <si>
    <t>Noncontrolling interest</t>
  </si>
  <si>
    <t>Consolidation - Economic Interests of Consolidated Investment Product (Details) - CLOs $ in Thousands</t>
  </si>
  <si>
    <t>Distributions received and unrealized gains (losses) on the subordinated notes held by the Company</t>
  </si>
  <si>
    <t>Investment management fees</t>
  </si>
  <si>
    <t>Total Economic Interests</t>
  </si>
  <si>
    <t>Consolidation - Summary of Assets and Liabilities Measured at Fair Value on Recurring Basis (Details) - USD ($) $ in Thousands</t>
  </si>
  <si>
    <t>Assets</t>
  </si>
  <si>
    <t>Consolidated investment products | Fair Value, Measurements, Recurring</t>
  </si>
  <si>
    <t>Liabilities</t>
  </si>
  <si>
    <t>Derivatives</t>
  </si>
  <si>
    <t>Short sales</t>
  </si>
  <si>
    <t>Total liabilities measured at fair value</t>
  </si>
  <si>
    <t>Consolidated investment products | Fair Value, Measurements, Recurring | Debt investments</t>
  </si>
  <si>
    <t>Investments and bank loans</t>
  </si>
  <si>
    <t>Consolidated investment products | Fair Value, Measurements, Recurring | Equity securities</t>
  </si>
  <si>
    <t>Consolidated investment products | Fair Value, Measurements, Recurring | Level 1</t>
  </si>
  <si>
    <t>Consolidated investment products | Fair Value, Measurements, Recurring | Level 1 | Debt investments</t>
  </si>
  <si>
    <t>Consolidated investment products | Fair Value, Measurements, Recurring | Level 1 | Equity securities</t>
  </si>
  <si>
    <t>Consolidated investment products | Fair Value, Measurements, Recurring | Level 2</t>
  </si>
  <si>
    <t>Consolidated investment products | Fair Value, Measurements, Recurring | Level 2 | Debt investments</t>
  </si>
  <si>
    <t>Consolidated investment products | Fair Value, Measurements, Recurring | Level 2 | Equity securities</t>
  </si>
  <si>
    <t>Consolidated investment products | Fair Value, Measurements, Recurring | Level 3</t>
  </si>
  <si>
    <t>Consolidated investment products | Fair Value, Measurements, Recurring | Level 3 | Debt investments</t>
  </si>
  <si>
    <t>Consolidated investment products | Fair Value, Measurements, Recurring | Level 3 | Equity securities</t>
  </si>
  <si>
    <t>Consolidation - Assets Related to Consolidated Sponsored Investment Products, Unobservable Input Reconciliation (Details) - Consolidated investment products - Debt investments - USD ($) $ in Thousands</t>
  </si>
  <si>
    <t>Paydowns</t>
  </si>
  <si>
    <t>Amortization</t>
  </si>
  <si>
    <t>Change in unrealized gains (losses), net</t>
  </si>
  <si>
    <t>Realized gains (loss), net</t>
  </si>
  <si>
    <t>Transfers to Level 2</t>
  </si>
  <si>
    <t>Transfers from Level 2</t>
  </si>
  <si>
    <t>Subsequent Events (Details) - $ / shares</t>
  </si>
  <si>
    <t>Feb. 21, 2019</t>
  </si>
  <si>
    <t>Feb. 01, 2017</t>
  </si>
  <si>
    <t>Subsequent Event [Line Items]</t>
  </si>
  <si>
    <t>Selected Quarterly Data (Unaudited) - Summary of Selected Quarterly Data (Details) - USD ($) $ / shares in Units, $ in Thousands</t>
  </si>
  <si>
    <t>Earnings (loss) per share—Basic (in $ per share)</t>
  </si>
  <si>
    <t>Earnings (loss) per share—Diluted (in $ per share)</t>
  </si>
  <si>
    <t>Label</t>
  </si>
  <si>
    <t>Element</t>
  </si>
  <si>
    <t>Value</t>
  </si>
  <si>
    <t>AOCI Attributable to Parent [Member]</t>
  </si>
  <si>
    <t>Cumulative Effect of New Accounting Principle in Period of Adoption</t>
  </si>
  <si>
    <t>us-gaap_CumulativeEffectOfNewAccountingPrincipleInPeriodOfAdoption</t>
  </si>
  <si>
    <t>Retained Earnings [Member]</t>
  </si>
  <si>
    <t>Parent [Member]</t>
  </si>
  <si>
    <t>Variable Interest Entity, Primary Beneficiary, and Voting Interest Entity [Member]</t>
  </si>
  <si>
    <t>Cash</t>
  </si>
  <si>
    <t>us-gaap_Cash</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32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7011182</v>
      </c>
    </row>
    <row r="21" spans="1:4">
      <c r="A21" s="4" t="s">
        <v>33</v>
      </c>
      <c r="D21" s="6" t="n">
        <v>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246</v>
      </c>
    </row>
    <row r="4" spans="1:2">
      <c r="A4" s="4" t="s">
        <v>8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57</v>
      </c>
    </row>
    <row r="4" spans="1:2">
      <c r="A4" s="4" t="s">
        <v>65</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7</v>
      </c>
      <c r="B1" s="2" t="s">
        <v>1</v>
      </c>
    </row>
    <row r="2" spans="1:2">
      <c r="B2" s="2" t="s">
        <v>2</v>
      </c>
    </row>
    <row r="3" spans="1:2">
      <c r="A3" s="3" t="s">
        <v>268</v>
      </c>
    </row>
    <row r="4" spans="1:2">
      <c r="A4" s="4" t="s">
        <v>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1705</v>
      </c>
      <c r="C3" s="6" t="n">
        <v>132150</v>
      </c>
    </row>
    <row r="4" spans="1:3">
      <c r="A4" s="4" t="s">
        <v>38</v>
      </c>
      <c r="B4" s="5" t="n">
        <v>70047</v>
      </c>
      <c r="C4" s="5" t="n">
        <v>65648</v>
      </c>
    </row>
    <row r="5" spans="1:3">
      <c r="A5" s="4" t="s">
        <v>39</v>
      </c>
      <c r="B5" s="5" t="n">
        <v>20154</v>
      </c>
      <c r="C5" s="5" t="n">
        <v>10833</v>
      </c>
    </row>
    <row r="6" spans="1:3">
      <c r="A6" s="4" t="s">
        <v>40</v>
      </c>
      <c r="B6" s="5" t="n">
        <v>338812</v>
      </c>
      <c r="C6" s="5" t="n">
        <v>301954</v>
      </c>
    </row>
    <row r="7" spans="1:3">
      <c r="A7" s="4" t="s">
        <v>41</v>
      </c>
      <c r="B7" s="5" t="n">
        <v>290366</v>
      </c>
      <c r="C7" s="5" t="n">
        <v>170153</v>
      </c>
    </row>
    <row r="8" spans="1:3">
      <c r="A8" s="4" t="s">
        <v>42</v>
      </c>
      <c r="B8" s="5" t="n">
        <v>22116</v>
      </c>
      <c r="C8" s="5" t="n">
        <v>32428</v>
      </c>
    </row>
    <row r="9" spans="1:3">
      <c r="A9" s="4" t="s">
        <v>43</v>
      </c>
      <c r="B9" s="5" t="n">
        <v>2870535</v>
      </c>
      <c r="C9" s="5" t="n">
        <v>2590799</v>
      </c>
    </row>
    <row r="10" spans="1:3">
      <c r="A10" s="3" t="s">
        <v>44</v>
      </c>
    </row>
    <row r="11" spans="1:3">
      <c r="A11" s="4" t="s">
        <v>45</v>
      </c>
      <c r="B11" s="5" t="n">
        <v>93339</v>
      </c>
      <c r="C11" s="5" t="n">
        <v>86658</v>
      </c>
    </row>
    <row r="12" spans="1:3">
      <c r="A12" s="4" t="s">
        <v>46</v>
      </c>
      <c r="B12" s="5" t="n">
        <v>27926</v>
      </c>
      <c r="C12" s="5" t="n">
        <v>29607</v>
      </c>
    </row>
    <row r="13" spans="1:3">
      <c r="A13" s="4" t="s">
        <v>47</v>
      </c>
      <c r="B13" s="5" t="n">
        <v>7762</v>
      </c>
      <c r="C13" s="5" t="n">
        <v>6528</v>
      </c>
    </row>
    <row r="14" spans="1:3">
      <c r="A14" s="4" t="s">
        <v>48</v>
      </c>
      <c r="B14" s="5" t="n">
        <v>20010</v>
      </c>
      <c r="C14" s="5" t="n">
        <v>39895</v>
      </c>
    </row>
    <row r="15" spans="1:3">
      <c r="A15" s="4" t="s">
        <v>49</v>
      </c>
      <c r="B15" s="5" t="n">
        <v>2169187</v>
      </c>
      <c r="C15" s="5" t="n">
        <v>1981397</v>
      </c>
    </row>
    <row r="16" spans="1:3">
      <c r="A16" s="4" t="s">
        <v>50</v>
      </c>
      <c r="B16" s="4" t="s">
        <v>51</v>
      </c>
      <c r="C16" s="4" t="s">
        <v>51</v>
      </c>
    </row>
    <row r="17" spans="1:3">
      <c r="A17" s="4" t="s">
        <v>52</v>
      </c>
      <c r="B17" s="5" t="n">
        <v>57481</v>
      </c>
      <c r="C17" s="5" t="n">
        <v>4178</v>
      </c>
    </row>
    <row r="18" spans="1:3">
      <c r="A18" s="3" t="s">
        <v>53</v>
      </c>
    </row>
    <row r="19" spans="1:3">
      <c r="A19" s="4" t="s">
        <v>54</v>
      </c>
      <c r="B19" s="5" t="n">
        <v>110843</v>
      </c>
      <c r="C19" s="5" t="n">
        <v>110843</v>
      </c>
    </row>
    <row r="20" spans="1:3">
      <c r="A20" s="4" t="s">
        <v>55</v>
      </c>
      <c r="B20" s="5" t="n">
        <v>106</v>
      </c>
      <c r="C20" s="5" t="n">
        <v>105</v>
      </c>
    </row>
    <row r="21" spans="1:3">
      <c r="A21" s="4" t="s">
        <v>56</v>
      </c>
      <c r="B21" s="5" t="n">
        <v>1209805</v>
      </c>
      <c r="C21" s="5" t="n">
        <v>1216173</v>
      </c>
    </row>
    <row r="22" spans="1:3">
      <c r="A22" s="4" t="s">
        <v>57</v>
      </c>
      <c r="B22" s="5" t="n">
        <v>-310865</v>
      </c>
      <c r="C22" s="5" t="n">
        <v>-386216</v>
      </c>
    </row>
    <row r="23" spans="1:3">
      <c r="A23" s="4" t="s">
        <v>58</v>
      </c>
      <c r="B23" s="5" t="n">
        <v>-731</v>
      </c>
      <c r="C23" s="5" t="n">
        <v>-600</v>
      </c>
    </row>
    <row r="24" spans="1:3">
      <c r="A24" s="4" t="s">
        <v>59</v>
      </c>
      <c r="B24" s="5" t="n">
        <v>-379249</v>
      </c>
      <c r="C24" s="5" t="n">
        <v>-351748</v>
      </c>
    </row>
    <row r="25" spans="1:3">
      <c r="A25" s="4" t="s">
        <v>60</v>
      </c>
      <c r="B25" s="5" t="n">
        <v>629909</v>
      </c>
      <c r="C25" s="5" t="n">
        <v>588557</v>
      </c>
    </row>
    <row r="26" spans="1:3">
      <c r="A26" s="4" t="s">
        <v>61</v>
      </c>
      <c r="B26" s="5" t="n">
        <v>13958</v>
      </c>
      <c r="C26" s="5" t="n">
        <v>16667</v>
      </c>
    </row>
    <row r="27" spans="1:3">
      <c r="A27" s="4" t="s">
        <v>62</v>
      </c>
      <c r="B27" s="5" t="n">
        <v>643867</v>
      </c>
      <c r="C27" s="5" t="n">
        <v>605224</v>
      </c>
    </row>
    <row r="28" spans="1:3">
      <c r="A28" s="4" t="s">
        <v>63</v>
      </c>
      <c r="B28" s="5" t="n">
        <v>2870535</v>
      </c>
      <c r="C28" s="5" t="n">
        <v>2590799</v>
      </c>
    </row>
    <row r="29" spans="1:3">
      <c r="A29" s="4" t="s">
        <v>64</v>
      </c>
    </row>
    <row r="30" spans="1:3">
      <c r="A30" s="3" t="s">
        <v>36</v>
      </c>
    </row>
    <row r="31" spans="1:3">
      <c r="A31" s="4" t="s">
        <v>37</v>
      </c>
      <c r="B31" s="5" t="n">
        <v>201705</v>
      </c>
      <c r="C31" s="5" t="n">
        <v>132150</v>
      </c>
    </row>
    <row r="32" spans="1:3">
      <c r="A32" s="4" t="s">
        <v>65</v>
      </c>
      <c r="B32" s="5" t="n">
        <v>79558</v>
      </c>
      <c r="C32" s="5" t="n">
        <v>108492</v>
      </c>
    </row>
    <row r="33" spans="1:3">
      <c r="A33" s="4" t="s">
        <v>66</v>
      </c>
      <c r="B33" s="5" t="n">
        <v>14201</v>
      </c>
      <c r="C33" s="5" t="n">
        <v>35771</v>
      </c>
    </row>
    <row r="34" spans="1:3">
      <c r="A34" s="3" t="s">
        <v>44</v>
      </c>
    </row>
    <row r="35" spans="1:3">
      <c r="A35" s="4" t="s">
        <v>67</v>
      </c>
      <c r="B35" s="5" t="n">
        <v>329184</v>
      </c>
      <c r="C35" s="5" t="n">
        <v>248320</v>
      </c>
    </row>
    <row r="36" spans="1:3">
      <c r="A36" s="4" t="s">
        <v>68</v>
      </c>
    </row>
    <row r="37" spans="1:3">
      <c r="A37" s="3" t="s">
        <v>36</v>
      </c>
    </row>
    <row r="38" spans="1:3">
      <c r="A38" s="4" t="s">
        <v>37</v>
      </c>
      <c r="B38" s="5" t="n">
        <v>52015</v>
      </c>
      <c r="C38" s="5" t="n">
        <v>101315</v>
      </c>
    </row>
    <row r="39" spans="1:3">
      <c r="A39" s="4" t="s">
        <v>69</v>
      </c>
      <c r="B39" s="5" t="n">
        <v>936</v>
      </c>
      <c r="C39" s="5" t="n">
        <v>817</v>
      </c>
    </row>
    <row r="40" spans="1:3">
      <c r="A40" s="4" t="s">
        <v>65</v>
      </c>
      <c r="B40" s="5" t="n">
        <v>1749568</v>
      </c>
      <c r="C40" s="5" t="n">
        <v>1597752</v>
      </c>
    </row>
    <row r="41" spans="1:3">
      <c r="A41" s="4" t="s">
        <v>66</v>
      </c>
      <c r="B41" s="5" t="n">
        <v>31057</v>
      </c>
      <c r="C41" s="5" t="n">
        <v>33486</v>
      </c>
    </row>
    <row r="42" spans="1:3">
      <c r="A42" s="3" t="s">
        <v>44</v>
      </c>
    </row>
    <row r="43" spans="1:3">
      <c r="A43" s="4" t="s">
        <v>70</v>
      </c>
      <c r="B43" s="5" t="n">
        <v>1620260</v>
      </c>
      <c r="C43" s="5" t="n">
        <v>1457435</v>
      </c>
    </row>
    <row r="44" spans="1:3">
      <c r="A44" s="4" t="s">
        <v>71</v>
      </c>
      <c r="B44" s="5" t="n">
        <v>70706</v>
      </c>
      <c r="C44" s="5" t="n">
        <v>112954</v>
      </c>
    </row>
    <row r="45" spans="1:3">
      <c r="A45" s="4" t="s">
        <v>52</v>
      </c>
      <c r="B45" s="6" t="n">
        <v>57481</v>
      </c>
      <c r="C45" s="6" t="n">
        <v>4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274</v>
      </c>
    </row>
    <row r="4" spans="1:2">
      <c r="A4" s="4" t="s">
        <v>137</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7" t="n">
        <v>0.01</v>
      </c>
      <c r="C2" s="7" t="n">
        <v>0.01</v>
      </c>
    </row>
    <row r="3" spans="1:3">
      <c r="A3" s="4" t="s">
        <v>74</v>
      </c>
      <c r="B3" s="5" t="n">
        <v>1000000000</v>
      </c>
      <c r="C3" s="5" t="n">
        <v>1000000000</v>
      </c>
    </row>
    <row r="4" spans="1:3">
      <c r="A4" s="4" t="s">
        <v>75</v>
      </c>
      <c r="B4" s="5" t="n">
        <v>10552624</v>
      </c>
      <c r="C4" s="5" t="n">
        <v>10455934</v>
      </c>
    </row>
    <row r="5" spans="1:3">
      <c r="A5" s="4" t="s">
        <v>76</v>
      </c>
      <c r="B5" s="5" t="n">
        <v>6997382</v>
      </c>
      <c r="C5" s="5" t="n">
        <v>7159645</v>
      </c>
    </row>
    <row r="6" spans="1:3">
      <c r="A6" s="4" t="s">
        <v>77</v>
      </c>
      <c r="B6" s="5" t="n">
        <v>3555242</v>
      </c>
      <c r="C6" s="5" t="n">
        <v>3296289</v>
      </c>
    </row>
    <row r="7" spans="1:3">
      <c r="A7" s="4" t="s">
        <v>78</v>
      </c>
    </row>
    <row r="8" spans="1:3">
      <c r="A8" s="4" t="s">
        <v>79</v>
      </c>
      <c r="B8" s="7" t="n">
        <v>0.01</v>
      </c>
      <c r="C8" s="7" t="n">
        <v>0.01</v>
      </c>
    </row>
    <row r="9" spans="1:3">
      <c r="A9" s="4" t="s">
        <v>80</v>
      </c>
      <c r="B9" s="5" t="n">
        <v>1150000</v>
      </c>
      <c r="C9" s="5" t="n">
        <v>1150000</v>
      </c>
    </row>
    <row r="10" spans="1:3">
      <c r="A10" s="4" t="s">
        <v>81</v>
      </c>
      <c r="B10" s="5" t="n">
        <v>1150000</v>
      </c>
      <c r="C10" s="5" t="n">
        <v>1150000</v>
      </c>
    </row>
    <row r="11" spans="1:3">
      <c r="A11" s="4" t="s">
        <v>82</v>
      </c>
      <c r="B11" s="5" t="n">
        <v>1150000</v>
      </c>
      <c r="C11" s="5" t="n">
        <v>1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49</v>
      </c>
    </row>
    <row r="4" spans="1:2">
      <c r="A4" s="4" t="s">
        <v>301</v>
      </c>
      <c r="B4" s="4" t="s">
        <v>302</v>
      </c>
    </row>
    <row r="5" spans="1:2">
      <c r="A5" s="4" t="s">
        <v>29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65</v>
      </c>
      <c r="B12" s="4" t="s">
        <v>316</v>
      </c>
    </row>
    <row r="13" spans="1:2">
      <c r="A13" s="4" t="s">
        <v>317</v>
      </c>
      <c r="B13" s="4" t="s">
        <v>318</v>
      </c>
    </row>
    <row r="14" spans="1:2">
      <c r="A14" s="4" t="s">
        <v>262</v>
      </c>
      <c r="B14" s="4" t="s">
        <v>319</v>
      </c>
    </row>
    <row r="15" spans="1:2">
      <c r="A15" s="4" t="s">
        <v>320</v>
      </c>
      <c r="B15" s="4" t="s">
        <v>321</v>
      </c>
    </row>
    <row r="16" spans="1:2">
      <c r="A16" s="4" t="s">
        <v>322</v>
      </c>
      <c r="B16" s="4" t="s">
        <v>323</v>
      </c>
    </row>
    <row r="17" spans="1:2">
      <c r="A17" s="4" t="s">
        <v>138</v>
      </c>
      <c r="B17" s="4" t="s">
        <v>324</v>
      </c>
    </row>
    <row r="18" spans="1:2">
      <c r="A18" s="4" t="s">
        <v>325</v>
      </c>
      <c r="B18" s="4" t="s">
        <v>326</v>
      </c>
    </row>
    <row r="19" spans="1:2">
      <c r="A19" s="4" t="s">
        <v>327</v>
      </c>
      <c r="B19" s="4" t="s">
        <v>328</v>
      </c>
    </row>
    <row r="20" spans="1:2">
      <c r="A20" s="4" t="s">
        <v>329</v>
      </c>
      <c r="B20" s="4" t="s">
        <v>330</v>
      </c>
    </row>
    <row r="21" spans="1:2">
      <c r="A21" s="4" t="s">
        <v>265</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5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63</v>
      </c>
    </row>
    <row r="4" spans="1:2">
      <c r="A4" s="4" t="s">
        <v>262</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5</v>
      </c>
      <c r="B4" s="6" t="n">
        <v>552235</v>
      </c>
      <c r="C4" s="6" t="n">
        <v>425607</v>
      </c>
      <c r="D4" s="6" t="n">
        <v>322554</v>
      </c>
    </row>
    <row r="5" spans="1:4">
      <c r="A5" s="3" t="s">
        <v>86</v>
      </c>
    </row>
    <row r="6" spans="1:4">
      <c r="A6" s="4" t="s">
        <v>87</v>
      </c>
      <c r="B6" s="5" t="n">
        <v>238501</v>
      </c>
      <c r="C6" s="5" t="n">
        <v>191394</v>
      </c>
      <c r="D6" s="5" t="n">
        <v>135641</v>
      </c>
    </row>
    <row r="7" spans="1:4">
      <c r="A7" s="4" t="s">
        <v>88</v>
      </c>
      <c r="B7" s="5" t="n">
        <v>92441</v>
      </c>
      <c r="C7" s="5" t="n">
        <v>71987</v>
      </c>
      <c r="D7" s="5" t="n">
        <v>69049</v>
      </c>
    </row>
    <row r="8" spans="1:4">
      <c r="A8" s="4" t="s">
        <v>89</v>
      </c>
      <c r="B8" s="5" t="n">
        <v>87</v>
      </c>
      <c r="C8" s="5" t="n">
        <v>10580</v>
      </c>
      <c r="D8" s="5" t="n">
        <v>4270</v>
      </c>
    </row>
    <row r="9" spans="1:4">
      <c r="A9" s="4" t="s">
        <v>90</v>
      </c>
      <c r="B9" s="5" t="n">
        <v>4597</v>
      </c>
      <c r="C9" s="5" t="n">
        <v>3497</v>
      </c>
      <c r="D9" s="5" t="n">
        <v>3092</v>
      </c>
    </row>
    <row r="10" spans="1:4">
      <c r="A10" s="4" t="s">
        <v>91</v>
      </c>
      <c r="B10" s="5" t="n">
        <v>25142</v>
      </c>
      <c r="C10" s="5" t="n">
        <v>12173</v>
      </c>
      <c r="D10" s="5" t="n">
        <v>2461</v>
      </c>
    </row>
    <row r="11" spans="1:4">
      <c r="A11" s="4" t="s">
        <v>92</v>
      </c>
      <c r="B11" s="5" t="n">
        <v>439136</v>
      </c>
      <c r="C11" s="5" t="n">
        <v>367572</v>
      </c>
      <c r="D11" s="5" t="n">
        <v>271740</v>
      </c>
    </row>
    <row r="12" spans="1:4">
      <c r="A12" s="4" t="s">
        <v>93</v>
      </c>
      <c r="B12" s="5" t="n">
        <v>113099</v>
      </c>
      <c r="C12" s="5" t="n">
        <v>58035</v>
      </c>
      <c r="D12" s="5" t="n">
        <v>50814</v>
      </c>
    </row>
    <row r="13" spans="1:4">
      <c r="A13" s="3" t="s">
        <v>94</v>
      </c>
    </row>
    <row r="14" spans="1:4">
      <c r="A14" s="4" t="s">
        <v>95</v>
      </c>
      <c r="B14" s="5" t="n">
        <v>3289</v>
      </c>
      <c r="C14" s="5" t="n">
        <v>1635</v>
      </c>
      <c r="D14" s="5" t="n">
        <v>1089</v>
      </c>
    </row>
    <row r="15" spans="1:4">
      <c r="A15" s="4" t="s">
        <v>96</v>
      </c>
      <c r="B15" s="5" t="n">
        <v>-23180</v>
      </c>
      <c r="C15" s="5" t="n">
        <v>18161</v>
      </c>
      <c r="D15" s="5" t="n">
        <v>8819</v>
      </c>
    </row>
    <row r="16" spans="1:4">
      <c r="A16" s="3" t="s">
        <v>97</v>
      </c>
    </row>
    <row r="17" spans="1:4">
      <c r="A17" s="4" t="s">
        <v>98</v>
      </c>
      <c r="B17" s="5" t="n">
        <v>19122</v>
      </c>
      <c r="C17" s="5" t="n">
        <v>4233</v>
      </c>
      <c r="D17" s="5" t="n">
        <v>10174</v>
      </c>
    </row>
    <row r="18" spans="1:4">
      <c r="A18" s="4" t="s">
        <v>99</v>
      </c>
      <c r="B18" s="5" t="n">
        <v>109041</v>
      </c>
      <c r="C18" s="5" t="n">
        <v>80429</v>
      </c>
      <c r="D18" s="5" t="n">
        <v>69807</v>
      </c>
    </row>
    <row r="19" spans="1:4">
      <c r="A19" s="4" t="s">
        <v>100</v>
      </c>
      <c r="B19" s="5" t="n">
        <v>32961</v>
      </c>
      <c r="C19" s="5" t="n">
        <v>40490</v>
      </c>
      <c r="D19" s="5" t="n">
        <v>21044</v>
      </c>
    </row>
    <row r="20" spans="1:4">
      <c r="A20" s="4" t="s">
        <v>101</v>
      </c>
      <c r="B20" s="5" t="n">
        <v>76080</v>
      </c>
      <c r="C20" s="5" t="n">
        <v>39939</v>
      </c>
      <c r="D20" s="5" t="n">
        <v>48763</v>
      </c>
    </row>
    <row r="21" spans="1:4">
      <c r="A21" s="4" t="s">
        <v>61</v>
      </c>
      <c r="B21" s="5" t="n">
        <v>-551</v>
      </c>
      <c r="C21" s="5" t="n">
        <v>-2927</v>
      </c>
      <c r="D21" s="5" t="n">
        <v>-261</v>
      </c>
    </row>
    <row r="22" spans="1:4">
      <c r="A22" s="4" t="s">
        <v>102</v>
      </c>
      <c r="B22" s="5" t="n">
        <v>75529</v>
      </c>
      <c r="C22" s="5" t="n">
        <v>37012</v>
      </c>
      <c r="D22" s="5" t="n">
        <v>48502</v>
      </c>
    </row>
    <row r="23" spans="1:4">
      <c r="A23" s="4" t="s">
        <v>103</v>
      </c>
      <c r="B23" s="5" t="n">
        <v>-8337</v>
      </c>
      <c r="C23" s="5" t="n">
        <v>-8336</v>
      </c>
      <c r="D23" s="5" t="n">
        <v>0</v>
      </c>
    </row>
    <row r="24" spans="1:4">
      <c r="A24" s="4" t="s">
        <v>104</v>
      </c>
      <c r="B24" s="6" t="n">
        <v>67192</v>
      </c>
      <c r="C24" s="6" t="n">
        <v>28676</v>
      </c>
      <c r="D24" s="6" t="n">
        <v>48502</v>
      </c>
    </row>
    <row r="25" spans="1:4">
      <c r="A25" s="4" t="s">
        <v>105</v>
      </c>
      <c r="B25" s="7" t="n">
        <v>9.369999999999999</v>
      </c>
      <c r="C25" s="7" t="n">
        <v>4.09</v>
      </c>
      <c r="D25" s="7" t="n">
        <v>6.34</v>
      </c>
    </row>
    <row r="26" spans="1:4">
      <c r="A26" s="4" t="s">
        <v>106</v>
      </c>
      <c r="B26" s="8" t="n">
        <v>8.859999999999999</v>
      </c>
      <c r="C26" s="8" t="n">
        <v>3.96</v>
      </c>
      <c r="D26" s="8" t="n">
        <v>6.2</v>
      </c>
    </row>
    <row r="27" spans="1:4">
      <c r="A27" s="4" t="s">
        <v>107</v>
      </c>
      <c r="B27" s="8" t="n">
        <v>7.25</v>
      </c>
      <c r="C27" s="8" t="n">
        <v>7.25</v>
      </c>
      <c r="D27" s="5" t="n">
        <v>0</v>
      </c>
    </row>
    <row r="28" spans="1:4">
      <c r="A28" s="4" t="s">
        <v>108</v>
      </c>
      <c r="B28" s="6" t="n">
        <v>2</v>
      </c>
      <c r="C28" s="7" t="n">
        <v>1.8</v>
      </c>
      <c r="D28" s="9" t="n">
        <v>1.8</v>
      </c>
    </row>
    <row r="29" spans="1:4">
      <c r="A29" s="4" t="s">
        <v>109</v>
      </c>
      <c r="B29" s="5" t="n">
        <v>7174</v>
      </c>
      <c r="C29" s="5" t="n">
        <v>7013</v>
      </c>
      <c r="D29" s="5" t="n">
        <v>7648</v>
      </c>
    </row>
    <row r="30" spans="1:4">
      <c r="A30" s="4" t="s">
        <v>110</v>
      </c>
      <c r="B30" s="5" t="n">
        <v>8527</v>
      </c>
      <c r="C30" s="5" t="n">
        <v>7247</v>
      </c>
      <c r="D30" s="5" t="n">
        <v>7822</v>
      </c>
    </row>
    <row r="31" spans="1:4">
      <c r="A31" s="4" t="s">
        <v>64</v>
      </c>
    </row>
    <row r="32" spans="1:4">
      <c r="A32" s="3" t="s">
        <v>86</v>
      </c>
    </row>
    <row r="33" spans="1:4">
      <c r="A33" s="4" t="s">
        <v>111</v>
      </c>
      <c r="B33" s="6" t="n">
        <v>74853</v>
      </c>
      <c r="C33" s="6" t="n">
        <v>69410</v>
      </c>
      <c r="D33" s="6" t="n">
        <v>50274</v>
      </c>
    </row>
    <row r="34" spans="1:4">
      <c r="A34" s="3" t="s">
        <v>94</v>
      </c>
    </row>
    <row r="35" spans="1:4">
      <c r="A35" s="4" t="s">
        <v>112</v>
      </c>
      <c r="B35" s="5" t="n">
        <v>-5217</v>
      </c>
      <c r="C35" s="5" t="n">
        <v>2973</v>
      </c>
      <c r="D35" s="5" t="n">
        <v>4982</v>
      </c>
    </row>
    <row r="36" spans="1:4">
      <c r="A36" s="3" t="s">
        <v>97</v>
      </c>
    </row>
    <row r="37" spans="1:4">
      <c r="A37" s="4" t="s">
        <v>113</v>
      </c>
      <c r="B37" s="5" t="n">
        <v>-19445</v>
      </c>
      <c r="C37" s="5" t="n">
        <v>-12007</v>
      </c>
      <c r="D37" s="5" t="n">
        <v>-679</v>
      </c>
    </row>
    <row r="38" spans="1:4">
      <c r="A38" s="4" t="s">
        <v>114</v>
      </c>
      <c r="B38" s="5" t="n">
        <v>4999</v>
      </c>
      <c r="C38" s="5" t="n">
        <v>2160</v>
      </c>
      <c r="D38" s="5" t="n">
        <v>1743</v>
      </c>
    </row>
    <row r="39" spans="1:4">
      <c r="A39" s="4" t="s">
        <v>68</v>
      </c>
    </row>
    <row r="40" spans="1:4">
      <c r="A40" s="3" t="s">
        <v>86</v>
      </c>
    </row>
    <row r="41" spans="1:4">
      <c r="A41" s="4" t="s">
        <v>111</v>
      </c>
      <c r="B41" s="5" t="n">
        <v>3515</v>
      </c>
      <c r="C41" s="5" t="n">
        <v>8531</v>
      </c>
      <c r="D41" s="5" t="n">
        <v>6953</v>
      </c>
    </row>
    <row r="42" spans="1:4">
      <c r="A42" s="3" t="s">
        <v>94</v>
      </c>
    </row>
    <row r="43" spans="1:4">
      <c r="A43" s="4" t="s">
        <v>112</v>
      </c>
      <c r="B43" s="5" t="n">
        <v>-21252</v>
      </c>
      <c r="C43" s="5" t="n">
        <v>13553</v>
      </c>
      <c r="D43" s="5" t="n">
        <v>2748</v>
      </c>
    </row>
    <row r="44" spans="1:4">
      <c r="A44" s="3" t="s">
        <v>97</v>
      </c>
    </row>
    <row r="45" spans="1:4">
      <c r="A45" s="4" t="s">
        <v>113</v>
      </c>
      <c r="B45" s="5" t="n">
        <v>-64788</v>
      </c>
      <c r="C45" s="5" t="n">
        <v>-35243</v>
      </c>
      <c r="D45" s="5" t="n">
        <v>-11292</v>
      </c>
    </row>
    <row r="46" spans="1:4">
      <c r="A46" s="4" t="s">
        <v>114</v>
      </c>
      <c r="B46" s="5" t="n">
        <v>98356</v>
      </c>
      <c r="C46" s="5" t="n">
        <v>49323</v>
      </c>
      <c r="D46" s="5" t="n">
        <v>20402</v>
      </c>
    </row>
    <row r="47" spans="1:4">
      <c r="A47" s="4" t="s">
        <v>115</v>
      </c>
    </row>
    <row r="48" spans="1:4">
      <c r="A48" s="3" t="s">
        <v>85</v>
      </c>
    </row>
    <row r="49" spans="1:4">
      <c r="A49" s="4" t="s">
        <v>85</v>
      </c>
      <c r="B49" s="5" t="n">
        <v>437021</v>
      </c>
      <c r="C49" s="5" t="n">
        <v>331075</v>
      </c>
      <c r="D49" s="5" t="n">
        <v>235230</v>
      </c>
    </row>
    <row r="50" spans="1:4">
      <c r="A50" s="4" t="s">
        <v>116</v>
      </c>
    </row>
    <row r="51" spans="1:4">
      <c r="A51" s="3" t="s">
        <v>85</v>
      </c>
    </row>
    <row r="52" spans="1:4">
      <c r="A52" s="4" t="s">
        <v>85</v>
      </c>
      <c r="B52" s="5" t="n">
        <v>50715</v>
      </c>
      <c r="C52" s="5" t="n">
        <v>44322</v>
      </c>
      <c r="D52" s="5" t="n">
        <v>48250</v>
      </c>
    </row>
    <row r="53" spans="1:4">
      <c r="A53" s="4" t="s">
        <v>117</v>
      </c>
    </row>
    <row r="54" spans="1:4">
      <c r="A54" s="3" t="s">
        <v>85</v>
      </c>
    </row>
    <row r="55" spans="1:4">
      <c r="A55" s="4" t="s">
        <v>85</v>
      </c>
      <c r="B55" s="5" t="n">
        <v>63614</v>
      </c>
      <c r="C55" s="5" t="n">
        <v>48996</v>
      </c>
      <c r="D55" s="5" t="n">
        <v>38261</v>
      </c>
    </row>
    <row r="56" spans="1:4">
      <c r="A56" s="4" t="s">
        <v>118</v>
      </c>
    </row>
    <row r="57" spans="1:4">
      <c r="A57" s="3" t="s">
        <v>85</v>
      </c>
    </row>
    <row r="58" spans="1:4">
      <c r="A58" s="4" t="s">
        <v>85</v>
      </c>
      <c r="B58" s="6" t="n">
        <v>885</v>
      </c>
      <c r="C58" s="6" t="n">
        <v>1214</v>
      </c>
      <c r="D58" s="6" t="n">
        <v>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7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8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87</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2</v>
      </c>
    </row>
    <row r="3" spans="1:2">
      <c r="A3" s="3" t="s">
        <v>290</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4</v>
      </c>
    </row>
    <row r="4" spans="1:2">
      <c r="A4" s="4" t="s">
        <v>407</v>
      </c>
      <c r="B4" s="4" t="s">
        <v>408</v>
      </c>
    </row>
    <row r="5" spans="1:2">
      <c r="A5" s="4" t="s">
        <v>369</v>
      </c>
      <c r="B5" s="4" t="s">
        <v>370</v>
      </c>
    </row>
    <row r="6" spans="1:2">
      <c r="A6" s="4" t="s">
        <v>371</v>
      </c>
      <c r="B6" s="4" t="s">
        <v>372</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98</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6</v>
      </c>
      <c r="B1" s="2" t="s">
        <v>1</v>
      </c>
    </row>
    <row r="2" spans="1:4">
      <c r="B2" s="2" t="s">
        <v>2</v>
      </c>
      <c r="C2" s="2" t="s">
        <v>35</v>
      </c>
      <c r="D2" s="2" t="s">
        <v>84</v>
      </c>
    </row>
    <row r="3" spans="1:4">
      <c r="A3" s="3" t="s">
        <v>417</v>
      </c>
    </row>
    <row r="4" spans="1:4">
      <c r="A4" s="4" t="s">
        <v>85</v>
      </c>
      <c r="B4" s="6" t="n">
        <v>552235</v>
      </c>
      <c r="C4" s="6" t="n">
        <v>425607</v>
      </c>
      <c r="D4" s="6" t="n">
        <v>322554</v>
      </c>
    </row>
    <row r="5" spans="1:4">
      <c r="A5" s="4" t="s">
        <v>115</v>
      </c>
    </row>
    <row r="6" spans="1:4">
      <c r="A6" s="3" t="s">
        <v>417</v>
      </c>
    </row>
    <row r="7" spans="1:4">
      <c r="A7" s="4" t="s">
        <v>85</v>
      </c>
      <c r="B7" s="5" t="n">
        <v>437021</v>
      </c>
      <c r="C7" s="5" t="n">
        <v>331075</v>
      </c>
      <c r="D7" s="5" t="n">
        <v>235230</v>
      </c>
    </row>
    <row r="8" spans="1:4">
      <c r="A8" s="4" t="s">
        <v>418</v>
      </c>
    </row>
    <row r="9" spans="1:4">
      <c r="A9" s="3" t="s">
        <v>417</v>
      </c>
    </row>
    <row r="10" spans="1:4">
      <c r="A10" s="4" t="s">
        <v>85</v>
      </c>
      <c r="B10" s="5" t="n">
        <v>231175</v>
      </c>
      <c r="C10" s="5" t="n">
        <v>175260</v>
      </c>
      <c r="D10" s="5" t="n">
        <v>129542</v>
      </c>
    </row>
    <row r="11" spans="1:4">
      <c r="A11" s="4" t="s">
        <v>419</v>
      </c>
    </row>
    <row r="12" spans="1:4">
      <c r="A12" s="3" t="s">
        <v>417</v>
      </c>
    </row>
    <row r="13" spans="1:4">
      <c r="A13" s="4" t="s">
        <v>85</v>
      </c>
      <c r="B13" s="5" t="n">
        <v>41455</v>
      </c>
      <c r="C13" s="5" t="n">
        <v>44687</v>
      </c>
      <c r="D13" s="5" t="n">
        <v>43342</v>
      </c>
    </row>
    <row r="14" spans="1:4">
      <c r="A14" s="4" t="s">
        <v>420</v>
      </c>
    </row>
    <row r="15" spans="1:4">
      <c r="A15" s="3" t="s">
        <v>417</v>
      </c>
    </row>
    <row r="16" spans="1:4">
      <c r="A16" s="4" t="s">
        <v>85</v>
      </c>
      <c r="B16" s="5" t="n">
        <v>73532</v>
      </c>
      <c r="C16" s="5" t="n">
        <v>54252</v>
      </c>
      <c r="D16" s="5" t="n">
        <v>40155</v>
      </c>
    </row>
    <row r="17" spans="1:4">
      <c r="A17" s="4" t="s">
        <v>421</v>
      </c>
    </row>
    <row r="18" spans="1:4">
      <c r="A18" s="3" t="s">
        <v>417</v>
      </c>
    </row>
    <row r="19" spans="1:4">
      <c r="A19" s="4" t="s">
        <v>85</v>
      </c>
      <c r="B19" s="5" t="n">
        <v>77711</v>
      </c>
      <c r="C19" s="5" t="n">
        <v>46600</v>
      </c>
      <c r="D19" s="5" t="n">
        <v>18707</v>
      </c>
    </row>
    <row r="20" spans="1:4">
      <c r="A20" s="4" t="s">
        <v>422</v>
      </c>
    </row>
    <row r="21" spans="1:4">
      <c r="A21" s="3" t="s">
        <v>417</v>
      </c>
    </row>
    <row r="22" spans="1:4">
      <c r="A22" s="4" t="s">
        <v>85</v>
      </c>
      <c r="B22" s="5" t="n">
        <v>9622</v>
      </c>
      <c r="C22" s="5" t="n">
        <v>6302</v>
      </c>
      <c r="D22" s="5" t="n">
        <v>2211</v>
      </c>
    </row>
    <row r="23" spans="1:4">
      <c r="A23" s="4" t="s">
        <v>423</v>
      </c>
    </row>
    <row r="24" spans="1:4">
      <c r="A24" s="3" t="s">
        <v>417</v>
      </c>
    </row>
    <row r="25" spans="1:4">
      <c r="A25" s="4" t="s">
        <v>85</v>
      </c>
      <c r="B25" s="5" t="n">
        <v>3526</v>
      </c>
      <c r="C25" s="5" t="n">
        <v>3974</v>
      </c>
      <c r="D25" s="5" t="n">
        <v>1273</v>
      </c>
    </row>
    <row r="26" spans="1:4">
      <c r="A26" s="4" t="s">
        <v>116</v>
      </c>
    </row>
    <row r="27" spans="1:4">
      <c r="A27" s="3" t="s">
        <v>417</v>
      </c>
    </row>
    <row r="28" spans="1:4">
      <c r="A28" s="4" t="s">
        <v>85</v>
      </c>
      <c r="B28" s="5" t="n">
        <v>50715</v>
      </c>
      <c r="C28" s="5" t="n">
        <v>44322</v>
      </c>
      <c r="D28" s="5" t="n">
        <v>48250</v>
      </c>
    </row>
    <row r="29" spans="1:4">
      <c r="A29" s="4" t="s">
        <v>117</v>
      </c>
    </row>
    <row r="30" spans="1:4">
      <c r="A30" s="3" t="s">
        <v>417</v>
      </c>
    </row>
    <row r="31" spans="1:4">
      <c r="A31" s="4" t="s">
        <v>85</v>
      </c>
      <c r="B31" s="5" t="n">
        <v>63614</v>
      </c>
      <c r="C31" s="5" t="n">
        <v>48996</v>
      </c>
      <c r="D31" s="5" t="n">
        <v>38261</v>
      </c>
    </row>
    <row r="32" spans="1:4">
      <c r="A32" s="4" t="s">
        <v>118</v>
      </c>
    </row>
    <row r="33" spans="1:4">
      <c r="A33" s="3" t="s">
        <v>417</v>
      </c>
    </row>
    <row r="34" spans="1:4">
      <c r="A34" s="4" t="s">
        <v>85</v>
      </c>
      <c r="B34" s="6" t="n">
        <v>885</v>
      </c>
      <c r="C34" s="6" t="n">
        <v>1214</v>
      </c>
      <c r="D34" s="6" t="n">
        <v>8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 customWidth="1" max="6" min="6" width="21"/>
    <col customWidth="1" max="7" min="7" width="21"/>
  </cols>
  <sheetData>
    <row r="1" spans="1:7">
      <c r="A1" s="1" t="s">
        <v>424</v>
      </c>
      <c r="B1" s="2" t="s">
        <v>1</v>
      </c>
    </row>
    <row r="2" spans="1:7">
      <c r="B2" s="2" t="s">
        <v>425</v>
      </c>
      <c r="C2" s="2" t="s">
        <v>426</v>
      </c>
      <c r="D2" s="2" t="s">
        <v>427</v>
      </c>
      <c r="E2" s="2" t="s">
        <v>428</v>
      </c>
      <c r="F2" s="2" t="s">
        <v>429</v>
      </c>
      <c r="G2" s="2" t="s">
        <v>430</v>
      </c>
    </row>
    <row r="3" spans="1:7">
      <c r="A3" s="3" t="s">
        <v>431</v>
      </c>
    </row>
    <row r="4" spans="1:7">
      <c r="A4" s="4" t="s">
        <v>432</v>
      </c>
      <c r="B4" s="5" t="n">
        <v>1</v>
      </c>
    </row>
    <row r="5" spans="1:7">
      <c r="A5" s="4" t="s">
        <v>433</v>
      </c>
      <c r="B5" s="6" t="n">
        <v>46700</v>
      </c>
      <c r="C5" s="6" t="n">
        <v>46700</v>
      </c>
      <c r="D5" s="6" t="n">
        <v>47200</v>
      </c>
    </row>
    <row r="6" spans="1:7">
      <c r="A6" s="4" t="s">
        <v>434</v>
      </c>
      <c r="F6" s="6" t="n">
        <v>1051</v>
      </c>
    </row>
    <row r="7" spans="1:7">
      <c r="A7" s="4" t="s">
        <v>435</v>
      </c>
    </row>
    <row r="8" spans="1:7">
      <c r="A8" s="3" t="s">
        <v>431</v>
      </c>
    </row>
    <row r="9" spans="1:7">
      <c r="A9" s="4" t="s">
        <v>436</v>
      </c>
      <c r="B9" s="4" t="s">
        <v>437</v>
      </c>
    </row>
    <row r="10" spans="1:7">
      <c r="A10" s="4" t="s">
        <v>438</v>
      </c>
      <c r="B10" s="4" t="s">
        <v>439</v>
      </c>
    </row>
    <row r="11" spans="1:7">
      <c r="A11" s="4" t="s">
        <v>440</v>
      </c>
    </row>
    <row r="12" spans="1:7">
      <c r="A12" s="3" t="s">
        <v>431</v>
      </c>
    </row>
    <row r="13" spans="1:7">
      <c r="A13" s="4" t="s">
        <v>436</v>
      </c>
      <c r="B13" s="4" t="s">
        <v>441</v>
      </c>
    </row>
    <row r="14" spans="1:7">
      <c r="A14" s="4" t="s">
        <v>438</v>
      </c>
      <c r="B14" s="4" t="s">
        <v>442</v>
      </c>
    </row>
    <row r="15" spans="1:7">
      <c r="A15" s="4" t="s">
        <v>443</v>
      </c>
    </row>
    <row r="16" spans="1:7">
      <c r="A16" s="3" t="s">
        <v>431</v>
      </c>
    </row>
    <row r="17" spans="1:7">
      <c r="A17" s="4" t="s">
        <v>444</v>
      </c>
      <c r="B17" s="4" t="s">
        <v>445</v>
      </c>
    </row>
    <row r="18" spans="1:7">
      <c r="A18" s="4" t="s">
        <v>446</v>
      </c>
    </row>
    <row r="19" spans="1:7">
      <c r="A19" s="3" t="s">
        <v>431</v>
      </c>
    </row>
    <row r="20" spans="1:7">
      <c r="A20" s="4" t="s">
        <v>444</v>
      </c>
      <c r="B20" s="4" t="s">
        <v>441</v>
      </c>
    </row>
    <row r="21" spans="1:7">
      <c r="A21" s="4" t="s">
        <v>447</v>
      </c>
    </row>
    <row r="22" spans="1:7">
      <c r="A22" s="3" t="s">
        <v>431</v>
      </c>
    </row>
    <row r="23" spans="1:7">
      <c r="A23" s="4" t="s">
        <v>444</v>
      </c>
      <c r="B23" s="4" t="s">
        <v>445</v>
      </c>
    </row>
    <row r="24" spans="1:7">
      <c r="A24" s="4" t="s">
        <v>448</v>
      </c>
    </row>
    <row r="25" spans="1:7">
      <c r="A25" s="3" t="s">
        <v>431</v>
      </c>
    </row>
    <row r="26" spans="1:7">
      <c r="A26" s="4" t="s">
        <v>444</v>
      </c>
      <c r="B26" s="4" t="s">
        <v>439</v>
      </c>
    </row>
    <row r="27" spans="1:7">
      <c r="A27" s="4" t="s">
        <v>449</v>
      </c>
    </row>
    <row r="28" spans="1:7">
      <c r="A28" s="3" t="s">
        <v>431</v>
      </c>
    </row>
    <row r="29" spans="1:7">
      <c r="A29" s="4" t="s">
        <v>434</v>
      </c>
      <c r="E29" s="6" t="n">
        <v>200</v>
      </c>
    </row>
    <row r="30" spans="1:7">
      <c r="A30" s="4" t="s">
        <v>450</v>
      </c>
    </row>
    <row r="31" spans="1:7">
      <c r="A31" s="3" t="s">
        <v>431</v>
      </c>
    </row>
    <row r="32" spans="1:7">
      <c r="A32" s="4" t="s">
        <v>69</v>
      </c>
      <c r="C32" s="6" t="n">
        <v>800</v>
      </c>
      <c r="D32" s="6" t="n">
        <v>1000</v>
      </c>
      <c r="G32" s="6" t="n">
        <v>10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84</v>
      </c>
    </row>
    <row r="3" spans="1:4">
      <c r="A3" s="3" t="s">
        <v>452</v>
      </c>
    </row>
    <row r="4" spans="1:4">
      <c r="A4" s="4" t="s">
        <v>85</v>
      </c>
      <c r="B4" s="6" t="n">
        <v>552235</v>
      </c>
      <c r="C4" s="6" t="n">
        <v>425607</v>
      </c>
      <c r="D4" s="6" t="n">
        <v>322554</v>
      </c>
    </row>
    <row r="5" spans="1:4">
      <c r="A5" s="4" t="s">
        <v>88</v>
      </c>
      <c r="B5" s="5" t="n">
        <v>92441</v>
      </c>
      <c r="C5" s="5" t="n">
        <v>71987</v>
      </c>
      <c r="D5" s="5" t="n">
        <v>69049</v>
      </c>
    </row>
    <row r="6" spans="1:4">
      <c r="A6" s="4" t="s">
        <v>453</v>
      </c>
    </row>
    <row r="7" spans="1:4">
      <c r="A7" s="3" t="s">
        <v>452</v>
      </c>
    </row>
    <row r="8" spans="1:4">
      <c r="A8" s="4" t="s">
        <v>88</v>
      </c>
      <c r="B8" s="5" t="n">
        <v>86465</v>
      </c>
    </row>
    <row r="9" spans="1:4">
      <c r="A9" s="4" t="s">
        <v>454</v>
      </c>
    </row>
    <row r="10" spans="1:4">
      <c r="A10" s="3" t="s">
        <v>452</v>
      </c>
    </row>
    <row r="11" spans="1:4">
      <c r="A11" s="4" t="s">
        <v>88</v>
      </c>
      <c r="B11" s="5" t="n">
        <v>5976</v>
      </c>
    </row>
    <row r="12" spans="1:4">
      <c r="A12" s="4" t="s">
        <v>116</v>
      </c>
    </row>
    <row r="13" spans="1:4">
      <c r="A13" s="3" t="s">
        <v>452</v>
      </c>
    </row>
    <row r="14" spans="1:4">
      <c r="A14" s="4" t="s">
        <v>85</v>
      </c>
      <c r="B14" s="5" t="n">
        <v>50715</v>
      </c>
      <c r="C14" s="6" t="n">
        <v>44322</v>
      </c>
      <c r="D14" s="6" t="n">
        <v>48250</v>
      </c>
    </row>
    <row r="15" spans="1:4">
      <c r="A15" s="4" t="s">
        <v>455</v>
      </c>
    </row>
    <row r="16" spans="1:4">
      <c r="A16" s="3" t="s">
        <v>452</v>
      </c>
    </row>
    <row r="17" spans="1:4">
      <c r="A17" s="4" t="s">
        <v>85</v>
      </c>
      <c r="B17" s="5" t="n">
        <v>44739</v>
      </c>
    </row>
    <row r="18" spans="1:4">
      <c r="A18" s="4" t="s">
        <v>456</v>
      </c>
    </row>
    <row r="19" spans="1:4">
      <c r="A19" s="3" t="s">
        <v>452</v>
      </c>
    </row>
    <row r="20" spans="1:4">
      <c r="A20" s="4" t="s">
        <v>85</v>
      </c>
      <c r="B20" s="6" t="n">
        <v>59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4</v>
      </c>
    </row>
    <row r="3" spans="1:4">
      <c r="A3" s="3" t="s">
        <v>120</v>
      </c>
    </row>
    <row r="4" spans="1:4">
      <c r="A4" s="4" t="s">
        <v>101</v>
      </c>
      <c r="B4" s="6" t="n">
        <v>76080</v>
      </c>
      <c r="C4" s="6" t="n">
        <v>39939</v>
      </c>
      <c r="D4" s="6" t="n">
        <v>48763</v>
      </c>
    </row>
    <row r="5" spans="1:4">
      <c r="A5" s="3" t="s">
        <v>121</v>
      </c>
    </row>
    <row r="6" spans="1:4">
      <c r="A6" s="4" t="s">
        <v>122</v>
      </c>
      <c r="B6" s="5" t="n">
        <v>-17</v>
      </c>
      <c r="C6" s="5" t="n">
        <v>12</v>
      </c>
      <c r="D6" s="5" t="n">
        <v>569</v>
      </c>
    </row>
    <row r="7" spans="1:4">
      <c r="A7" s="4" t="s">
        <v>123</v>
      </c>
      <c r="B7" s="5" t="n">
        <v>-292</v>
      </c>
      <c r="C7" s="5" t="n">
        <v>-388</v>
      </c>
      <c r="D7" s="5" t="n">
        <v>241</v>
      </c>
    </row>
    <row r="8" spans="1:4">
      <c r="A8" s="4" t="s">
        <v>124</v>
      </c>
      <c r="B8" s="5" t="n">
        <v>-309</v>
      </c>
      <c r="C8" s="5" t="n">
        <v>-376</v>
      </c>
      <c r="D8" s="5" t="n">
        <v>810</v>
      </c>
    </row>
    <row r="9" spans="1:4">
      <c r="A9" s="4" t="s">
        <v>125</v>
      </c>
      <c r="B9" s="5" t="n">
        <v>75771</v>
      </c>
      <c r="C9" s="5" t="n">
        <v>39563</v>
      </c>
      <c r="D9" s="5" t="n">
        <v>49573</v>
      </c>
    </row>
    <row r="10" spans="1:4">
      <c r="A10" s="4" t="s">
        <v>126</v>
      </c>
      <c r="B10" s="5" t="n">
        <v>-551</v>
      </c>
      <c r="C10" s="5" t="n">
        <v>-2927</v>
      </c>
      <c r="D10" s="5" t="n">
        <v>-261</v>
      </c>
    </row>
    <row r="11" spans="1:4">
      <c r="A11" s="4" t="s">
        <v>127</v>
      </c>
      <c r="B11" s="6" t="n">
        <v>75220</v>
      </c>
      <c r="C11" s="6" t="n">
        <v>36636</v>
      </c>
      <c r="D11" s="6" t="n">
        <v>49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2</v>
      </c>
      <c r="E1" s="2" t="s">
        <v>35</v>
      </c>
      <c r="F1" s="2" t="s">
        <v>84</v>
      </c>
      <c r="G1" s="2" t="s">
        <v>460</v>
      </c>
    </row>
    <row r="2" spans="1:7">
      <c r="A2" s="3" t="s">
        <v>461</v>
      </c>
    </row>
    <row r="3" spans="1:7">
      <c r="A3" s="4" t="s">
        <v>41</v>
      </c>
      <c r="D3" s="6" t="n">
        <v>290366</v>
      </c>
      <c r="E3" s="6" t="n">
        <v>170153</v>
      </c>
      <c r="F3" s="6" t="n">
        <v>6788</v>
      </c>
      <c r="G3" s="6" t="n">
        <v>6701</v>
      </c>
    </row>
    <row r="4" spans="1:7">
      <c r="A4" s="4" t="s">
        <v>462</v>
      </c>
    </row>
    <row r="5" spans="1:7">
      <c r="A5" s="3" t="s">
        <v>461</v>
      </c>
    </row>
    <row r="6" spans="1:7">
      <c r="A6" s="4" t="s">
        <v>463</v>
      </c>
      <c r="B6" s="4" t="s">
        <v>464</v>
      </c>
    </row>
    <row r="7" spans="1:7">
      <c r="A7" s="4" t="s">
        <v>465</v>
      </c>
      <c r="B7" s="6" t="n">
        <v>129500</v>
      </c>
    </row>
    <row r="8" spans="1:7">
      <c r="A8" s="4" t="s">
        <v>41</v>
      </c>
      <c r="B8" s="5" t="n">
        <v>120213</v>
      </c>
    </row>
    <row r="9" spans="1:7">
      <c r="A9" s="4" t="s">
        <v>466</v>
      </c>
      <c r="B9" s="5" t="n">
        <v>62000</v>
      </c>
    </row>
    <row r="10" spans="1:7">
      <c r="A10" s="4" t="s">
        <v>467</v>
      </c>
      <c r="B10" s="6" t="n">
        <v>127500</v>
      </c>
    </row>
    <row r="11" spans="1:7">
      <c r="A11" s="4" t="s">
        <v>468</v>
      </c>
    </row>
    <row r="12" spans="1:7">
      <c r="A12" s="3" t="s">
        <v>461</v>
      </c>
    </row>
    <row r="13" spans="1:7">
      <c r="A13" s="4" t="s">
        <v>465</v>
      </c>
      <c r="C13" s="6" t="n">
        <v>547100</v>
      </c>
    </row>
    <row r="14" spans="1:7">
      <c r="A14" s="4" t="s">
        <v>41</v>
      </c>
      <c r="C14" s="5" t="n">
        <v>163365</v>
      </c>
    </row>
    <row r="15" spans="1:7">
      <c r="A15" s="4" t="s">
        <v>466</v>
      </c>
      <c r="C15" s="5" t="n">
        <v>275700</v>
      </c>
    </row>
    <row r="16" spans="1:7">
      <c r="A16" s="4" t="s">
        <v>469</v>
      </c>
      <c r="C16" s="5" t="n">
        <v>40100000</v>
      </c>
    </row>
    <row r="17" spans="1:7">
      <c r="A17" s="4" t="s">
        <v>470</v>
      </c>
      <c r="C17" s="5" t="n">
        <v>35700000</v>
      </c>
    </row>
    <row r="18" spans="1:7">
      <c r="A18" s="4" t="s">
        <v>471</v>
      </c>
      <c r="C18" s="5" t="n">
        <v>4400000</v>
      </c>
    </row>
    <row r="19" spans="1:7">
      <c r="A19" s="4" t="s">
        <v>472</v>
      </c>
    </row>
    <row r="20" spans="1:7">
      <c r="A20" s="3" t="s">
        <v>461</v>
      </c>
    </row>
    <row r="21" spans="1:7">
      <c r="A21" s="4" t="s">
        <v>465</v>
      </c>
      <c r="C21" s="5" t="n">
        <v>485200</v>
      </c>
    </row>
    <row r="22" spans="1:7">
      <c r="A22" s="4" t="s">
        <v>473</v>
      </c>
    </row>
    <row r="23" spans="1:7">
      <c r="A23" s="3" t="s">
        <v>461</v>
      </c>
    </row>
    <row r="24" spans="1:7">
      <c r="A24" s="4" t="s">
        <v>465</v>
      </c>
      <c r="C24" s="6" t="n">
        <v>61900</v>
      </c>
    </row>
    <row r="25" spans="1:7">
      <c r="A25" s="4" t="s">
        <v>474</v>
      </c>
    </row>
    <row r="26" spans="1:7">
      <c r="A26" s="3" t="s">
        <v>461</v>
      </c>
    </row>
    <row r="27" spans="1:7">
      <c r="A27" s="4" t="s">
        <v>475</v>
      </c>
      <c r="B27" s="4" t="s">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458</v>
      </c>
      <c r="D1" s="2" t="s">
        <v>35</v>
      </c>
      <c r="E1" s="2" t="s">
        <v>459</v>
      </c>
      <c r="F1" s="2" t="s">
        <v>84</v>
      </c>
      <c r="G1" s="2" t="s">
        <v>460</v>
      </c>
    </row>
    <row r="2" spans="1:7">
      <c r="A2" s="3" t="s">
        <v>36</v>
      </c>
    </row>
    <row r="3" spans="1:7">
      <c r="A3" s="4" t="s">
        <v>41</v>
      </c>
      <c r="B3" s="6" t="n">
        <v>290366</v>
      </c>
      <c r="D3" s="6" t="n">
        <v>170153</v>
      </c>
      <c r="F3" s="6" t="n">
        <v>6788</v>
      </c>
      <c r="G3" s="6" t="n">
        <v>6701</v>
      </c>
    </row>
    <row r="4" spans="1:7">
      <c r="A4" s="4" t="s">
        <v>462</v>
      </c>
    </row>
    <row r="5" spans="1:7">
      <c r="A5" s="3" t="s">
        <v>36</v>
      </c>
    </row>
    <row r="6" spans="1:7">
      <c r="A6" s="4" t="s">
        <v>37</v>
      </c>
      <c r="C6" s="6" t="n">
        <v>2505</v>
      </c>
    </row>
    <row r="7" spans="1:7">
      <c r="A7" s="4" t="s">
        <v>65</v>
      </c>
      <c r="C7" s="5" t="n">
        <v>262</v>
      </c>
    </row>
    <row r="8" spans="1:7">
      <c r="A8" s="4" t="s">
        <v>478</v>
      </c>
      <c r="C8" s="5" t="n">
        <v>6649</v>
      </c>
    </row>
    <row r="9" spans="1:7">
      <c r="A9" s="4" t="s">
        <v>479</v>
      </c>
      <c r="C9" s="5" t="n">
        <v>70</v>
      </c>
    </row>
    <row r="10" spans="1:7">
      <c r="A10" s="4" t="s">
        <v>466</v>
      </c>
      <c r="C10" s="5" t="n">
        <v>62000</v>
      </c>
    </row>
    <row r="11" spans="1:7">
      <c r="A11" s="4" t="s">
        <v>41</v>
      </c>
      <c r="C11" s="5" t="n">
        <v>120213</v>
      </c>
    </row>
    <row r="12" spans="1:7">
      <c r="A12" s="4" t="s">
        <v>66</v>
      </c>
      <c r="C12" s="5" t="n">
        <v>659</v>
      </c>
    </row>
    <row r="13" spans="1:7">
      <c r="A13" s="4" t="s">
        <v>480</v>
      </c>
      <c r="C13" s="5" t="n">
        <v>192358</v>
      </c>
    </row>
    <row r="14" spans="1:7">
      <c r="A14" s="3" t="s">
        <v>44</v>
      </c>
    </row>
    <row r="15" spans="1:7">
      <c r="A15" s="4" t="s">
        <v>45</v>
      </c>
      <c r="C15" s="5" t="n">
        <v>824</v>
      </c>
    </row>
    <row r="16" spans="1:7">
      <c r="A16" s="4" t="s">
        <v>46</v>
      </c>
      <c r="C16" s="5" t="n">
        <v>6534</v>
      </c>
    </row>
    <row r="17" spans="1:7">
      <c r="A17" s="4" t="s">
        <v>481</v>
      </c>
      <c r="C17" s="5" t="n">
        <v>55500</v>
      </c>
    </row>
    <row r="18" spans="1:7">
      <c r="A18" s="4" t="s">
        <v>49</v>
      </c>
      <c r="C18" s="5" t="n">
        <v>7358</v>
      </c>
    </row>
    <row r="19" spans="1:7">
      <c r="A19" s="4" t="s">
        <v>482</v>
      </c>
      <c r="C19" s="6" t="n">
        <v>129500</v>
      </c>
    </row>
    <row r="20" spans="1:7">
      <c r="A20" s="4" t="s">
        <v>468</v>
      </c>
    </row>
    <row r="21" spans="1:7">
      <c r="A21" s="3" t="s">
        <v>36</v>
      </c>
    </row>
    <row r="22" spans="1:7">
      <c r="A22" s="4" t="s">
        <v>478</v>
      </c>
      <c r="E22" s="6" t="n">
        <v>20311</v>
      </c>
    </row>
    <row r="23" spans="1:7">
      <c r="A23" s="4" t="s">
        <v>479</v>
      </c>
      <c r="E23" s="5" t="n">
        <v>5505</v>
      </c>
    </row>
    <row r="24" spans="1:7">
      <c r="A24" s="4" t="s">
        <v>466</v>
      </c>
      <c r="E24" s="5" t="n">
        <v>275700</v>
      </c>
    </row>
    <row r="25" spans="1:7">
      <c r="A25" s="4" t="s">
        <v>41</v>
      </c>
      <c r="E25" s="5" t="n">
        <v>163365</v>
      </c>
    </row>
    <row r="26" spans="1:7">
      <c r="A26" s="4" t="s">
        <v>42</v>
      </c>
      <c r="E26" s="5" t="n">
        <v>6590</v>
      </c>
    </row>
    <row r="27" spans="1:7">
      <c r="A27" s="4" t="s">
        <v>480</v>
      </c>
      <c r="E27" s="5" t="n">
        <v>1476026</v>
      </c>
    </row>
    <row r="28" spans="1:7">
      <c r="A28" s="3" t="s">
        <v>44</v>
      </c>
    </row>
    <row r="29" spans="1:7">
      <c r="A29" s="4" t="s">
        <v>45</v>
      </c>
      <c r="E29" s="5" t="n">
        <v>18263</v>
      </c>
    </row>
    <row r="30" spans="1:7">
      <c r="A30" s="4" t="s">
        <v>46</v>
      </c>
      <c r="E30" s="5" t="n">
        <v>11858</v>
      </c>
    </row>
    <row r="31" spans="1:7">
      <c r="A31" s="4" t="s">
        <v>48</v>
      </c>
      <c r="E31" s="5" t="n">
        <v>2601</v>
      </c>
    </row>
    <row r="32" spans="1:7">
      <c r="A32" s="4" t="s">
        <v>481</v>
      </c>
      <c r="E32" s="5" t="n">
        <v>16181</v>
      </c>
    </row>
    <row r="33" spans="1:7">
      <c r="A33" s="4" t="s">
        <v>483</v>
      </c>
      <c r="E33" s="5" t="n">
        <v>928944</v>
      </c>
    </row>
    <row r="34" spans="1:7">
      <c r="A34" s="4" t="s">
        <v>482</v>
      </c>
      <c r="E34" s="5" t="n">
        <v>547082</v>
      </c>
    </row>
    <row r="35" spans="1:7">
      <c r="A35" s="4" t="s">
        <v>484</v>
      </c>
    </row>
    <row r="36" spans="1:7">
      <c r="A36" s="3" t="s">
        <v>36</v>
      </c>
    </row>
    <row r="37" spans="1:7">
      <c r="A37" s="4" t="s">
        <v>37</v>
      </c>
      <c r="E37" s="5" t="n">
        <v>39343</v>
      </c>
    </row>
    <row r="38" spans="1:7">
      <c r="A38" s="4" t="s">
        <v>65</v>
      </c>
      <c r="E38" s="5" t="n">
        <v>5516</v>
      </c>
    </row>
    <row r="39" spans="1:7">
      <c r="A39" s="4" t="s">
        <v>66</v>
      </c>
      <c r="E39" s="5" t="n">
        <v>3003</v>
      </c>
    </row>
    <row r="40" spans="1:7">
      <c r="A40" s="4" t="s">
        <v>485</v>
      </c>
    </row>
    <row r="41" spans="1:7">
      <c r="A41" s="3" t="s">
        <v>36</v>
      </c>
    </row>
    <row r="42" spans="1:7">
      <c r="A42" s="4" t="s">
        <v>37</v>
      </c>
      <c r="E42" s="5" t="n">
        <v>38261</v>
      </c>
    </row>
    <row r="43" spans="1:7">
      <c r="A43" s="4" t="s">
        <v>65</v>
      </c>
      <c r="E43" s="5" t="n">
        <v>899274</v>
      </c>
    </row>
    <row r="44" spans="1:7">
      <c r="A44" s="4" t="s">
        <v>66</v>
      </c>
      <c r="E44" s="5" t="n">
        <v>19158</v>
      </c>
    </row>
    <row r="45" spans="1:7">
      <c r="A45" s="3" t="s">
        <v>44</v>
      </c>
    </row>
    <row r="46" spans="1:7">
      <c r="A46" s="4" t="s">
        <v>70</v>
      </c>
      <c r="E46" s="5" t="n">
        <v>770160</v>
      </c>
    </row>
    <row r="47" spans="1:7">
      <c r="A47" s="4" t="s">
        <v>71</v>
      </c>
      <c r="E47" s="6" t="n">
        <v>1098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58</v>
      </c>
      <c r="C1" s="2" t="s">
        <v>459</v>
      </c>
    </row>
    <row r="2" spans="1:3">
      <c r="A2" s="4" t="s">
        <v>462</v>
      </c>
    </row>
    <row r="3" spans="1:3">
      <c r="A3" s="3" t="s">
        <v>461</v>
      </c>
    </row>
    <row r="4" spans="1:3">
      <c r="A4" s="4" t="s">
        <v>487</v>
      </c>
      <c r="B4" s="6" t="n">
        <v>62000</v>
      </c>
    </row>
    <row r="5" spans="1:3">
      <c r="A5" s="4" t="s">
        <v>466</v>
      </c>
      <c r="B5" s="5" t="n">
        <v>62000</v>
      </c>
    </row>
    <row r="6" spans="1:3">
      <c r="A6" s="4" t="s">
        <v>468</v>
      </c>
    </row>
    <row r="7" spans="1:3">
      <c r="A7" s="3" t="s">
        <v>461</v>
      </c>
    </row>
    <row r="8" spans="1:3">
      <c r="A8" s="4" t="s">
        <v>487</v>
      </c>
      <c r="C8" s="6" t="n">
        <v>267000</v>
      </c>
    </row>
    <row r="9" spans="1:3">
      <c r="A9" s="4" t="s">
        <v>488</v>
      </c>
      <c r="C9" s="5" t="n">
        <v>8700</v>
      </c>
    </row>
    <row r="10" spans="1:3">
      <c r="A10" s="4" t="s">
        <v>466</v>
      </c>
      <c r="C10" s="5" t="n">
        <v>275700</v>
      </c>
    </row>
    <row r="11" spans="1:3">
      <c r="A11" s="4" t="s">
        <v>489</v>
      </c>
    </row>
    <row r="12" spans="1:3">
      <c r="A12" s="3" t="s">
        <v>461</v>
      </c>
    </row>
    <row r="13" spans="1:3">
      <c r="A13" s="4" t="s">
        <v>487</v>
      </c>
      <c r="C13" s="6" t="n">
        <v>189200</v>
      </c>
    </row>
    <row r="14" spans="1:3">
      <c r="A14" s="4" t="s">
        <v>438</v>
      </c>
      <c r="C14" s="4" t="s">
        <v>442</v>
      </c>
    </row>
    <row r="15" spans="1:3">
      <c r="A15" s="4" t="s">
        <v>490</v>
      </c>
    </row>
    <row r="16" spans="1:3">
      <c r="A16" s="3" t="s">
        <v>461</v>
      </c>
    </row>
    <row r="17" spans="1:3">
      <c r="A17" s="4" t="s">
        <v>487</v>
      </c>
      <c r="B17" s="6" t="n">
        <v>49000</v>
      </c>
    </row>
    <row r="18" spans="1:3">
      <c r="A18" s="4" t="s">
        <v>438</v>
      </c>
      <c r="B18" s="4" t="s">
        <v>491</v>
      </c>
    </row>
    <row r="19" spans="1:3">
      <c r="A19" s="4" t="s">
        <v>492</v>
      </c>
    </row>
    <row r="20" spans="1:3">
      <c r="A20" s="3" t="s">
        <v>461</v>
      </c>
    </row>
    <row r="21" spans="1:3">
      <c r="A21" s="4" t="s">
        <v>487</v>
      </c>
      <c r="C21" s="6" t="n">
        <v>77000</v>
      </c>
    </row>
    <row r="22" spans="1:3">
      <c r="A22" s="4" t="s">
        <v>438</v>
      </c>
      <c r="C22" s="4" t="s">
        <v>493</v>
      </c>
    </row>
    <row r="23" spans="1:3">
      <c r="A23" s="4" t="s">
        <v>494</v>
      </c>
    </row>
    <row r="24" spans="1:3">
      <c r="A24" s="3" t="s">
        <v>461</v>
      </c>
    </row>
    <row r="25" spans="1:3">
      <c r="A25" s="4" t="s">
        <v>487</v>
      </c>
      <c r="B25" s="6" t="n">
        <v>7000</v>
      </c>
    </row>
    <row r="26" spans="1:3">
      <c r="A26" s="4" t="s">
        <v>438</v>
      </c>
      <c r="B26" s="4" t="s">
        <v>493</v>
      </c>
    </row>
    <row r="27" spans="1:3">
      <c r="A27" s="4" t="s">
        <v>495</v>
      </c>
    </row>
    <row r="28" spans="1:3">
      <c r="A28" s="3" t="s">
        <v>461</v>
      </c>
    </row>
    <row r="29" spans="1:3">
      <c r="A29" s="4" t="s">
        <v>487</v>
      </c>
      <c r="C29" s="6" t="n">
        <v>800</v>
      </c>
    </row>
    <row r="30" spans="1:3">
      <c r="A30" s="4" t="s">
        <v>438</v>
      </c>
      <c r="C30" s="4" t="s">
        <v>493</v>
      </c>
    </row>
    <row r="31" spans="1:3">
      <c r="A31" s="4" t="s">
        <v>496</v>
      </c>
    </row>
    <row r="32" spans="1:3">
      <c r="A32" s="3" t="s">
        <v>461</v>
      </c>
    </row>
    <row r="33" spans="1:3">
      <c r="A33" s="4" t="s">
        <v>487</v>
      </c>
      <c r="B33" s="6" t="n">
        <v>6000</v>
      </c>
    </row>
    <row r="34" spans="1:3">
      <c r="A34" s="4" t="s">
        <v>438</v>
      </c>
      <c r="B34" s="4" t="s">
        <v>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4</v>
      </c>
    </row>
    <row r="3" spans="1:4">
      <c r="A3" s="4" t="s">
        <v>462</v>
      </c>
    </row>
    <row r="4" spans="1:4">
      <c r="A4" s="3" t="s">
        <v>461</v>
      </c>
    </row>
    <row r="5" spans="1:4">
      <c r="A5" s="4" t="s">
        <v>498</v>
      </c>
      <c r="B5" s="6" t="n">
        <v>569465</v>
      </c>
      <c r="C5" s="6" t="n">
        <v>454156</v>
      </c>
    </row>
    <row r="6" spans="1:4">
      <c r="A6" s="4" t="s">
        <v>104</v>
      </c>
      <c r="B6" s="6" t="n">
        <v>69341</v>
      </c>
      <c r="C6" s="5" t="n">
        <v>26175</v>
      </c>
    </row>
    <row r="7" spans="1:4">
      <c r="A7" s="4" t="s">
        <v>468</v>
      </c>
    </row>
    <row r="8" spans="1:4">
      <c r="A8" s="3" t="s">
        <v>461</v>
      </c>
    </row>
    <row r="9" spans="1:4">
      <c r="A9" s="4" t="s">
        <v>498</v>
      </c>
      <c r="C9" s="5" t="n">
        <v>489094</v>
      </c>
      <c r="D9" s="6" t="n">
        <v>466429</v>
      </c>
    </row>
    <row r="10" spans="1:4">
      <c r="A10" s="4" t="s">
        <v>104</v>
      </c>
      <c r="C10" s="6" t="n">
        <v>27523</v>
      </c>
      <c r="D10" s="6" t="n">
        <v>23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35</v>
      </c>
      <c r="D1" s="2" t="s">
        <v>84</v>
      </c>
      <c r="E1" s="2" t="s">
        <v>460</v>
      </c>
    </row>
    <row r="2" spans="1:5">
      <c r="A2" s="3" t="s">
        <v>500</v>
      </c>
    </row>
    <row r="3" spans="1:5">
      <c r="A3" s="4" t="s">
        <v>501</v>
      </c>
      <c r="B3" s="6" t="n">
        <v>487747</v>
      </c>
      <c r="C3" s="6" t="n">
        <v>425747</v>
      </c>
    </row>
    <row r="4" spans="1:5">
      <c r="A4" s="4" t="s">
        <v>502</v>
      </c>
      <c r="B4" s="5" t="n">
        <v>-192451</v>
      </c>
      <c r="C4" s="5" t="n">
        <v>-167309</v>
      </c>
    </row>
    <row r="5" spans="1:5">
      <c r="A5" s="4" t="s">
        <v>503</v>
      </c>
      <c r="B5" s="5" t="n">
        <v>295296</v>
      </c>
      <c r="C5" s="5" t="n">
        <v>258438</v>
      </c>
    </row>
    <row r="6" spans="1:5">
      <c r="A6" s="4" t="s">
        <v>504</v>
      </c>
      <c r="B6" s="5" t="n">
        <v>43516</v>
      </c>
      <c r="C6" s="5" t="n">
        <v>43516</v>
      </c>
    </row>
    <row r="7" spans="1:5">
      <c r="A7" s="4" t="s">
        <v>505</v>
      </c>
      <c r="B7" s="6" t="n">
        <v>338812</v>
      </c>
      <c r="C7" s="6" t="n">
        <v>301954</v>
      </c>
      <c r="D7" s="6" t="n">
        <v>38427</v>
      </c>
      <c r="E7" s="6" t="n">
        <v>408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84</v>
      </c>
    </row>
    <row r="3" spans="1:4">
      <c r="A3" s="3" t="s">
        <v>40</v>
      </c>
    </row>
    <row r="4" spans="1:4">
      <c r="A4" s="4" t="s">
        <v>507</v>
      </c>
      <c r="B4" s="6" t="n">
        <v>301954</v>
      </c>
      <c r="C4" s="6" t="n">
        <v>38427</v>
      </c>
      <c r="D4" s="6" t="n">
        <v>40887</v>
      </c>
    </row>
    <row r="5" spans="1:4">
      <c r="A5" s="4" t="s">
        <v>508</v>
      </c>
      <c r="B5" s="5" t="n">
        <v>62000</v>
      </c>
      <c r="C5" s="5" t="n">
        <v>275700</v>
      </c>
      <c r="D5" s="5" t="n">
        <v>0</v>
      </c>
    </row>
    <row r="6" spans="1:4">
      <c r="A6" s="4" t="s">
        <v>91</v>
      </c>
      <c r="B6" s="5" t="n">
        <v>-25142</v>
      </c>
      <c r="C6" s="5" t="n">
        <v>-12173</v>
      </c>
      <c r="D6" s="5" t="n">
        <v>-2460</v>
      </c>
    </row>
    <row r="7" spans="1:4">
      <c r="A7" s="4" t="s">
        <v>509</v>
      </c>
      <c r="B7" s="5" t="n">
        <v>338812</v>
      </c>
      <c r="C7" s="5" t="n">
        <v>301954</v>
      </c>
      <c r="D7" s="5" t="n">
        <v>38427</v>
      </c>
    </row>
    <row r="8" spans="1:4">
      <c r="A8" s="3" t="s">
        <v>41</v>
      </c>
    </row>
    <row r="9" spans="1:4">
      <c r="A9" s="4" t="s">
        <v>507</v>
      </c>
      <c r="B9" s="5" t="n">
        <v>170153</v>
      </c>
      <c r="C9" s="5" t="n">
        <v>6788</v>
      </c>
      <c r="D9" s="5" t="n">
        <v>6701</v>
      </c>
    </row>
    <row r="10" spans="1:4">
      <c r="A10" s="4" t="s">
        <v>508</v>
      </c>
      <c r="B10" s="5" t="n">
        <v>120213</v>
      </c>
      <c r="C10" s="5" t="n">
        <v>163365</v>
      </c>
      <c r="D10" s="5" t="n">
        <v>0</v>
      </c>
    </row>
    <row r="11" spans="1:4">
      <c r="A11" s="4" t="s">
        <v>510</v>
      </c>
      <c r="B11" s="5" t="n">
        <v>0</v>
      </c>
      <c r="C11" s="5" t="n">
        <v>0</v>
      </c>
      <c r="D11" s="5" t="n">
        <v>87</v>
      </c>
    </row>
    <row r="12" spans="1:4">
      <c r="A12" s="4" t="s">
        <v>509</v>
      </c>
      <c r="B12" s="6" t="n">
        <v>290366</v>
      </c>
      <c r="C12" s="6" t="n">
        <v>170153</v>
      </c>
      <c r="D12" s="6" t="n">
        <v>67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3" t="s">
        <v>255</v>
      </c>
    </row>
    <row r="3" spans="1:3">
      <c r="A3" s="5" t="n">
        <v>2019</v>
      </c>
      <c r="B3" s="6" t="n">
        <v>30110</v>
      </c>
    </row>
    <row r="4" spans="1:3">
      <c r="A4" s="5" t="n">
        <v>2020</v>
      </c>
      <c r="B4" s="5" t="n">
        <v>29945</v>
      </c>
    </row>
    <row r="5" spans="1:3">
      <c r="A5" s="5" t="n">
        <v>2021</v>
      </c>
      <c r="B5" s="5" t="n">
        <v>29933</v>
      </c>
    </row>
    <row r="6" spans="1:3">
      <c r="A6" s="5" t="n">
        <v>2022</v>
      </c>
      <c r="B6" s="5" t="n">
        <v>29809</v>
      </c>
    </row>
    <row r="7" spans="1:3">
      <c r="A7" s="5" t="n">
        <v>2023</v>
      </c>
      <c r="B7" s="5" t="n">
        <v>29148</v>
      </c>
    </row>
    <row r="8" spans="1:3">
      <c r="A8" s="4" t="s">
        <v>512</v>
      </c>
      <c r="B8" s="5" t="n">
        <v>146351</v>
      </c>
    </row>
    <row r="9" spans="1:3">
      <c r="A9" s="4" t="s">
        <v>503</v>
      </c>
      <c r="B9" s="6" t="n">
        <v>295296</v>
      </c>
      <c r="C9" s="6" t="n">
        <v>258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6"/>
  </cols>
  <sheetData>
    <row r="1" spans="1:2">
      <c r="A1" s="1" t="s">
        <v>513</v>
      </c>
      <c r="B1" s="2" t="s">
        <v>1</v>
      </c>
    </row>
    <row r="2" spans="1:2">
      <c r="B2" s="2" t="s">
        <v>2</v>
      </c>
    </row>
    <row r="3" spans="1:2">
      <c r="A3" s="3" t="s">
        <v>255</v>
      </c>
    </row>
    <row r="4" spans="1:2">
      <c r="A4" s="4" t="s">
        <v>514</v>
      </c>
      <c r="B4"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6</v>
      </c>
      <c r="B1" s="2" t="s">
        <v>2</v>
      </c>
      <c r="C1" s="2" t="s">
        <v>35</v>
      </c>
    </row>
    <row r="2" spans="1:3">
      <c r="A2" s="3" t="s">
        <v>517</v>
      </c>
    </row>
    <row r="3" spans="1:3">
      <c r="A3" s="4" t="s">
        <v>518</v>
      </c>
      <c r="B3" s="6" t="n">
        <v>59271</v>
      </c>
    </row>
    <row r="4" spans="1:3">
      <c r="A4" s="4" t="s">
        <v>519</v>
      </c>
      <c r="B4" s="5" t="n">
        <v>2023</v>
      </c>
      <c r="C4" s="6" t="n">
        <v>20662</v>
      </c>
    </row>
    <row r="5" spans="1:3">
      <c r="A5" s="4" t="s">
        <v>520</v>
      </c>
    </row>
    <row r="6" spans="1:3">
      <c r="A6" s="3" t="s">
        <v>517</v>
      </c>
    </row>
    <row r="7" spans="1:3">
      <c r="A7" s="4" t="s">
        <v>518</v>
      </c>
      <c r="B7" s="5" t="n">
        <v>59271</v>
      </c>
      <c r="C7" s="5" t="n">
        <v>69101</v>
      </c>
    </row>
    <row r="8" spans="1:3">
      <c r="A8" s="4" t="s">
        <v>519</v>
      </c>
      <c r="B8" s="5" t="n">
        <v>2023</v>
      </c>
      <c r="C8" s="5" t="n">
        <v>20662</v>
      </c>
    </row>
    <row r="9" spans="1:3">
      <c r="A9" s="4" t="s">
        <v>521</v>
      </c>
      <c r="B9" s="5" t="n">
        <v>10573</v>
      </c>
      <c r="C9" s="5" t="n">
        <v>11098</v>
      </c>
    </row>
    <row r="10" spans="1:3">
      <c r="A10" s="4" t="s">
        <v>522</v>
      </c>
      <c r="B10" s="5" t="n">
        <v>6716</v>
      </c>
      <c r="C10" s="5" t="n">
        <v>6706</v>
      </c>
    </row>
    <row r="11" spans="1:3">
      <c r="A11" s="4" t="s">
        <v>523</v>
      </c>
      <c r="B11" s="5" t="n">
        <v>975</v>
      </c>
      <c r="C11" s="5" t="n">
        <v>925</v>
      </c>
    </row>
    <row r="12" spans="1:3">
      <c r="A12" s="4" t="s">
        <v>524</v>
      </c>
      <c r="B12" s="6" t="n">
        <v>79558</v>
      </c>
      <c r="C12" s="6" t="n">
        <v>108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6" t="n">
        <v>63703</v>
      </c>
    </row>
    <row r="4" spans="1:3">
      <c r="A4" s="4" t="s">
        <v>528</v>
      </c>
      <c r="B4" s="5" t="n">
        <v>59271</v>
      </c>
    </row>
    <row r="5" spans="1:3">
      <c r="A5" s="4" t="s">
        <v>527</v>
      </c>
      <c r="C5" s="6" t="n">
        <v>67802</v>
      </c>
    </row>
    <row r="6" spans="1:3">
      <c r="A6" s="4" t="s">
        <v>528</v>
      </c>
      <c r="C6" s="5" t="n">
        <v>69101</v>
      </c>
    </row>
    <row r="7" spans="1:3">
      <c r="A7" s="4" t="s">
        <v>529</v>
      </c>
    </row>
    <row r="8" spans="1:3">
      <c r="A8" s="3" t="s">
        <v>526</v>
      </c>
    </row>
    <row r="9" spans="1:3">
      <c r="A9" s="4" t="s">
        <v>527</v>
      </c>
      <c r="B9" s="5" t="n">
        <v>43507</v>
      </c>
    </row>
    <row r="10" spans="1:3">
      <c r="A10" s="4" t="s">
        <v>528</v>
      </c>
      <c r="B10" s="5" t="n">
        <v>40191</v>
      </c>
    </row>
    <row r="11" spans="1:3">
      <c r="A11" s="4" t="s">
        <v>527</v>
      </c>
      <c r="C11" s="5" t="n">
        <v>50845</v>
      </c>
    </row>
    <row r="12" spans="1:3">
      <c r="A12" s="4" t="s">
        <v>528</v>
      </c>
      <c r="C12" s="5" t="n">
        <v>50614</v>
      </c>
    </row>
    <row r="13" spans="1:3">
      <c r="A13" s="4" t="s">
        <v>530</v>
      </c>
    </row>
    <row r="14" spans="1:3">
      <c r="A14" s="3" t="s">
        <v>526</v>
      </c>
    </row>
    <row r="15" spans="1:3">
      <c r="A15" s="4" t="s">
        <v>527</v>
      </c>
      <c r="B15" s="5" t="n">
        <v>16380</v>
      </c>
    </row>
    <row r="16" spans="1:3">
      <c r="A16" s="4" t="s">
        <v>528</v>
      </c>
      <c r="B16" s="5" t="n">
        <v>16981</v>
      </c>
    </row>
    <row r="17" spans="1:3">
      <c r="A17" s="4" t="s">
        <v>527</v>
      </c>
      <c r="C17" s="5" t="n">
        <v>13141</v>
      </c>
    </row>
    <row r="18" spans="1:3">
      <c r="A18" s="4" t="s">
        <v>528</v>
      </c>
      <c r="C18" s="5" t="n">
        <v>15810</v>
      </c>
    </row>
    <row r="19" spans="1:3">
      <c r="A19" s="4" t="s">
        <v>531</v>
      </c>
    </row>
    <row r="20" spans="1:3">
      <c r="A20" s="3" t="s">
        <v>526</v>
      </c>
    </row>
    <row r="21" spans="1:3">
      <c r="A21" s="4" t="s">
        <v>527</v>
      </c>
      <c r="B21" s="5" t="n">
        <v>3816</v>
      </c>
    </row>
    <row r="22" spans="1:3">
      <c r="A22" s="4" t="s">
        <v>528</v>
      </c>
      <c r="B22" s="6" t="n">
        <v>2099</v>
      </c>
    </row>
    <row r="23" spans="1:3">
      <c r="A23" s="4" t="s">
        <v>527</v>
      </c>
      <c r="C23" s="5" t="n">
        <v>3816</v>
      </c>
    </row>
    <row r="24" spans="1:3">
      <c r="A24" s="4" t="s">
        <v>528</v>
      </c>
      <c r="C24" s="6" t="n">
        <v>2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4</v>
      </c>
    </row>
    <row r="3" spans="1:4">
      <c r="A3" s="3" t="s">
        <v>120</v>
      </c>
    </row>
    <row r="4" spans="1:4">
      <c r="A4" s="4" t="s">
        <v>129</v>
      </c>
      <c r="B4" s="6" t="n">
        <v>6</v>
      </c>
      <c r="C4" s="6" t="n">
        <v>-4</v>
      </c>
      <c r="D4" s="6" t="n">
        <v>-348</v>
      </c>
    </row>
    <row r="5" spans="1:4">
      <c r="A5" s="4" t="s">
        <v>130</v>
      </c>
      <c r="B5" s="6" t="n">
        <v>111</v>
      </c>
      <c r="C5" s="6" t="n">
        <v>100</v>
      </c>
      <c r="D5"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2</v>
      </c>
      <c r="B1" s="2" t="s">
        <v>1</v>
      </c>
    </row>
    <row r="2" spans="1:4">
      <c r="B2" s="2" t="s">
        <v>2</v>
      </c>
      <c r="C2" s="2" t="s">
        <v>35</v>
      </c>
      <c r="D2" s="2" t="s">
        <v>84</v>
      </c>
    </row>
    <row r="3" spans="1:4">
      <c r="A3" s="3" t="s">
        <v>517</v>
      </c>
    </row>
    <row r="4" spans="1:4">
      <c r="A4" s="4" t="s">
        <v>533</v>
      </c>
      <c r="B4" s="6" t="n">
        <v>1800000</v>
      </c>
      <c r="C4" s="6" t="n">
        <v>-1500000</v>
      </c>
      <c r="D4" s="6" t="n">
        <v>-300000</v>
      </c>
    </row>
    <row r="5" spans="1:4">
      <c r="A5" s="4" t="s">
        <v>185</v>
      </c>
      <c r="B5" s="6" t="n">
        <v>4178000</v>
      </c>
      <c r="C5" s="6" t="n">
        <v>911000</v>
      </c>
      <c r="D5" s="5" t="n">
        <v>0</v>
      </c>
    </row>
    <row r="6" spans="1:4">
      <c r="A6" s="4" t="s">
        <v>534</v>
      </c>
      <c r="D6" s="5" t="n">
        <v>2500000</v>
      </c>
    </row>
    <row r="7" spans="1:4">
      <c r="A7" s="4" t="s">
        <v>535</v>
      </c>
    </row>
    <row r="8" spans="1:4">
      <c r="A8" s="3" t="s">
        <v>517</v>
      </c>
    </row>
    <row r="9" spans="1:4">
      <c r="A9" s="4" t="s">
        <v>536</v>
      </c>
      <c r="D9" s="6" t="n">
        <v>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257</v>
      </c>
    </row>
    <row r="3" spans="1:3">
      <c r="A3" s="4" t="s">
        <v>527</v>
      </c>
      <c r="B3" s="6" t="n">
        <v>3696</v>
      </c>
      <c r="C3" s="6" t="n">
        <v>21240</v>
      </c>
    </row>
    <row r="4" spans="1:3">
      <c r="A4" s="4" t="s">
        <v>538</v>
      </c>
      <c r="B4" s="5" t="n">
        <v>-1673</v>
      </c>
      <c r="C4" s="5" t="n">
        <v>-630</v>
      </c>
    </row>
    <row r="5" spans="1:3">
      <c r="A5" s="4" t="s">
        <v>539</v>
      </c>
      <c r="B5" s="5" t="n">
        <v>0</v>
      </c>
      <c r="C5" s="5" t="n">
        <v>52</v>
      </c>
    </row>
    <row r="6" spans="1:3">
      <c r="A6" s="4" t="s">
        <v>528</v>
      </c>
      <c r="B6" s="6" t="n">
        <v>2023</v>
      </c>
      <c r="C6" s="6" t="n">
        <v>206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541</v>
      </c>
    </row>
    <row r="3" spans="1:3">
      <c r="A3" s="4" t="s">
        <v>542</v>
      </c>
      <c r="B3" s="6" t="n">
        <v>158596</v>
      </c>
      <c r="C3" s="6" t="n">
        <v>72993</v>
      </c>
    </row>
    <row r="4" spans="1:3">
      <c r="A4" s="3" t="s">
        <v>543</v>
      </c>
    </row>
    <row r="5" spans="1:3">
      <c r="A5" s="4" t="s">
        <v>544</v>
      </c>
      <c r="B5" s="5" t="n">
        <v>226606</v>
      </c>
      <c r="C5" s="5" t="n">
        <v>169462</v>
      </c>
    </row>
    <row r="6" spans="1:3">
      <c r="A6" s="4" t="s">
        <v>529</v>
      </c>
    </row>
    <row r="7" spans="1:3">
      <c r="A7" s="3" t="s">
        <v>518</v>
      </c>
    </row>
    <row r="8" spans="1:3">
      <c r="A8" s="4" t="s">
        <v>545</v>
      </c>
      <c r="B8" s="5" t="n">
        <v>40191</v>
      </c>
      <c r="C8" s="5" t="n">
        <v>50614</v>
      </c>
    </row>
    <row r="9" spans="1:3">
      <c r="A9" s="4" t="s">
        <v>530</v>
      </c>
    </row>
    <row r="10" spans="1:3">
      <c r="A10" s="3" t="s">
        <v>518</v>
      </c>
    </row>
    <row r="11" spans="1:3">
      <c r="A11" s="4" t="s">
        <v>545</v>
      </c>
      <c r="B11" s="5" t="n">
        <v>16981</v>
      </c>
      <c r="C11" s="5" t="n">
        <v>15810</v>
      </c>
    </row>
    <row r="12" spans="1:3">
      <c r="A12" s="4" t="s">
        <v>531</v>
      </c>
    </row>
    <row r="13" spans="1:3">
      <c r="A13" s="3" t="s">
        <v>518</v>
      </c>
    </row>
    <row r="14" spans="1:3">
      <c r="A14" s="4" t="s">
        <v>546</v>
      </c>
      <c r="B14" s="5" t="n">
        <v>2099</v>
      </c>
      <c r="C14" s="5" t="n">
        <v>2677</v>
      </c>
    </row>
    <row r="15" spans="1:3">
      <c r="A15" s="4" t="s">
        <v>519</v>
      </c>
    </row>
    <row r="16" spans="1:3">
      <c r="A16" s="3" t="s">
        <v>543</v>
      </c>
    </row>
    <row r="17" spans="1:3">
      <c r="A17" s="4" t="s">
        <v>519</v>
      </c>
      <c r="B17" s="5" t="n">
        <v>2023</v>
      </c>
      <c r="C17" s="5" t="n">
        <v>20662</v>
      </c>
    </row>
    <row r="18" spans="1:3">
      <c r="A18" s="4" t="s">
        <v>522</v>
      </c>
    </row>
    <row r="19" spans="1:3">
      <c r="A19" s="3" t="s">
        <v>543</v>
      </c>
    </row>
    <row r="20" spans="1:3">
      <c r="A20" s="4" t="s">
        <v>522</v>
      </c>
      <c r="B20" s="5" t="n">
        <v>6716</v>
      </c>
      <c r="C20" s="5" t="n">
        <v>6706</v>
      </c>
    </row>
    <row r="21" spans="1:3">
      <c r="A21" s="11" t="n">
        <v>1</v>
      </c>
    </row>
    <row r="22" spans="1:3">
      <c r="A22" s="3" t="s">
        <v>541</v>
      </c>
    </row>
    <row r="23" spans="1:3">
      <c r="A23" s="4" t="s">
        <v>542</v>
      </c>
      <c r="B23" s="5" t="n">
        <v>158596</v>
      </c>
      <c r="C23" s="5" t="n">
        <v>72993</v>
      </c>
    </row>
    <row r="24" spans="1:3">
      <c r="A24" s="3" t="s">
        <v>543</v>
      </c>
    </row>
    <row r="25" spans="1:3">
      <c r="A25" s="4" t="s">
        <v>544</v>
      </c>
      <c r="B25" s="5" t="n">
        <v>222484</v>
      </c>
      <c r="C25" s="5" t="n">
        <v>146123</v>
      </c>
    </row>
    <row r="26" spans="1:3">
      <c r="A26" s="4" t="s">
        <v>547</v>
      </c>
    </row>
    <row r="27" spans="1:3">
      <c r="A27" s="3" t="s">
        <v>518</v>
      </c>
    </row>
    <row r="28" spans="1:3">
      <c r="A28" s="4" t="s">
        <v>545</v>
      </c>
      <c r="B28" s="5" t="n">
        <v>40191</v>
      </c>
      <c r="C28" s="5" t="n">
        <v>50614</v>
      </c>
    </row>
    <row r="29" spans="1:3">
      <c r="A29" s="4" t="s">
        <v>548</v>
      </c>
    </row>
    <row r="30" spans="1:3">
      <c r="A30" s="3" t="s">
        <v>518</v>
      </c>
    </row>
    <row r="31" spans="1:3">
      <c r="A31" s="4" t="s">
        <v>545</v>
      </c>
      <c r="B31" s="5" t="n">
        <v>16981</v>
      </c>
      <c r="C31" s="5" t="n">
        <v>15810</v>
      </c>
    </row>
    <row r="32" spans="1:3">
      <c r="A32" s="4" t="s">
        <v>549</v>
      </c>
    </row>
    <row r="33" spans="1:3">
      <c r="A33" s="3" t="s">
        <v>518</v>
      </c>
    </row>
    <row r="34" spans="1:3">
      <c r="A34" s="4" t="s">
        <v>546</v>
      </c>
      <c r="B34" s="5" t="n">
        <v>0</v>
      </c>
      <c r="C34" s="5" t="n">
        <v>0</v>
      </c>
    </row>
    <row r="35" spans="1:3">
      <c r="A35" s="4" t="s">
        <v>550</v>
      </c>
    </row>
    <row r="36" spans="1:3">
      <c r="A36" s="3" t="s">
        <v>543</v>
      </c>
    </row>
    <row r="37" spans="1:3">
      <c r="A37" s="4" t="s">
        <v>519</v>
      </c>
      <c r="B37" s="5" t="n">
        <v>0</v>
      </c>
      <c r="C37" s="5" t="n">
        <v>0</v>
      </c>
    </row>
    <row r="38" spans="1:3">
      <c r="A38" s="4" t="s">
        <v>551</v>
      </c>
    </row>
    <row r="39" spans="1:3">
      <c r="A39" s="3" t="s">
        <v>543</v>
      </c>
    </row>
    <row r="40" spans="1:3">
      <c r="A40" s="4" t="s">
        <v>522</v>
      </c>
      <c r="B40" s="5" t="n">
        <v>6716</v>
      </c>
      <c r="C40" s="5" t="n">
        <v>6706</v>
      </c>
    </row>
    <row r="41" spans="1:3">
      <c r="A41" s="11" t="n">
        <v>2</v>
      </c>
    </row>
    <row r="42" spans="1:3">
      <c r="A42" s="3" t="s">
        <v>541</v>
      </c>
    </row>
    <row r="43" spans="1:3">
      <c r="A43" s="4" t="s">
        <v>542</v>
      </c>
      <c r="B43" s="5" t="n">
        <v>0</v>
      </c>
      <c r="C43" s="5" t="n">
        <v>0</v>
      </c>
    </row>
    <row r="44" spans="1:3">
      <c r="A44" s="3" t="s">
        <v>543</v>
      </c>
    </row>
    <row r="45" spans="1:3">
      <c r="A45" s="4" t="s">
        <v>544</v>
      </c>
      <c r="B45" s="5" t="n">
        <v>0</v>
      </c>
      <c r="C45" s="5" t="n">
        <v>18900</v>
      </c>
    </row>
    <row r="46" spans="1:3">
      <c r="A46" s="4" t="s">
        <v>552</v>
      </c>
    </row>
    <row r="47" spans="1:3">
      <c r="A47" s="3" t="s">
        <v>518</v>
      </c>
    </row>
    <row r="48" spans="1:3">
      <c r="A48" s="4" t="s">
        <v>545</v>
      </c>
      <c r="B48" s="5" t="n">
        <v>0</v>
      </c>
      <c r="C48" s="5" t="n">
        <v>0</v>
      </c>
    </row>
    <row r="49" spans="1:3">
      <c r="A49" s="4" t="s">
        <v>553</v>
      </c>
    </row>
    <row r="50" spans="1:3">
      <c r="A50" s="3" t="s">
        <v>518</v>
      </c>
    </row>
    <row r="51" spans="1:3">
      <c r="A51" s="4" t="s">
        <v>545</v>
      </c>
      <c r="B51" s="5" t="n">
        <v>0</v>
      </c>
      <c r="C51" s="5" t="n">
        <v>0</v>
      </c>
    </row>
    <row r="52" spans="1:3">
      <c r="A52" s="4" t="s">
        <v>554</v>
      </c>
    </row>
    <row r="53" spans="1:3">
      <c r="A53" s="3" t="s">
        <v>518</v>
      </c>
    </row>
    <row r="54" spans="1:3">
      <c r="A54" s="4" t="s">
        <v>546</v>
      </c>
      <c r="B54" s="5" t="n">
        <v>0</v>
      </c>
      <c r="C54" s="5" t="n">
        <v>0</v>
      </c>
    </row>
    <row r="55" spans="1:3">
      <c r="A55" s="4" t="s">
        <v>555</v>
      </c>
    </row>
    <row r="56" spans="1:3">
      <c r="A56" s="3" t="s">
        <v>543</v>
      </c>
    </row>
    <row r="57" spans="1:3">
      <c r="A57" s="4" t="s">
        <v>519</v>
      </c>
      <c r="B57" s="5" t="n">
        <v>0</v>
      </c>
      <c r="C57" s="5" t="n">
        <v>18900</v>
      </c>
    </row>
    <row r="58" spans="1:3">
      <c r="A58" s="4" t="s">
        <v>556</v>
      </c>
    </row>
    <row r="59" spans="1:3">
      <c r="A59" s="3" t="s">
        <v>543</v>
      </c>
    </row>
    <row r="60" spans="1:3">
      <c r="A60" s="4" t="s">
        <v>522</v>
      </c>
      <c r="B60" s="5" t="n">
        <v>0</v>
      </c>
      <c r="C60" s="5" t="n">
        <v>0</v>
      </c>
    </row>
    <row r="61" spans="1:3">
      <c r="A61" s="11" t="n">
        <v>3</v>
      </c>
    </row>
    <row r="62" spans="1:3">
      <c r="A62" s="3" t="s">
        <v>541</v>
      </c>
    </row>
    <row r="63" spans="1:3">
      <c r="A63" s="4" t="s">
        <v>542</v>
      </c>
      <c r="B63" s="5" t="n">
        <v>0</v>
      </c>
      <c r="C63" s="5" t="n">
        <v>0</v>
      </c>
    </row>
    <row r="64" spans="1:3">
      <c r="A64" s="3" t="s">
        <v>543</v>
      </c>
    </row>
    <row r="65" spans="1:3">
      <c r="A65" s="4" t="s">
        <v>544</v>
      </c>
      <c r="B65" s="5" t="n">
        <v>4122</v>
      </c>
      <c r="C65" s="5" t="n">
        <v>4439</v>
      </c>
    </row>
    <row r="66" spans="1:3">
      <c r="A66" s="4" t="s">
        <v>557</v>
      </c>
    </row>
    <row r="67" spans="1:3">
      <c r="A67" s="3" t="s">
        <v>518</v>
      </c>
    </row>
    <row r="68" spans="1:3">
      <c r="A68" s="4" t="s">
        <v>545</v>
      </c>
      <c r="B68" s="5" t="n">
        <v>0</v>
      </c>
      <c r="C68" s="5" t="n">
        <v>0</v>
      </c>
    </row>
    <row r="69" spans="1:3">
      <c r="A69" s="4" t="s">
        <v>558</v>
      </c>
    </row>
    <row r="70" spans="1:3">
      <c r="A70" s="3" t="s">
        <v>518</v>
      </c>
    </row>
    <row r="71" spans="1:3">
      <c r="A71" s="4" t="s">
        <v>545</v>
      </c>
      <c r="B71" s="5" t="n">
        <v>0</v>
      </c>
      <c r="C71" s="5" t="n">
        <v>0</v>
      </c>
    </row>
    <row r="72" spans="1:3">
      <c r="A72" s="4" t="s">
        <v>559</v>
      </c>
    </row>
    <row r="73" spans="1:3">
      <c r="A73" s="3" t="s">
        <v>518</v>
      </c>
    </row>
    <row r="74" spans="1:3">
      <c r="A74" s="4" t="s">
        <v>546</v>
      </c>
      <c r="B74" s="5" t="n">
        <v>2099</v>
      </c>
      <c r="C74" s="5" t="n">
        <v>2677</v>
      </c>
    </row>
    <row r="75" spans="1:3">
      <c r="A75" s="4" t="s">
        <v>560</v>
      </c>
    </row>
    <row r="76" spans="1:3">
      <c r="A76" s="3" t="s">
        <v>543</v>
      </c>
    </row>
    <row r="77" spans="1:3">
      <c r="A77" s="4" t="s">
        <v>519</v>
      </c>
      <c r="B77" s="5" t="n">
        <v>2023</v>
      </c>
      <c r="C77" s="5" t="n">
        <v>1762</v>
      </c>
    </row>
    <row r="78" spans="1:3">
      <c r="A78" s="4" t="s">
        <v>561</v>
      </c>
    </row>
    <row r="79" spans="1:3">
      <c r="A79" s="3" t="s">
        <v>543</v>
      </c>
    </row>
    <row r="80" spans="1:3">
      <c r="A80" s="4" t="s">
        <v>522</v>
      </c>
      <c r="B80" s="6" t="n">
        <v>0</v>
      </c>
      <c r="C8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6" t="n">
        <v>4439</v>
      </c>
      <c r="C4" s="6" t="n">
        <v>0</v>
      </c>
    </row>
    <row r="5" spans="1:3">
      <c r="A5" s="4" t="s">
        <v>565</v>
      </c>
      <c r="B5" s="5" t="n">
        <v>0</v>
      </c>
      <c r="C5" s="5" t="n">
        <v>2916</v>
      </c>
    </row>
    <row r="6" spans="1:3">
      <c r="A6" s="4" t="s">
        <v>566</v>
      </c>
      <c r="B6" s="5" t="n">
        <v>1326</v>
      </c>
      <c r="C6" s="5" t="n">
        <v>2370</v>
      </c>
    </row>
    <row r="7" spans="1:3">
      <c r="A7" s="4" t="s">
        <v>567</v>
      </c>
      <c r="B7" s="5" t="n">
        <v>-1643</v>
      </c>
      <c r="C7" s="5" t="n">
        <v>-847</v>
      </c>
    </row>
    <row r="8" spans="1:3">
      <c r="A8" s="4" t="s">
        <v>568</v>
      </c>
      <c r="B8" s="6" t="n">
        <v>4122</v>
      </c>
      <c r="C8" s="6" t="n">
        <v>44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9</v>
      </c>
      <c r="B1" s="2" t="s">
        <v>2</v>
      </c>
      <c r="C1" s="2" t="s">
        <v>35</v>
      </c>
    </row>
    <row r="2" spans="1:3">
      <c r="A2" s="3" t="s">
        <v>260</v>
      </c>
    </row>
    <row r="3" spans="1:3">
      <c r="A3" s="4" t="s">
        <v>570</v>
      </c>
      <c r="B3" s="6" t="n">
        <v>0</v>
      </c>
      <c r="C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263</v>
      </c>
    </row>
    <row r="3" spans="1:3">
      <c r="A3" s="4" t="s">
        <v>572</v>
      </c>
      <c r="B3" s="6" t="n">
        <v>12543</v>
      </c>
      <c r="C3" s="6" t="n">
        <v>7564</v>
      </c>
    </row>
    <row r="4" spans="1:3">
      <c r="A4" s="4" t="s">
        <v>573</v>
      </c>
      <c r="B4" s="5" t="n">
        <v>6811</v>
      </c>
      <c r="C4" s="5" t="n">
        <v>9274</v>
      </c>
    </row>
    <row r="5" spans="1:3">
      <c r="A5" s="4" t="s">
        <v>574</v>
      </c>
      <c r="B5" s="5" t="n">
        <v>24880</v>
      </c>
      <c r="C5" s="5" t="n">
        <v>14132</v>
      </c>
    </row>
    <row r="6" spans="1:3">
      <c r="A6" s="4" t="s">
        <v>575</v>
      </c>
      <c r="B6" s="5" t="n">
        <v>44234</v>
      </c>
      <c r="C6" s="5" t="n">
        <v>30970</v>
      </c>
    </row>
    <row r="7" spans="1:3">
      <c r="A7" s="4" t="s">
        <v>576</v>
      </c>
      <c r="B7" s="5" t="n">
        <v>-24080</v>
      </c>
      <c r="C7" s="5" t="n">
        <v>-20137</v>
      </c>
    </row>
    <row r="8" spans="1:3">
      <c r="A8" s="4" t="s">
        <v>577</v>
      </c>
      <c r="B8" s="6" t="n">
        <v>20154</v>
      </c>
      <c r="C8" s="6" t="n">
        <v>108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84</v>
      </c>
    </row>
    <row r="3" spans="1:4">
      <c r="A3" s="3" t="s">
        <v>579</v>
      </c>
    </row>
    <row r="4" spans="1:4">
      <c r="A4" s="4" t="s">
        <v>580</v>
      </c>
      <c r="B4" s="6" t="n">
        <v>18864</v>
      </c>
      <c r="C4" s="6" t="n">
        <v>15670</v>
      </c>
      <c r="D4" s="6" t="n">
        <v>12790</v>
      </c>
    </row>
    <row r="5" spans="1:4">
      <c r="A5" s="4" t="s">
        <v>581</v>
      </c>
      <c r="B5" s="5" t="n">
        <v>3668</v>
      </c>
      <c r="C5" s="5" t="n">
        <v>1985</v>
      </c>
      <c r="D5" s="5" t="n">
        <v>1855</v>
      </c>
    </row>
    <row r="6" spans="1:4">
      <c r="A6" s="4" t="s">
        <v>582</v>
      </c>
      <c r="B6" s="5" t="n">
        <v>22532</v>
      </c>
      <c r="C6" s="5" t="n">
        <v>17655</v>
      </c>
      <c r="D6" s="5" t="n">
        <v>14645</v>
      </c>
    </row>
    <row r="7" spans="1:4">
      <c r="A7" s="3" t="s">
        <v>583</v>
      </c>
    </row>
    <row r="8" spans="1:4">
      <c r="A8" s="4" t="s">
        <v>580</v>
      </c>
      <c r="B8" s="5" t="n">
        <v>5901</v>
      </c>
      <c r="C8" s="5" t="n">
        <v>20895</v>
      </c>
      <c r="D8" s="5" t="n">
        <v>5489</v>
      </c>
    </row>
    <row r="9" spans="1:4">
      <c r="A9" s="4" t="s">
        <v>581</v>
      </c>
      <c r="B9" s="5" t="n">
        <v>4528</v>
      </c>
      <c r="C9" s="5" t="n">
        <v>1940</v>
      </c>
      <c r="D9" s="5" t="n">
        <v>910</v>
      </c>
    </row>
    <row r="10" spans="1:4">
      <c r="A10" s="4" t="s">
        <v>584</v>
      </c>
      <c r="B10" s="5" t="n">
        <v>10429</v>
      </c>
      <c r="C10" s="5" t="n">
        <v>22835</v>
      </c>
      <c r="D10" s="5" t="n">
        <v>6399</v>
      </c>
    </row>
    <row r="11" spans="1:4">
      <c r="A11" s="4" t="s">
        <v>100</v>
      </c>
      <c r="B11" s="6" t="n">
        <v>32961</v>
      </c>
      <c r="C11" s="6" t="n">
        <v>40490</v>
      </c>
      <c r="D11" s="6" t="n">
        <v>210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84</v>
      </c>
    </row>
    <row r="3" spans="1:4">
      <c r="A3" s="3" t="s">
        <v>586</v>
      </c>
    </row>
    <row r="4" spans="1:4">
      <c r="A4" s="4" t="s">
        <v>587</v>
      </c>
      <c r="B4" s="6" t="n">
        <v>22899</v>
      </c>
      <c r="C4" s="6" t="n">
        <v>28150</v>
      </c>
      <c r="D4" s="6" t="n">
        <v>24432</v>
      </c>
    </row>
    <row r="5" spans="1:4">
      <c r="A5" s="4" t="s">
        <v>588</v>
      </c>
      <c r="B5" s="5" t="n">
        <v>6450</v>
      </c>
      <c r="C5" s="5" t="n">
        <v>3548</v>
      </c>
      <c r="D5" s="5" t="n">
        <v>2010</v>
      </c>
    </row>
    <row r="6" spans="1:4">
      <c r="A6" s="4" t="s">
        <v>589</v>
      </c>
      <c r="B6" s="5" t="n">
        <v>0</v>
      </c>
      <c r="C6" s="5" t="n">
        <v>13074</v>
      </c>
      <c r="D6" s="5" t="n">
        <v>0</v>
      </c>
    </row>
    <row r="7" spans="1:4">
      <c r="A7" s="4" t="s">
        <v>590</v>
      </c>
      <c r="B7" s="5" t="n">
        <v>-171</v>
      </c>
      <c r="C7" s="5" t="n">
        <v>-1017</v>
      </c>
      <c r="D7" s="5" t="n">
        <v>-91</v>
      </c>
    </row>
    <row r="8" spans="1:4">
      <c r="A8" s="4" t="s">
        <v>591</v>
      </c>
      <c r="B8" s="5" t="n">
        <v>4508</v>
      </c>
      <c r="C8" s="5" t="n">
        <v>-2613</v>
      </c>
      <c r="D8" s="5" t="n">
        <v>-5125</v>
      </c>
    </row>
    <row r="9" spans="1:4">
      <c r="A9" s="4" t="s">
        <v>592</v>
      </c>
      <c r="B9" s="5" t="n">
        <v>-725</v>
      </c>
      <c r="C9" s="5" t="n">
        <v>-652</v>
      </c>
      <c r="D9" s="5" t="n">
        <v>-182</v>
      </c>
    </row>
    <row r="10" spans="1:4">
      <c r="A10" s="4" t="s">
        <v>100</v>
      </c>
      <c r="B10" s="6" t="n">
        <v>32961</v>
      </c>
      <c r="C10" s="6" t="n">
        <v>40490</v>
      </c>
      <c r="D10" s="6" t="n">
        <v>21044</v>
      </c>
    </row>
    <row r="11" spans="1:4">
      <c r="A11" s="3" t="s">
        <v>593</v>
      </c>
    </row>
    <row r="12" spans="1:4">
      <c r="A12" s="4" t="s">
        <v>587</v>
      </c>
      <c r="B12" s="4" t="s">
        <v>594</v>
      </c>
      <c r="C12" s="4" t="s">
        <v>595</v>
      </c>
      <c r="D12" s="4" t="s">
        <v>595</v>
      </c>
    </row>
    <row r="13" spans="1:4">
      <c r="A13" s="4" t="s">
        <v>588</v>
      </c>
      <c r="B13" s="4" t="s">
        <v>596</v>
      </c>
      <c r="C13" s="4" t="s">
        <v>597</v>
      </c>
      <c r="D13" s="4" t="s">
        <v>598</v>
      </c>
    </row>
    <row r="14" spans="1:4">
      <c r="A14" s="4" t="s">
        <v>589</v>
      </c>
      <c r="B14" s="4" t="s">
        <v>599</v>
      </c>
      <c r="C14" s="4" t="s">
        <v>600</v>
      </c>
      <c r="D14" s="4" t="s">
        <v>599</v>
      </c>
    </row>
    <row r="15" spans="1:4">
      <c r="A15" s="4" t="s">
        <v>590</v>
      </c>
      <c r="B15" s="4" t="s">
        <v>601</v>
      </c>
      <c r="C15" s="4" t="s">
        <v>602</v>
      </c>
      <c r="D15" s="4" t="s">
        <v>601</v>
      </c>
    </row>
    <row r="16" spans="1:4">
      <c r="A16" s="4" t="s">
        <v>591</v>
      </c>
      <c r="B16" s="4" t="s">
        <v>597</v>
      </c>
      <c r="C16" s="4" t="s">
        <v>603</v>
      </c>
      <c r="D16" s="4" t="s">
        <v>604</v>
      </c>
    </row>
    <row r="17" spans="1:4">
      <c r="A17" s="4" t="s">
        <v>592</v>
      </c>
      <c r="B17" s="4" t="s">
        <v>602</v>
      </c>
      <c r="C17" s="4" t="s">
        <v>602</v>
      </c>
      <c r="D17" s="4" t="s">
        <v>602</v>
      </c>
    </row>
    <row r="18" spans="1:4">
      <c r="A18" s="4" t="s">
        <v>100</v>
      </c>
      <c r="B18" s="4" t="s">
        <v>605</v>
      </c>
      <c r="C18" s="4" t="s">
        <v>606</v>
      </c>
      <c r="D18" s="4" t="s">
        <v>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84</v>
      </c>
    </row>
    <row r="3" spans="1:4">
      <c r="A3" s="3" t="s">
        <v>608</v>
      </c>
    </row>
    <row r="4" spans="1:4">
      <c r="A4" s="4" t="s">
        <v>609</v>
      </c>
      <c r="B4" s="4" t="s">
        <v>605</v>
      </c>
      <c r="C4" s="4" t="s">
        <v>606</v>
      </c>
      <c r="D4" s="4" t="s">
        <v>605</v>
      </c>
    </row>
    <row r="5" spans="1:4">
      <c r="A5" s="4" t="s">
        <v>610</v>
      </c>
      <c r="B5" s="6" t="n">
        <v>8439000</v>
      </c>
      <c r="C5" s="6" t="n">
        <v>3088000</v>
      </c>
    </row>
    <row r="6" spans="1:4">
      <c r="A6" s="4" t="s">
        <v>611</v>
      </c>
      <c r="B6" s="6" t="n">
        <v>14750000</v>
      </c>
      <c r="C6" s="5" t="n">
        <v>16769000</v>
      </c>
    </row>
    <row r="7" spans="1:4">
      <c r="A7" s="4" t="s">
        <v>612</v>
      </c>
      <c r="B7" s="4" t="s">
        <v>606</v>
      </c>
    </row>
    <row r="8" spans="1:4">
      <c r="A8" s="4" t="s">
        <v>613</v>
      </c>
      <c r="B8" s="4" t="s">
        <v>614</v>
      </c>
    </row>
    <row r="9" spans="1:4">
      <c r="A9" s="4" t="s">
        <v>615</v>
      </c>
      <c r="B9" s="6" t="n">
        <v>11600000</v>
      </c>
    </row>
    <row r="10" spans="1:4">
      <c r="A10" s="4" t="s">
        <v>616</v>
      </c>
      <c r="B10" s="5" t="n">
        <v>1100000</v>
      </c>
    </row>
    <row r="11" spans="1:4">
      <c r="A11" s="4" t="s">
        <v>617</v>
      </c>
      <c r="B11" s="5" t="n">
        <v>0</v>
      </c>
      <c r="C11" s="5" t="n">
        <v>0</v>
      </c>
      <c r="D11" s="6" t="n">
        <v>0</v>
      </c>
    </row>
    <row r="12" spans="1:4">
      <c r="A12" s="4" t="s">
        <v>618</v>
      </c>
      <c r="B12" s="5" t="n">
        <v>0</v>
      </c>
      <c r="C12" s="6" t="n">
        <v>0</v>
      </c>
      <c r="D12" s="6" t="n">
        <v>0</v>
      </c>
    </row>
    <row r="13" spans="1:4">
      <c r="A13" s="4" t="s">
        <v>580</v>
      </c>
    </row>
    <row r="14" spans="1:4">
      <c r="A14" s="3" t="s">
        <v>608</v>
      </c>
    </row>
    <row r="15" spans="1:4">
      <c r="A15" s="4" t="s">
        <v>611</v>
      </c>
      <c r="B15" s="5" t="n">
        <v>8500000</v>
      </c>
    </row>
    <row r="16" spans="1:4">
      <c r="A16" s="4" t="s">
        <v>581</v>
      </c>
    </row>
    <row r="17" spans="1:4">
      <c r="A17" s="3" t="s">
        <v>608</v>
      </c>
    </row>
    <row r="18" spans="1:4">
      <c r="A18" s="4" t="s">
        <v>611</v>
      </c>
      <c r="B18" s="6" t="n">
        <v>6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466</v>
      </c>
      <c r="B3" s="6" t="n">
        <v>7352</v>
      </c>
      <c r="C3" s="6" t="n">
        <v>10706</v>
      </c>
    </row>
    <row r="4" spans="1:3">
      <c r="A4" s="4" t="s">
        <v>621</v>
      </c>
      <c r="B4" s="5" t="n">
        <v>14750</v>
      </c>
      <c r="C4" s="5" t="n">
        <v>16769</v>
      </c>
    </row>
    <row r="5" spans="1:3">
      <c r="A5" s="4" t="s">
        <v>622</v>
      </c>
      <c r="B5" s="5" t="n">
        <v>11728</v>
      </c>
      <c r="C5" s="5" t="n">
        <v>7681</v>
      </c>
    </row>
    <row r="6" spans="1:3">
      <c r="A6" s="4" t="s">
        <v>65</v>
      </c>
      <c r="B6" s="5" t="n">
        <v>7557</v>
      </c>
      <c r="C6" s="5" t="n">
        <v>7322</v>
      </c>
    </row>
    <row r="7" spans="1:3">
      <c r="A7" s="4" t="s">
        <v>623</v>
      </c>
      <c r="B7" s="5" t="n">
        <v>512</v>
      </c>
      <c r="C7" s="5" t="n">
        <v>870</v>
      </c>
    </row>
    <row r="8" spans="1:3">
      <c r="A8" s="4" t="s">
        <v>624</v>
      </c>
      <c r="B8" s="5" t="n">
        <v>942</v>
      </c>
      <c r="C8" s="5" t="n">
        <v>1675</v>
      </c>
    </row>
    <row r="9" spans="1:3">
      <c r="A9" s="4" t="s">
        <v>625</v>
      </c>
      <c r="B9" s="5" t="n">
        <v>42841</v>
      </c>
      <c r="C9" s="5" t="n">
        <v>45023</v>
      </c>
    </row>
    <row r="10" spans="1:3">
      <c r="A10" s="4" t="s">
        <v>626</v>
      </c>
      <c r="B10" s="5" t="n">
        <v>-8439</v>
      </c>
      <c r="C10" s="5" t="n">
        <v>-3088</v>
      </c>
    </row>
    <row r="11" spans="1:3">
      <c r="A11" s="4" t="s">
        <v>627</v>
      </c>
      <c r="B11" s="5" t="n">
        <v>34402</v>
      </c>
      <c r="C11" s="5" t="n">
        <v>41935</v>
      </c>
    </row>
    <row r="12" spans="1:3">
      <c r="A12" s="3" t="s">
        <v>628</v>
      </c>
    </row>
    <row r="13" spans="1:3">
      <c r="A13" s="4" t="s">
        <v>466</v>
      </c>
      <c r="B13" s="5" t="n">
        <v>-12286</v>
      </c>
      <c r="C13" s="5" t="n">
        <v>-9507</v>
      </c>
    </row>
    <row r="14" spans="1:3">
      <c r="A14" s="4" t="s">
        <v>629</v>
      </c>
      <c r="B14" s="5" t="n">
        <v>-12286</v>
      </c>
      <c r="C14" s="5" t="n">
        <v>-9507</v>
      </c>
    </row>
    <row r="15" spans="1:3">
      <c r="A15" s="4" t="s">
        <v>630</v>
      </c>
      <c r="B15" s="6" t="n">
        <v>22116</v>
      </c>
      <c r="C15" s="6" t="n">
        <v>32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40"/>
    <col customWidth="1" max="7" min="7" width="46"/>
    <col customWidth="1" max="8" min="8" width="15"/>
    <col customWidth="1" max="9" min="9" width="33"/>
    <col customWidth="1" max="10" min="10" width="26"/>
    <col customWidth="1" max="11" min="11" width="25"/>
    <col customWidth="1" max="12" min="12" width="40"/>
    <col customWidth="1" max="13" min="13" width="57"/>
  </cols>
  <sheetData>
    <row r="1" spans="1:13">
      <c r="A1" s="1" t="s">
        <v>131</v>
      </c>
      <c r="B1" s="2" t="s">
        <v>132</v>
      </c>
      <c r="C1" s="2" t="s">
        <v>133</v>
      </c>
      <c r="D1" s="2" t="s">
        <v>134</v>
      </c>
      <c r="E1" s="2" t="s">
        <v>135</v>
      </c>
      <c r="F1" s="2" t="s">
        <v>136</v>
      </c>
      <c r="G1" s="2" t="s">
        <v>137</v>
      </c>
      <c r="H1" s="2" t="s">
        <v>138</v>
      </c>
      <c r="I1" s="2" t="s">
        <v>139</v>
      </c>
      <c r="J1" s="2" t="s">
        <v>140</v>
      </c>
      <c r="K1" s="2" t="s">
        <v>78</v>
      </c>
      <c r="L1" s="2" t="s">
        <v>141</v>
      </c>
      <c r="M1" s="2" t="s">
        <v>142</v>
      </c>
    </row>
    <row r="2" spans="1:13">
      <c r="A2" s="4" t="s">
        <v>143</v>
      </c>
      <c r="C2" s="5" t="n">
        <v>8398944</v>
      </c>
      <c r="D2" s="5" t="n">
        <v>0</v>
      </c>
      <c r="H2" s="5" t="n">
        <v>1214144</v>
      </c>
    </row>
    <row r="3" spans="1:13">
      <c r="A3" s="4" t="s">
        <v>144</v>
      </c>
      <c r="B3" s="6" t="n">
        <v>509457</v>
      </c>
      <c r="C3" s="6" t="n">
        <v>96</v>
      </c>
      <c r="D3" s="6" t="n">
        <v>0</v>
      </c>
      <c r="E3" s="6" t="n">
        <v>1140875</v>
      </c>
      <c r="F3" s="6" t="n">
        <v>-472614</v>
      </c>
      <c r="G3" s="6" t="n">
        <v>-1034</v>
      </c>
      <c r="H3" s="6" t="n">
        <v>-157699</v>
      </c>
      <c r="I3" s="6" t="n">
        <v>509624</v>
      </c>
      <c r="J3" s="6" t="n">
        <v>-167</v>
      </c>
    </row>
    <row r="4" spans="1:13">
      <c r="A4" s="3" t="s">
        <v>145</v>
      </c>
    </row>
    <row r="5" spans="1:13">
      <c r="A5" s="4" t="s">
        <v>146</v>
      </c>
      <c r="B5" s="5" t="n">
        <v>48502</v>
      </c>
      <c r="F5" s="5" t="n">
        <v>48502</v>
      </c>
      <c r="I5" s="5" t="n">
        <v>48502</v>
      </c>
      <c r="J5" s="5" t="n">
        <v>0</v>
      </c>
    </row>
    <row r="6" spans="1:13">
      <c r="A6" s="4" t="s">
        <v>147</v>
      </c>
      <c r="B6" s="5" t="n">
        <v>241</v>
      </c>
      <c r="G6" s="5" t="n">
        <v>241</v>
      </c>
      <c r="I6" s="5" t="n">
        <v>241</v>
      </c>
    </row>
    <row r="7" spans="1:13">
      <c r="A7" s="4" t="s">
        <v>148</v>
      </c>
      <c r="B7" s="5" t="n">
        <v>569</v>
      </c>
      <c r="G7" s="5" t="n">
        <v>569</v>
      </c>
      <c r="I7" s="5" t="n">
        <v>569</v>
      </c>
    </row>
    <row r="8" spans="1:13">
      <c r="A8" s="4" t="s">
        <v>149</v>
      </c>
      <c r="F8" s="5" t="n">
        <v>-167</v>
      </c>
      <c r="I8" s="5" t="n">
        <v>-167</v>
      </c>
      <c r="J8" s="5" t="n">
        <v>167</v>
      </c>
    </row>
    <row r="9" spans="1:13">
      <c r="A9" s="4" t="s">
        <v>150</v>
      </c>
      <c r="C9" s="5" t="n">
        <v>2572417</v>
      </c>
      <c r="H9" s="5" t="n">
        <v>2015901</v>
      </c>
    </row>
    <row r="10" spans="1:13">
      <c r="A10" s="4" t="s">
        <v>151</v>
      </c>
      <c r="B10" s="5" t="n">
        <v>-233757</v>
      </c>
      <c r="C10" s="6" t="n">
        <v>-6</v>
      </c>
      <c r="E10" s="5" t="n">
        <v>-47204</v>
      </c>
      <c r="H10" s="6" t="n">
        <v>-186547</v>
      </c>
      <c r="I10" s="5" t="n">
        <v>-233757</v>
      </c>
    </row>
    <row r="11" spans="1:13">
      <c r="A11" s="4" t="s">
        <v>152</v>
      </c>
      <c r="C11" s="5" t="n">
        <v>62486</v>
      </c>
    </row>
    <row r="12" spans="1:13">
      <c r="A12" s="4" t="s">
        <v>153</v>
      </c>
      <c r="B12" s="5" t="n">
        <v>1055</v>
      </c>
      <c r="C12" s="6" t="n">
        <v>1</v>
      </c>
      <c r="E12" s="5" t="n">
        <v>1054</v>
      </c>
      <c r="I12" s="5" t="n">
        <v>1055</v>
      </c>
    </row>
    <row r="13" spans="1:13">
      <c r="A13" s="4" t="s">
        <v>154</v>
      </c>
      <c r="B13" s="5" t="n">
        <v>-13015</v>
      </c>
      <c r="E13" s="5" t="n">
        <v>-13015</v>
      </c>
      <c r="I13" s="5" t="n">
        <v>-13015</v>
      </c>
    </row>
    <row r="14" spans="1:13">
      <c r="A14" s="4" t="s">
        <v>155</v>
      </c>
      <c r="B14" s="5" t="n">
        <v>-1530</v>
      </c>
      <c r="E14" s="5" t="n">
        <v>-1530</v>
      </c>
      <c r="I14" s="5" t="n">
        <v>-1530</v>
      </c>
    </row>
    <row r="15" spans="1:13">
      <c r="A15" s="4" t="s">
        <v>156</v>
      </c>
      <c r="B15" s="5" t="n">
        <v>11449</v>
      </c>
      <c r="E15" s="5" t="n">
        <v>11449</v>
      </c>
      <c r="I15" s="5" t="n">
        <v>11449</v>
      </c>
    </row>
    <row r="16" spans="1:13">
      <c r="A16" s="4" t="s">
        <v>157</v>
      </c>
      <c r="B16" s="5" t="n">
        <v>-1298</v>
      </c>
      <c r="E16" s="5" t="n">
        <v>-1298</v>
      </c>
      <c r="I16" s="5" t="n">
        <v>-1298</v>
      </c>
    </row>
    <row r="17" spans="1:13">
      <c r="A17" s="4" t="s">
        <v>158</v>
      </c>
      <c r="C17" s="5" t="n">
        <v>5889013</v>
      </c>
      <c r="D17" s="5" t="n">
        <v>0</v>
      </c>
      <c r="H17" s="5" t="n">
        <v>3230045</v>
      </c>
    </row>
    <row r="18" spans="1:13">
      <c r="A18" s="4" t="s">
        <v>159</v>
      </c>
      <c r="B18" s="5" t="n">
        <v>321673</v>
      </c>
      <c r="C18" s="6" t="n">
        <v>91</v>
      </c>
      <c r="D18" s="6" t="n">
        <v>0</v>
      </c>
      <c r="E18" s="5" t="n">
        <v>1090331</v>
      </c>
      <c r="F18" s="5" t="n">
        <v>-424279</v>
      </c>
      <c r="G18" s="5" t="n">
        <v>-224</v>
      </c>
      <c r="H18" s="6" t="n">
        <v>-344246</v>
      </c>
      <c r="I18" s="5" t="n">
        <v>321673</v>
      </c>
      <c r="J18" s="5" t="n">
        <v>0</v>
      </c>
    </row>
    <row r="19" spans="1:13">
      <c r="A19" s="4" t="s">
        <v>144</v>
      </c>
      <c r="B19" s="5" t="n">
        <v>73864</v>
      </c>
    </row>
    <row r="20" spans="1:13">
      <c r="A20" s="3" t="s">
        <v>160</v>
      </c>
    </row>
    <row r="21" spans="1:13">
      <c r="A21" s="4" t="s">
        <v>146</v>
      </c>
      <c r="B21" s="5" t="n">
        <v>261</v>
      </c>
    </row>
    <row r="22" spans="1:13">
      <c r="A22" s="4" t="s">
        <v>161</v>
      </c>
      <c r="B22" s="5" t="n">
        <v>-36859</v>
      </c>
    </row>
    <row r="23" spans="1:13">
      <c r="A23" s="4" t="s">
        <v>159</v>
      </c>
      <c r="B23" s="5" t="n">
        <v>37266</v>
      </c>
    </row>
    <row r="24" spans="1:13">
      <c r="A24" s="3" t="s">
        <v>145</v>
      </c>
    </row>
    <row r="25" spans="1:13">
      <c r="A25" s="4" t="s">
        <v>146</v>
      </c>
      <c r="B25" s="5" t="n">
        <v>38519</v>
      </c>
      <c r="F25" s="5" t="n">
        <v>37012</v>
      </c>
      <c r="I25" s="5" t="n">
        <v>37012</v>
      </c>
      <c r="J25" s="5" t="n">
        <v>1507</v>
      </c>
    </row>
    <row r="26" spans="1:13">
      <c r="A26" s="4" t="s">
        <v>147</v>
      </c>
      <c r="B26" s="5" t="n">
        <v>-388</v>
      </c>
      <c r="G26" s="5" t="n">
        <v>-388</v>
      </c>
      <c r="I26" s="5" t="n">
        <v>-388</v>
      </c>
    </row>
    <row r="27" spans="1:13">
      <c r="A27" s="4" t="s">
        <v>148</v>
      </c>
      <c r="B27" s="5" t="n">
        <v>12</v>
      </c>
      <c r="G27" s="5" t="n">
        <v>12</v>
      </c>
      <c r="I27" s="5" t="n">
        <v>12</v>
      </c>
    </row>
    <row r="28" spans="1:13">
      <c r="A28" s="4" t="s">
        <v>149</v>
      </c>
      <c r="B28" s="5" t="n">
        <v>15160</v>
      </c>
      <c r="J28" s="5" t="n">
        <v>15160</v>
      </c>
    </row>
    <row r="29" spans="1:13">
      <c r="A29" s="4" t="s">
        <v>162</v>
      </c>
      <c r="C29" s="5" t="n">
        <v>1046500</v>
      </c>
      <c r="L29" s="5" t="n">
        <v>1150000</v>
      </c>
    </row>
    <row r="30" spans="1:13">
      <c r="A30" s="4" t="s">
        <v>163</v>
      </c>
      <c r="B30" s="5" t="n">
        <v>109327</v>
      </c>
      <c r="C30" s="6" t="n">
        <v>11</v>
      </c>
      <c r="E30" s="5" t="n">
        <v>109316</v>
      </c>
      <c r="I30" s="5" t="n">
        <v>109327</v>
      </c>
      <c r="K30" s="6" t="n">
        <v>110843</v>
      </c>
      <c r="L30" s="6" t="n">
        <v>110843</v>
      </c>
      <c r="M30" s="6" t="n">
        <v>110843</v>
      </c>
    </row>
    <row r="31" spans="1:13">
      <c r="A31" s="4" t="s">
        <v>164</v>
      </c>
      <c r="B31" s="5" t="n">
        <v>-8337</v>
      </c>
      <c r="E31" s="5" t="n">
        <v>-8337</v>
      </c>
      <c r="I31" s="5" t="n">
        <v>-8337</v>
      </c>
    </row>
    <row r="32" spans="1:13">
      <c r="A32" s="4" t="s">
        <v>165</v>
      </c>
      <c r="C32" s="5" t="n">
        <v>213669</v>
      </c>
    </row>
    <row r="33" spans="1:13">
      <c r="A33" s="4" t="s">
        <v>166</v>
      </c>
      <c r="B33" s="5" t="n">
        <v>21740</v>
      </c>
      <c r="C33" s="6" t="n">
        <v>2</v>
      </c>
      <c r="E33" s="5" t="n">
        <v>21738</v>
      </c>
      <c r="I33" s="5" t="n">
        <v>21740</v>
      </c>
    </row>
    <row r="34" spans="1:13">
      <c r="A34" s="4" t="s">
        <v>150</v>
      </c>
      <c r="C34" s="5" t="n">
        <v>66244</v>
      </c>
      <c r="H34" s="5" t="n">
        <v>66244</v>
      </c>
    </row>
    <row r="35" spans="1:13">
      <c r="A35" s="4" t="s">
        <v>151</v>
      </c>
      <c r="B35" s="5" t="n">
        <v>-7502</v>
      </c>
      <c r="H35" s="6" t="n">
        <v>-7502</v>
      </c>
      <c r="I35" s="5" t="n">
        <v>-7502</v>
      </c>
    </row>
    <row r="36" spans="1:13">
      <c r="A36" s="4" t="s">
        <v>152</v>
      </c>
      <c r="C36" s="5" t="n">
        <v>76707</v>
      </c>
    </row>
    <row r="37" spans="1:13">
      <c r="A37" s="4" t="s">
        <v>153</v>
      </c>
      <c r="B37" s="5" t="n">
        <v>841</v>
      </c>
      <c r="C37" s="6" t="n">
        <v>1</v>
      </c>
      <c r="E37" s="5" t="n">
        <v>840</v>
      </c>
      <c r="I37" s="5" t="n">
        <v>841</v>
      </c>
    </row>
    <row r="38" spans="1:13">
      <c r="A38" s="4" t="s">
        <v>154</v>
      </c>
      <c r="B38" s="5" t="n">
        <v>-13545</v>
      </c>
      <c r="E38" s="5" t="n">
        <v>-13545</v>
      </c>
      <c r="I38" s="5" t="n">
        <v>-13545</v>
      </c>
    </row>
    <row r="39" spans="1:13">
      <c r="A39" s="4" t="s">
        <v>155</v>
      </c>
      <c r="B39" s="5" t="n">
        <v>-3499</v>
      </c>
      <c r="E39" s="5" t="n">
        <v>-3499</v>
      </c>
      <c r="I39" s="5" t="n">
        <v>-3499</v>
      </c>
    </row>
    <row r="40" spans="1:13">
      <c r="A40" s="4" t="s">
        <v>156</v>
      </c>
      <c r="B40" s="5" t="n">
        <v>19329</v>
      </c>
      <c r="E40" s="5" t="n">
        <v>19329</v>
      </c>
      <c r="I40" s="5" t="n">
        <v>19329</v>
      </c>
    </row>
    <row r="41" spans="1:13">
      <c r="A41" s="4" t="s">
        <v>167</v>
      </c>
      <c r="C41" s="5" t="n">
        <v>7159645</v>
      </c>
      <c r="D41" s="5" t="n">
        <v>1150000</v>
      </c>
      <c r="H41" s="5" t="n">
        <v>3296289</v>
      </c>
    </row>
    <row r="42" spans="1:13">
      <c r="A42" s="4" t="s">
        <v>168</v>
      </c>
      <c r="B42" s="5" t="n">
        <v>605224</v>
      </c>
      <c r="C42" s="6" t="n">
        <v>105</v>
      </c>
      <c r="D42" s="6" t="n">
        <v>110843</v>
      </c>
      <c r="E42" s="5" t="n">
        <v>1216173</v>
      </c>
      <c r="F42" s="5" t="n">
        <v>-386216</v>
      </c>
      <c r="G42" s="5" t="n">
        <v>-600</v>
      </c>
      <c r="H42" s="6" t="n">
        <v>-351748</v>
      </c>
      <c r="I42" s="5" t="n">
        <v>588557</v>
      </c>
      <c r="J42" s="5" t="n">
        <v>16667</v>
      </c>
    </row>
    <row r="43" spans="1:13">
      <c r="A43" s="3" t="s">
        <v>160</v>
      </c>
    </row>
    <row r="44" spans="1:13">
      <c r="A44" s="4" t="s">
        <v>146</v>
      </c>
      <c r="B44" s="5" t="n">
        <v>1420</v>
      </c>
    </row>
    <row r="45" spans="1:13">
      <c r="A45" s="4" t="s">
        <v>161</v>
      </c>
      <c r="B45" s="5" t="n">
        <v>-34508</v>
      </c>
    </row>
    <row r="46" spans="1:13">
      <c r="A46" s="4" t="s">
        <v>168</v>
      </c>
      <c r="B46" s="5" t="n">
        <v>4178</v>
      </c>
    </row>
    <row r="47" spans="1:13">
      <c r="A47" s="3" t="s">
        <v>145</v>
      </c>
    </row>
    <row r="48" spans="1:13">
      <c r="A48" s="4" t="s">
        <v>146</v>
      </c>
      <c r="B48" s="5" t="n">
        <v>75565</v>
      </c>
      <c r="F48" s="5" t="n">
        <v>75529</v>
      </c>
      <c r="I48" s="5" t="n">
        <v>75529</v>
      </c>
      <c r="J48" s="5" t="n">
        <v>36</v>
      </c>
    </row>
    <row r="49" spans="1:13">
      <c r="A49" s="4" t="s">
        <v>147</v>
      </c>
      <c r="B49" s="5" t="n">
        <v>-292</v>
      </c>
      <c r="G49" s="5" t="n">
        <v>-292</v>
      </c>
      <c r="I49" s="5" t="n">
        <v>-292</v>
      </c>
    </row>
    <row r="50" spans="1:13">
      <c r="A50" s="4" t="s">
        <v>148</v>
      </c>
      <c r="B50" s="5" t="n">
        <v>-17</v>
      </c>
      <c r="G50" s="5" t="n">
        <v>-17</v>
      </c>
      <c r="I50" s="5" t="n">
        <v>-17</v>
      </c>
    </row>
    <row r="51" spans="1:13">
      <c r="A51" s="4" t="s">
        <v>149</v>
      </c>
      <c r="B51" s="6" t="n">
        <v>-2745</v>
      </c>
      <c r="J51" s="5" t="n">
        <v>-2745</v>
      </c>
    </row>
    <row r="52" spans="1:13">
      <c r="A52" s="4" t="s">
        <v>162</v>
      </c>
      <c r="B52" s="5" t="n">
        <v>1260169</v>
      </c>
    </row>
    <row r="53" spans="1:13">
      <c r="A53" s="4" t="s">
        <v>164</v>
      </c>
      <c r="B53" s="6" t="n">
        <v>-8337</v>
      </c>
      <c r="E53" s="5" t="n">
        <v>-8337</v>
      </c>
      <c r="I53" s="5" t="n">
        <v>-8337</v>
      </c>
    </row>
    <row r="54" spans="1:13">
      <c r="A54" s="4" t="s">
        <v>150</v>
      </c>
      <c r="B54" s="5" t="n">
        <v>258953</v>
      </c>
      <c r="C54" s="5" t="n">
        <v>258953</v>
      </c>
      <c r="H54" s="5" t="n">
        <v>258953</v>
      </c>
    </row>
    <row r="55" spans="1:13">
      <c r="A55" s="4" t="s">
        <v>151</v>
      </c>
      <c r="B55" s="6" t="n">
        <v>-27501</v>
      </c>
      <c r="H55" s="6" t="n">
        <v>-27501</v>
      </c>
      <c r="I55" s="5" t="n">
        <v>-27501</v>
      </c>
    </row>
    <row r="56" spans="1:13">
      <c r="A56" s="4" t="s">
        <v>152</v>
      </c>
      <c r="C56" s="5" t="n">
        <v>96690</v>
      </c>
    </row>
    <row r="57" spans="1:13">
      <c r="A57" s="4" t="s">
        <v>153</v>
      </c>
      <c r="B57" s="5" t="n">
        <v>1544</v>
      </c>
      <c r="C57" s="6" t="n">
        <v>1</v>
      </c>
      <c r="E57" s="5" t="n">
        <v>1543</v>
      </c>
      <c r="I57" s="5" t="n">
        <v>1544</v>
      </c>
    </row>
    <row r="58" spans="1:13">
      <c r="A58" s="4" t="s">
        <v>154</v>
      </c>
      <c r="B58" s="5" t="n">
        <v>-15267</v>
      </c>
      <c r="E58" s="5" t="n">
        <v>-15267</v>
      </c>
      <c r="I58" s="5" t="n">
        <v>-15267</v>
      </c>
    </row>
    <row r="59" spans="1:13">
      <c r="A59" s="4" t="s">
        <v>155</v>
      </c>
      <c r="B59" s="5" t="n">
        <v>-6591</v>
      </c>
      <c r="E59" s="5" t="n">
        <v>-6591</v>
      </c>
      <c r="I59" s="5" t="n">
        <v>-6591</v>
      </c>
    </row>
    <row r="60" spans="1:13">
      <c r="A60" s="4" t="s">
        <v>156</v>
      </c>
      <c r="B60" s="5" t="n">
        <v>22284</v>
      </c>
      <c r="E60" s="5" t="n">
        <v>22284</v>
      </c>
      <c r="I60" s="5" t="n">
        <v>22284</v>
      </c>
    </row>
    <row r="61" spans="1:13">
      <c r="A61" s="4" t="s">
        <v>169</v>
      </c>
      <c r="C61" s="5" t="n">
        <v>6997382</v>
      </c>
      <c r="D61" s="5" t="n">
        <v>1150000</v>
      </c>
      <c r="H61" s="5" t="n">
        <v>3555242</v>
      </c>
    </row>
    <row r="62" spans="1:13">
      <c r="A62" s="4" t="s">
        <v>170</v>
      </c>
      <c r="B62" s="5" t="n">
        <v>643867</v>
      </c>
      <c r="C62" s="6" t="n">
        <v>106</v>
      </c>
      <c r="D62" s="6" t="n">
        <v>110843</v>
      </c>
      <c r="E62" s="6" t="n">
        <v>1209805</v>
      </c>
      <c r="F62" s="6" t="n">
        <v>-310865</v>
      </c>
      <c r="G62" s="6" t="n">
        <v>-731</v>
      </c>
      <c r="H62" s="6" t="n">
        <v>-379249</v>
      </c>
      <c r="I62" s="6" t="n">
        <v>629909</v>
      </c>
      <c r="J62" s="6" t="n">
        <v>13958</v>
      </c>
    </row>
    <row r="63" spans="1:13">
      <c r="A63" s="3" t="s">
        <v>160</v>
      </c>
    </row>
    <row r="64" spans="1:13">
      <c r="A64" s="4" t="s">
        <v>171</v>
      </c>
      <c r="B64" s="5" t="n">
        <v>55500</v>
      </c>
    </row>
    <row r="65" spans="1:13">
      <c r="A65" s="4" t="s">
        <v>146</v>
      </c>
      <c r="B65" s="5" t="n">
        <v>515</v>
      </c>
    </row>
    <row r="66" spans="1:13">
      <c r="A66" s="4" t="s">
        <v>161</v>
      </c>
      <c r="B66" s="5" t="n">
        <v>-2712</v>
      </c>
    </row>
    <row r="67" spans="1:13">
      <c r="A67" s="4" t="s">
        <v>170</v>
      </c>
      <c r="B67" s="6" t="n">
        <v>574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1</v>
      </c>
      <c r="B1" s="2" t="s">
        <v>632</v>
      </c>
      <c r="C1" s="2" t="s">
        <v>633</v>
      </c>
      <c r="D1" s="2" t="s">
        <v>634</v>
      </c>
      <c r="E1" s="2" t="s">
        <v>635</v>
      </c>
    </row>
    <row r="2" spans="1:5">
      <c r="A2" s="4" t="s">
        <v>636</v>
      </c>
    </row>
    <row r="3" spans="1:5">
      <c r="A3" s="3" t="s">
        <v>637</v>
      </c>
    </row>
    <row r="4" spans="1:5">
      <c r="A4" s="4" t="s">
        <v>638</v>
      </c>
      <c r="C4" s="4" t="s">
        <v>639</v>
      </c>
    </row>
    <row r="5" spans="1:5">
      <c r="A5" s="4" t="s">
        <v>640</v>
      </c>
      <c r="C5" s="4" t="s">
        <v>641</v>
      </c>
    </row>
    <row r="6" spans="1:5">
      <c r="A6" s="4" t="s">
        <v>642</v>
      </c>
      <c r="C6" s="5" t="n">
        <v>1</v>
      </c>
    </row>
    <row r="7" spans="1:5">
      <c r="A7" s="4" t="s">
        <v>643</v>
      </c>
    </row>
    <row r="8" spans="1:5">
      <c r="A8" s="3" t="s">
        <v>637</v>
      </c>
    </row>
    <row r="9" spans="1:5">
      <c r="A9" s="4" t="s">
        <v>638</v>
      </c>
      <c r="C9" s="4" t="s">
        <v>644</v>
      </c>
    </row>
    <row r="10" spans="1:5">
      <c r="A10" s="4" t="s">
        <v>645</v>
      </c>
    </row>
    <row r="11" spans="1:5">
      <c r="A11" s="3" t="s">
        <v>637</v>
      </c>
    </row>
    <row r="12" spans="1:5">
      <c r="A12" s="4" t="s">
        <v>646</v>
      </c>
      <c r="D12" s="6" t="n">
        <v>260000000</v>
      </c>
    </row>
    <row r="13" spans="1:5">
      <c r="A13" s="4" t="s">
        <v>647</v>
      </c>
      <c r="D13" s="4" t="s">
        <v>441</v>
      </c>
    </row>
    <row r="14" spans="1:5">
      <c r="A14" s="4" t="s">
        <v>648</v>
      </c>
      <c r="E14" s="6" t="n">
        <v>340600000</v>
      </c>
    </row>
    <row r="15" spans="1:5">
      <c r="A15" s="4" t="s">
        <v>649</v>
      </c>
      <c r="E15" s="6" t="n">
        <v>11400000</v>
      </c>
    </row>
    <row r="16" spans="1:5">
      <c r="A16" s="4" t="s">
        <v>650</v>
      </c>
      <c r="E16" s="4" t="s">
        <v>651</v>
      </c>
    </row>
    <row r="17" spans="1:5">
      <c r="A17" s="4" t="s">
        <v>652</v>
      </c>
      <c r="E17" s="4" t="s">
        <v>606</v>
      </c>
    </row>
    <row r="18" spans="1:5">
      <c r="A18" s="4" t="s">
        <v>653</v>
      </c>
      <c r="E18" s="4" t="s">
        <v>651</v>
      </c>
    </row>
    <row r="19" spans="1:5">
      <c r="A19" s="4" t="s">
        <v>654</v>
      </c>
    </row>
    <row r="20" spans="1:5">
      <c r="A20" s="3" t="s">
        <v>637</v>
      </c>
    </row>
    <row r="21" spans="1:5">
      <c r="A21" s="4" t="s">
        <v>655</v>
      </c>
      <c r="C21" s="4" t="s">
        <v>656</v>
      </c>
    </row>
    <row r="22" spans="1:5">
      <c r="A22" s="4" t="s">
        <v>657</v>
      </c>
    </row>
    <row r="23" spans="1:5">
      <c r="A23" s="3" t="s">
        <v>637</v>
      </c>
    </row>
    <row r="24" spans="1:5">
      <c r="A24" s="4" t="s">
        <v>646</v>
      </c>
      <c r="C24" s="6" t="n">
        <v>105000000</v>
      </c>
    </row>
    <row r="25" spans="1:5">
      <c r="A25" s="4" t="s">
        <v>658</v>
      </c>
      <c r="C25" s="8" t="n">
        <v>2.5</v>
      </c>
    </row>
    <row r="26" spans="1:5">
      <c r="A26" s="4" t="s">
        <v>659</v>
      </c>
      <c r="C26" s="4" t="s">
        <v>605</v>
      </c>
    </row>
    <row r="27" spans="1:5">
      <c r="A27" s="4" t="s">
        <v>660</v>
      </c>
    </row>
    <row r="28" spans="1:5">
      <c r="A28" s="3" t="s">
        <v>637</v>
      </c>
    </row>
    <row r="29" spans="1:5">
      <c r="A29" s="4" t="s">
        <v>646</v>
      </c>
      <c r="D29" s="6" t="n">
        <v>100000000</v>
      </c>
    </row>
    <row r="30" spans="1:5">
      <c r="A30" s="4" t="s">
        <v>647</v>
      </c>
      <c r="D30" s="4" t="s">
        <v>439</v>
      </c>
    </row>
    <row r="31" spans="1:5">
      <c r="A31" s="4" t="s">
        <v>661</v>
      </c>
    </row>
    <row r="32" spans="1:5">
      <c r="A32" s="3" t="s">
        <v>637</v>
      </c>
    </row>
    <row r="33" spans="1:5">
      <c r="A33" s="4" t="s">
        <v>655</v>
      </c>
      <c r="C33" s="4" t="s">
        <v>599</v>
      </c>
    </row>
    <row r="34" spans="1:5">
      <c r="A34" s="4" t="s">
        <v>662</v>
      </c>
    </row>
    <row r="35" spans="1:5">
      <c r="A35" s="3" t="s">
        <v>637</v>
      </c>
    </row>
    <row r="36" spans="1:5">
      <c r="A36" s="4" t="s">
        <v>652</v>
      </c>
      <c r="E36" s="4" t="s">
        <v>663</v>
      </c>
    </row>
    <row r="37" spans="1:5">
      <c r="A37" s="4" t="s">
        <v>664</v>
      </c>
    </row>
    <row r="38" spans="1:5">
      <c r="A38" s="3" t="s">
        <v>637</v>
      </c>
    </row>
    <row r="39" spans="1:5">
      <c r="A39" s="4" t="s">
        <v>652</v>
      </c>
      <c r="E39" s="4" t="s">
        <v>599</v>
      </c>
    </row>
    <row r="40" spans="1:5">
      <c r="A40" s="4" t="s">
        <v>462</v>
      </c>
    </row>
    <row r="41" spans="1:5">
      <c r="A41" s="3" t="s">
        <v>637</v>
      </c>
    </row>
    <row r="42" spans="1:5">
      <c r="A42" s="4" t="s">
        <v>665</v>
      </c>
      <c r="B42" s="6" t="n">
        <v>10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35</v>
      </c>
    </row>
    <row r="2" spans="1:2">
      <c r="A2" s="3" t="s">
        <v>667</v>
      </c>
    </row>
    <row r="3" spans="1:2">
      <c r="A3" s="5" t="n">
        <v>2019</v>
      </c>
      <c r="B3" s="6" t="n">
        <v>3651</v>
      </c>
    </row>
    <row r="4" spans="1:2">
      <c r="A4" s="5" t="n">
        <v>2020</v>
      </c>
      <c r="B4" s="5" t="n">
        <v>3652</v>
      </c>
    </row>
    <row r="5" spans="1:2">
      <c r="A5" s="5" t="n">
        <v>2021</v>
      </c>
      <c r="B5" s="5" t="n">
        <v>3651</v>
      </c>
    </row>
    <row r="6" spans="1:2">
      <c r="A6" s="5" t="n">
        <v>2022</v>
      </c>
      <c r="B6" s="5" t="n">
        <v>3652</v>
      </c>
    </row>
    <row r="7" spans="1:2">
      <c r="A7" s="5" t="n">
        <v>2023</v>
      </c>
      <c r="B7" s="5" t="n">
        <v>3651</v>
      </c>
    </row>
    <row r="8" spans="1:2">
      <c r="A8" s="5" t="n">
        <v>2024</v>
      </c>
      <c r="B8" s="5" t="n">
        <v>322317</v>
      </c>
    </row>
    <row r="9" spans="1:2">
      <c r="A9" s="4" t="s">
        <v>668</v>
      </c>
      <c r="B9" s="6" t="n">
        <v>3405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9</v>
      </c>
      <c r="B1" s="2" t="s">
        <v>1</v>
      </c>
    </row>
    <row r="2" spans="1:4">
      <c r="B2" s="2" t="s">
        <v>2</v>
      </c>
      <c r="C2" s="2" t="s">
        <v>35</v>
      </c>
      <c r="D2" s="2" t="s">
        <v>84</v>
      </c>
    </row>
    <row r="3" spans="1:4">
      <c r="A3" s="3" t="s">
        <v>271</v>
      </c>
    </row>
    <row r="4" spans="1:4">
      <c r="A4" s="4" t="s">
        <v>670</v>
      </c>
      <c r="B4" s="9" t="n">
        <v>8.1</v>
      </c>
      <c r="C4" s="9" t="n">
        <v>6.2</v>
      </c>
      <c r="D4" s="9" t="n">
        <v>4.4</v>
      </c>
    </row>
    <row r="5" spans="1:4">
      <c r="A5" s="4" t="s">
        <v>671</v>
      </c>
      <c r="B5" s="12" t="n">
        <v>6.1</v>
      </c>
    </row>
    <row r="6" spans="1:4">
      <c r="A6" s="4" t="s">
        <v>672</v>
      </c>
      <c r="B6" s="12" t="n">
        <v>6.5</v>
      </c>
    </row>
    <row r="7" spans="1:4">
      <c r="A7" s="4" t="s">
        <v>673</v>
      </c>
      <c r="B7" s="12" t="n">
        <v>5.1</v>
      </c>
    </row>
    <row r="8" spans="1:4">
      <c r="A8" s="4" t="s">
        <v>674</v>
      </c>
      <c r="B8" s="12" t="n">
        <v>3.9</v>
      </c>
    </row>
    <row r="9" spans="1:4">
      <c r="A9" s="4" t="s">
        <v>675</v>
      </c>
      <c r="B9" s="12" t="n">
        <v>3.5</v>
      </c>
    </row>
    <row r="10" spans="1:4">
      <c r="A10" s="4" t="s">
        <v>676</v>
      </c>
      <c r="B10" s="9" t="n">
        <v>1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40"/>
    <col customWidth="1" max="5" min="5" width="37"/>
    <col customWidth="1" max="6" min="6" width="24"/>
    <col customWidth="1" max="7" min="7" width="24"/>
    <col customWidth="1" max="8" min="8" width="24"/>
    <col customWidth="1" max="9" min="9" width="37"/>
    <col customWidth="1" max="10" min="10" width="37"/>
    <col customWidth="1" max="11" min="11" width="31"/>
    <col customWidth="1" max="12" min="12" width="37"/>
    <col customWidth="1" max="13" min="13" width="30"/>
    <col customWidth="1" max="14" min="14" width="24"/>
  </cols>
  <sheetData>
    <row r="1" spans="1:14">
      <c r="A1" s="1" t="s">
        <v>677</v>
      </c>
      <c r="B1" s="2" t="s">
        <v>678</v>
      </c>
      <c r="C1" s="2" t="s">
        <v>679</v>
      </c>
      <c r="D1" s="2" t="s">
        <v>680</v>
      </c>
      <c r="E1" s="2" t="s">
        <v>681</v>
      </c>
      <c r="F1" s="2" t="s">
        <v>682</v>
      </c>
      <c r="G1" s="2" t="s">
        <v>683</v>
      </c>
      <c r="H1" s="2" t="s">
        <v>684</v>
      </c>
      <c r="I1" s="2" t="s">
        <v>681</v>
      </c>
      <c r="J1" s="2" t="s">
        <v>685</v>
      </c>
      <c r="K1" s="2" t="s">
        <v>686</v>
      </c>
      <c r="L1" s="2" t="s">
        <v>685</v>
      </c>
      <c r="M1" s="2" t="s">
        <v>687</v>
      </c>
      <c r="N1" s="2" t="s">
        <v>688</v>
      </c>
    </row>
    <row r="2" spans="1:14">
      <c r="A2" s="3" t="s">
        <v>689</v>
      </c>
    </row>
    <row r="3" spans="1:14">
      <c r="A3" s="4" t="s">
        <v>690</v>
      </c>
      <c r="E3" s="5" t="n">
        <v>4200000</v>
      </c>
      <c r="I3" s="5" t="n">
        <v>4200000</v>
      </c>
    </row>
    <row r="4" spans="1:14">
      <c r="A4" s="4" t="s">
        <v>691</v>
      </c>
      <c r="J4" s="5" t="n">
        <v>624803</v>
      </c>
      <c r="L4" s="5" t="n">
        <v>624803</v>
      </c>
    </row>
    <row r="5" spans="1:14">
      <c r="A5" s="4" t="s">
        <v>150</v>
      </c>
      <c r="I5" s="5" t="n">
        <v>258953</v>
      </c>
      <c r="L5" s="5" t="n">
        <v>3555242</v>
      </c>
    </row>
    <row r="6" spans="1:14">
      <c r="A6" s="4" t="s">
        <v>692</v>
      </c>
      <c r="I6" s="6" t="n">
        <v>27500</v>
      </c>
      <c r="L6" s="6" t="n">
        <v>379200</v>
      </c>
    </row>
    <row r="7" spans="1:14">
      <c r="A7" s="4" t="s">
        <v>693</v>
      </c>
      <c r="L7" s="7" t="n">
        <v>106.65</v>
      </c>
    </row>
    <row r="8" spans="1:14">
      <c r="A8" s="4" t="s">
        <v>694</v>
      </c>
      <c r="I8" s="5" t="n">
        <v>1260169</v>
      </c>
    </row>
    <row r="9" spans="1:14">
      <c r="A9" s="4" t="s">
        <v>695</v>
      </c>
      <c r="E9" s="7" t="n">
        <v>0.55</v>
      </c>
      <c r="F9" s="7" t="n">
        <v>0.55</v>
      </c>
      <c r="G9" s="7" t="n">
        <v>0.45</v>
      </c>
      <c r="H9" s="7" t="n">
        <v>0.45</v>
      </c>
      <c r="I9" s="6" t="n">
        <v>2</v>
      </c>
      <c r="J9" s="7" t="n">
        <v>1.8</v>
      </c>
      <c r="K9" s="9" t="n">
        <v>1.8</v>
      </c>
    </row>
    <row r="10" spans="1:14">
      <c r="A10" s="4" t="s">
        <v>696</v>
      </c>
      <c r="I10" s="6" t="n">
        <v>15267</v>
      </c>
      <c r="J10" s="6" t="n">
        <v>13545</v>
      </c>
      <c r="K10" s="6" t="n">
        <v>13015</v>
      </c>
    </row>
    <row r="11" spans="1:14">
      <c r="A11" s="4" t="s">
        <v>697</v>
      </c>
      <c r="E11" s="10" t="n">
        <v>1.8125</v>
      </c>
      <c r="F11" s="10" t="n">
        <v>1.8125</v>
      </c>
      <c r="G11" s="10" t="n">
        <v>1.8125</v>
      </c>
      <c r="H11" s="10" t="n">
        <v>1.8125</v>
      </c>
      <c r="I11" s="7" t="n">
        <v>7.25</v>
      </c>
      <c r="J11" s="7" t="n">
        <v>7.25</v>
      </c>
      <c r="K11" s="6" t="n">
        <v>0</v>
      </c>
    </row>
    <row r="12" spans="1:14">
      <c r="A12" s="4" t="s">
        <v>698</v>
      </c>
      <c r="I12" s="6" t="n">
        <v>8337</v>
      </c>
      <c r="J12" s="6" t="n">
        <v>8337</v>
      </c>
    </row>
    <row r="13" spans="1:14">
      <c r="A13" s="4" t="s">
        <v>699</v>
      </c>
      <c r="E13" s="6" t="n">
        <v>7762</v>
      </c>
      <c r="I13" s="6" t="n">
        <v>7762</v>
      </c>
      <c r="J13" s="6" t="n">
        <v>6528</v>
      </c>
      <c r="L13" s="6" t="n">
        <v>6528</v>
      </c>
    </row>
    <row r="14" spans="1:14">
      <c r="A14" s="4" t="s">
        <v>700</v>
      </c>
    </row>
    <row r="15" spans="1:14">
      <c r="A15" s="3" t="s">
        <v>689</v>
      </c>
    </row>
    <row r="16" spans="1:14">
      <c r="A16" s="4" t="s">
        <v>694</v>
      </c>
      <c r="D16" s="5" t="n">
        <v>1150000</v>
      </c>
    </row>
    <row r="17" spans="1:14">
      <c r="A17" s="4" t="s">
        <v>701</v>
      </c>
      <c r="D17" s="4" t="s">
        <v>702</v>
      </c>
    </row>
    <row r="18" spans="1:14">
      <c r="A18" s="4" t="s">
        <v>703</v>
      </c>
      <c r="D18" s="6" t="n">
        <v>100</v>
      </c>
      <c r="N18" s="6" t="n">
        <v>100</v>
      </c>
    </row>
    <row r="19" spans="1:14">
      <c r="A19" s="4" t="s">
        <v>704</v>
      </c>
      <c r="D19" s="5" t="n">
        <v>20</v>
      </c>
    </row>
    <row r="20" spans="1:14">
      <c r="A20" s="4" t="s">
        <v>705</v>
      </c>
    </row>
    <row r="21" spans="1:14">
      <c r="A21" s="3" t="s">
        <v>689</v>
      </c>
    </row>
    <row r="22" spans="1:14">
      <c r="A22" s="4" t="s">
        <v>706</v>
      </c>
      <c r="M22" s="13" t="n">
        <v>0.7583</v>
      </c>
    </row>
    <row r="23" spans="1:14">
      <c r="A23" s="4" t="s">
        <v>707</v>
      </c>
      <c r="M23" s="7" t="n">
        <v>109.9</v>
      </c>
    </row>
    <row r="24" spans="1:14">
      <c r="A24" s="4" t="s">
        <v>708</v>
      </c>
    </row>
    <row r="25" spans="1:14">
      <c r="A25" s="3" t="s">
        <v>689</v>
      </c>
    </row>
    <row r="26" spans="1:14">
      <c r="A26" s="4" t="s">
        <v>706</v>
      </c>
      <c r="M26" s="13" t="n">
        <v>0.91</v>
      </c>
    </row>
    <row r="27" spans="1:14">
      <c r="A27" s="4" t="s">
        <v>707</v>
      </c>
      <c r="M27" s="7" t="n">
        <v>131.88</v>
      </c>
    </row>
    <row r="28" spans="1:14">
      <c r="A28" s="4" t="s">
        <v>133</v>
      </c>
    </row>
    <row r="29" spans="1:14">
      <c r="A29" s="3" t="s">
        <v>689</v>
      </c>
    </row>
    <row r="30" spans="1:14">
      <c r="A30" s="4" t="s">
        <v>709</v>
      </c>
      <c r="D30" s="6" t="n">
        <v>111000</v>
      </c>
    </row>
    <row r="31" spans="1:14">
      <c r="A31" s="4" t="s">
        <v>710</v>
      </c>
    </row>
    <row r="32" spans="1:14">
      <c r="A32" s="3" t="s">
        <v>689</v>
      </c>
    </row>
    <row r="33" spans="1:14">
      <c r="A33" s="4" t="s">
        <v>695</v>
      </c>
      <c r="B33" s="7" t="n">
        <v>0.55</v>
      </c>
    </row>
    <row r="34" spans="1:14">
      <c r="A34" s="4" t="s">
        <v>696</v>
      </c>
      <c r="C34" s="6" t="n">
        <v>5700</v>
      </c>
    </row>
    <row r="35" spans="1:14">
      <c r="A35" s="4" t="s">
        <v>697</v>
      </c>
      <c r="B35" s="10" t="n">
        <v>1.8125</v>
      </c>
    </row>
    <row r="36" spans="1:14">
      <c r="A36" s="4" t="s">
        <v>698</v>
      </c>
      <c r="C36" s="6" t="n">
        <v>2100</v>
      </c>
    </row>
    <row r="37" spans="1:14">
      <c r="A37" s="4" t="s">
        <v>711</v>
      </c>
    </row>
    <row r="38" spans="1:14">
      <c r="A38" s="3" t="s">
        <v>689</v>
      </c>
    </row>
    <row r="39" spans="1:14">
      <c r="A39" s="4" t="s">
        <v>694</v>
      </c>
      <c r="I39" s="5" t="n">
        <v>1046500</v>
      </c>
    </row>
    <row r="40" spans="1:14">
      <c r="A40" s="4" t="s">
        <v>712</v>
      </c>
      <c r="I40" s="6" t="n">
        <v>109500</v>
      </c>
    </row>
    <row r="41" spans="1:14">
      <c r="A41" s="4" t="s">
        <v>468</v>
      </c>
    </row>
    <row r="42" spans="1:14">
      <c r="A42" s="3" t="s">
        <v>689</v>
      </c>
    </row>
    <row r="43" spans="1:14">
      <c r="A43" s="4" t="s">
        <v>694</v>
      </c>
      <c r="I43" s="5" t="n">
        <v>2136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84</v>
      </c>
    </row>
    <row r="3" spans="1:4">
      <c r="A3" s="3" t="s">
        <v>714</v>
      </c>
    </row>
    <row r="4" spans="1:4">
      <c r="A4" s="4" t="s">
        <v>715</v>
      </c>
      <c r="B4" s="6" t="n">
        <v>605224</v>
      </c>
      <c r="C4" s="6" t="n">
        <v>321673</v>
      </c>
      <c r="D4" s="6" t="n">
        <v>509457</v>
      </c>
    </row>
    <row r="5" spans="1:4">
      <c r="A5" s="4" t="s">
        <v>124</v>
      </c>
      <c r="B5" s="5" t="n">
        <v>-309</v>
      </c>
      <c r="C5" s="5" t="n">
        <v>-376</v>
      </c>
      <c r="D5" s="5" t="n">
        <v>810</v>
      </c>
    </row>
    <row r="6" spans="1:4">
      <c r="A6" s="4" t="s">
        <v>715</v>
      </c>
      <c r="B6" s="5" t="n">
        <v>643867</v>
      </c>
      <c r="C6" s="5" t="n">
        <v>605224</v>
      </c>
      <c r="D6" s="5" t="n">
        <v>321673</v>
      </c>
    </row>
    <row r="7" spans="1:4">
      <c r="A7" s="4" t="s">
        <v>716</v>
      </c>
    </row>
    <row r="8" spans="1:4">
      <c r="A8" s="3" t="s">
        <v>714</v>
      </c>
    </row>
    <row r="9" spans="1:4">
      <c r="A9" s="4" t="s">
        <v>715</v>
      </c>
      <c r="B9" s="5" t="n">
        <v>-612</v>
      </c>
      <c r="C9" s="5" t="n">
        <v>-224</v>
      </c>
    </row>
    <row r="10" spans="1:4">
      <c r="A10" s="4" t="s">
        <v>717</v>
      </c>
      <c r="B10" s="5" t="n">
        <v>-292</v>
      </c>
      <c r="C10" s="5" t="n">
        <v>-388</v>
      </c>
    </row>
    <row r="11" spans="1:4">
      <c r="A11" s="4" t="s">
        <v>718</v>
      </c>
      <c r="B11" s="5" t="n">
        <v>-178</v>
      </c>
    </row>
    <row r="12" spans="1:4">
      <c r="A12" s="4" t="s">
        <v>124</v>
      </c>
      <c r="B12" s="5" t="n">
        <v>-114</v>
      </c>
      <c r="C12" s="5" t="n">
        <v>-388</v>
      </c>
    </row>
    <row r="13" spans="1:4">
      <c r="A13" s="4" t="s">
        <v>715</v>
      </c>
      <c r="B13" s="5" t="n">
        <v>-726</v>
      </c>
      <c r="C13" s="5" t="n">
        <v>-612</v>
      </c>
      <c r="D13" s="5" t="n">
        <v>-224</v>
      </c>
    </row>
    <row r="14" spans="1:4">
      <c r="A14" s="4" t="s">
        <v>719</v>
      </c>
      <c r="B14" s="5" t="n">
        <v>-111</v>
      </c>
      <c r="C14" s="5" t="n">
        <v>-100</v>
      </c>
    </row>
    <row r="15" spans="1:4">
      <c r="A15" s="4" t="s">
        <v>720</v>
      </c>
      <c r="B15" s="5" t="n">
        <v>-61</v>
      </c>
    </row>
    <row r="16" spans="1:4">
      <c r="A16" s="4" t="s">
        <v>721</v>
      </c>
    </row>
    <row r="17" spans="1:4">
      <c r="A17" s="3" t="s">
        <v>714</v>
      </c>
    </row>
    <row r="18" spans="1:4">
      <c r="A18" s="4" t="s">
        <v>715</v>
      </c>
      <c r="B18" s="5" t="n">
        <v>12</v>
      </c>
      <c r="C18" s="5" t="n">
        <v>0</v>
      </c>
    </row>
    <row r="19" spans="1:4">
      <c r="A19" s="4" t="s">
        <v>717</v>
      </c>
      <c r="B19" s="5" t="n">
        <v>-17</v>
      </c>
      <c r="C19" s="5" t="n">
        <v>12</v>
      </c>
    </row>
    <row r="20" spans="1:4">
      <c r="A20" s="4" t="s">
        <v>718</v>
      </c>
      <c r="B20" s="5" t="n">
        <v>0</v>
      </c>
    </row>
    <row r="21" spans="1:4">
      <c r="A21" s="4" t="s">
        <v>124</v>
      </c>
      <c r="B21" s="5" t="n">
        <v>-17</v>
      </c>
      <c r="C21" s="5" t="n">
        <v>12</v>
      </c>
    </row>
    <row r="22" spans="1:4">
      <c r="A22" s="4" t="s">
        <v>715</v>
      </c>
      <c r="B22" s="5" t="n">
        <v>-5</v>
      </c>
      <c r="C22" s="5" t="n">
        <v>12</v>
      </c>
      <c r="D22" s="6" t="n">
        <v>0</v>
      </c>
    </row>
    <row r="23" spans="1:4">
      <c r="A23" s="4" t="s">
        <v>719</v>
      </c>
      <c r="B23" s="6" t="n">
        <v>-6</v>
      </c>
      <c r="C23" s="6"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2</v>
      </c>
      <c r="B1" s="2" t="s">
        <v>1</v>
      </c>
    </row>
    <row r="2" spans="1:4">
      <c r="B2" s="2" t="s">
        <v>2</v>
      </c>
      <c r="C2" s="2" t="s">
        <v>35</v>
      </c>
      <c r="D2" s="2" t="s">
        <v>84</v>
      </c>
    </row>
    <row r="3" spans="1:4">
      <c r="A3" s="3" t="s">
        <v>278</v>
      </c>
    </row>
    <row r="4" spans="1:4">
      <c r="A4" s="4" t="s">
        <v>723</v>
      </c>
      <c r="B4" s="4" t="s">
        <v>476</v>
      </c>
    </row>
    <row r="5" spans="1:4">
      <c r="A5" s="4" t="s">
        <v>724</v>
      </c>
      <c r="B5" s="4" t="s">
        <v>614</v>
      </c>
    </row>
    <row r="6" spans="1:4">
      <c r="A6" s="4" t="s">
        <v>725</v>
      </c>
      <c r="B6" s="9" t="n">
        <v>5.2</v>
      </c>
      <c r="C6" s="9" t="n">
        <v>2.8</v>
      </c>
      <c r="D6" s="9" t="n">
        <v>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26</v>
      </c>
      <c r="B1" s="2" t="s">
        <v>1</v>
      </c>
    </row>
    <row r="2" spans="1:4">
      <c r="B2" s="2" t="s">
        <v>681</v>
      </c>
      <c r="C2" s="2" t="s">
        <v>685</v>
      </c>
      <c r="D2" s="2" t="s">
        <v>727</v>
      </c>
    </row>
    <row r="3" spans="1:4">
      <c r="A3" s="3" t="s">
        <v>728</v>
      </c>
    </row>
    <row r="4" spans="1:4">
      <c r="A4" s="4" t="s">
        <v>729</v>
      </c>
      <c r="B4" s="5" t="n">
        <v>2400000</v>
      </c>
    </row>
    <row r="5" spans="1:4">
      <c r="A5" s="4" t="s">
        <v>730</v>
      </c>
      <c r="B5" s="5" t="n">
        <v>297407</v>
      </c>
    </row>
    <row r="6" spans="1:4">
      <c r="A6" s="4" t="s">
        <v>731</v>
      </c>
      <c r="B6" s="6" t="n">
        <v>23116</v>
      </c>
      <c r="C6" s="6" t="n">
        <v>20288</v>
      </c>
      <c r="D6" s="6" t="n">
        <v>11948</v>
      </c>
    </row>
    <row r="7" spans="1:4">
      <c r="A7" s="4" t="s">
        <v>732</v>
      </c>
      <c r="B7" s="4" t="s">
        <v>733</v>
      </c>
      <c r="C7" s="4" t="s">
        <v>734</v>
      </c>
    </row>
    <row r="8" spans="1:4">
      <c r="A8" s="4" t="s">
        <v>735</v>
      </c>
      <c r="B8" s="4" t="s">
        <v>733</v>
      </c>
    </row>
    <row r="9" spans="1:4">
      <c r="A9" s="4" t="s">
        <v>736</v>
      </c>
      <c r="B9" s="6" t="n">
        <v>0</v>
      </c>
    </row>
    <row r="10" spans="1:4">
      <c r="A10" s="4" t="s">
        <v>737</v>
      </c>
      <c r="B10" s="5" t="n">
        <v>5100</v>
      </c>
    </row>
    <row r="11" spans="1:4">
      <c r="A11" s="4" t="s">
        <v>738</v>
      </c>
      <c r="C11" s="5" t="n">
        <v>0</v>
      </c>
    </row>
    <row r="12" spans="1:4">
      <c r="A12" s="4" t="s">
        <v>739</v>
      </c>
      <c r="B12" s="5" t="n">
        <v>3000</v>
      </c>
      <c r="C12" s="6" t="n">
        <v>2500</v>
      </c>
      <c r="D12" s="5" t="n">
        <v>1300</v>
      </c>
    </row>
    <row r="13" spans="1:4">
      <c r="A13" s="4" t="s">
        <v>740</v>
      </c>
      <c r="B13" s="5" t="n">
        <v>819</v>
      </c>
      <c r="C13" s="6" t="n">
        <v>111</v>
      </c>
      <c r="D13" s="6" t="n">
        <v>491</v>
      </c>
    </row>
    <row r="14" spans="1:4">
      <c r="A14" s="4" t="s">
        <v>741</v>
      </c>
    </row>
    <row r="15" spans="1:4">
      <c r="A15" s="3" t="s">
        <v>728</v>
      </c>
    </row>
    <row r="16" spans="1:4">
      <c r="A16" s="4" t="s">
        <v>742</v>
      </c>
      <c r="B16" s="6" t="n">
        <v>26000</v>
      </c>
    </row>
    <row r="17" spans="1:4">
      <c r="A17" s="4" t="s">
        <v>743</v>
      </c>
      <c r="B17" s="7" t="n">
        <v>131.16</v>
      </c>
      <c r="C17" s="7" t="n">
        <v>108.32</v>
      </c>
      <c r="D17" s="7" t="n">
        <v>80.33</v>
      </c>
    </row>
    <row r="18" spans="1:4">
      <c r="A18" s="4" t="s">
        <v>744</v>
      </c>
      <c r="B18" s="6" t="n">
        <v>12500</v>
      </c>
      <c r="C18" s="6" t="n">
        <v>11300</v>
      </c>
      <c r="D18" s="6" t="n">
        <v>9300</v>
      </c>
    </row>
    <row r="19" spans="1:4">
      <c r="A19" s="4" t="s">
        <v>745</v>
      </c>
      <c r="B19" s="5" t="n">
        <v>41101</v>
      </c>
      <c r="C19" s="5" t="n">
        <v>32716</v>
      </c>
      <c r="D19" s="5" t="n">
        <v>37488</v>
      </c>
    </row>
    <row r="20" spans="1:4">
      <c r="A20" s="4" t="s">
        <v>746</v>
      </c>
      <c r="B20" s="6" t="n">
        <v>5300</v>
      </c>
      <c r="C20" s="6" t="n">
        <v>3500</v>
      </c>
      <c r="D20" s="6" t="n">
        <v>1500</v>
      </c>
    </row>
    <row r="21" spans="1:4">
      <c r="A21" s="4" t="s">
        <v>747</v>
      </c>
      <c r="B21" s="6" t="n">
        <v>32200</v>
      </c>
      <c r="C21" s="6" t="n">
        <v>29300</v>
      </c>
    </row>
    <row r="22" spans="1:4">
      <c r="A22" s="4" t="s">
        <v>748</v>
      </c>
      <c r="B22" s="4" t="s">
        <v>749</v>
      </c>
      <c r="C22" s="4" t="s">
        <v>750</v>
      </c>
    </row>
    <row r="23" spans="1:4">
      <c r="A23" s="4" t="s">
        <v>751</v>
      </c>
    </row>
    <row r="24" spans="1:4">
      <c r="A24" s="3" t="s">
        <v>728</v>
      </c>
    </row>
    <row r="25" spans="1:4">
      <c r="A25" s="4" t="s">
        <v>752</v>
      </c>
      <c r="B25" s="5" t="n">
        <v>68803</v>
      </c>
      <c r="C25" s="5" t="n">
        <v>122606</v>
      </c>
    </row>
    <row r="26" spans="1:4">
      <c r="A26" s="4" t="s">
        <v>753</v>
      </c>
      <c r="C26" s="4" t="s">
        <v>445</v>
      </c>
    </row>
    <row r="27" spans="1:4">
      <c r="A27" s="4" t="s">
        <v>731</v>
      </c>
      <c r="B27" s="6" t="n">
        <v>8200</v>
      </c>
      <c r="C27" s="6" t="n">
        <v>7800</v>
      </c>
    </row>
    <row r="28" spans="1:4">
      <c r="A28" s="4" t="s">
        <v>747</v>
      </c>
      <c r="B28" s="6" t="n">
        <v>11400</v>
      </c>
      <c r="C28" s="6" t="n">
        <v>10900</v>
      </c>
    </row>
    <row r="29" spans="1:4">
      <c r="A29" s="4" t="s">
        <v>754</v>
      </c>
    </row>
    <row r="30" spans="1:4">
      <c r="A30" s="3" t="s">
        <v>728</v>
      </c>
    </row>
    <row r="31" spans="1:4">
      <c r="A31" s="4" t="s">
        <v>755</v>
      </c>
      <c r="B31" s="4" t="s">
        <v>493</v>
      </c>
    </row>
    <row r="32" spans="1:4">
      <c r="A32" s="4" t="s">
        <v>756</v>
      </c>
      <c r="B32" s="4" t="s">
        <v>445</v>
      </c>
    </row>
    <row r="33" spans="1:4">
      <c r="A33" s="4" t="s">
        <v>757</v>
      </c>
    </row>
    <row r="34" spans="1:4">
      <c r="A34" s="3" t="s">
        <v>728</v>
      </c>
    </row>
    <row r="35" spans="1:4">
      <c r="A35" s="4" t="s">
        <v>755</v>
      </c>
      <c r="B35" s="4" t="s">
        <v>758</v>
      </c>
    </row>
    <row r="36" spans="1:4">
      <c r="A36" s="4" t="s">
        <v>759</v>
      </c>
    </row>
    <row r="37" spans="1:4">
      <c r="A37" s="3" t="s">
        <v>728</v>
      </c>
    </row>
    <row r="38" spans="1:4">
      <c r="A38" s="4" t="s">
        <v>755</v>
      </c>
      <c r="B38" s="4" t="s">
        <v>445</v>
      </c>
    </row>
    <row r="39" spans="1:4">
      <c r="A39" s="4" t="s">
        <v>760</v>
      </c>
    </row>
    <row r="40" spans="1:4">
      <c r="A40" s="3" t="s">
        <v>728</v>
      </c>
    </row>
    <row r="41" spans="1:4">
      <c r="A41" s="4" t="s">
        <v>761</v>
      </c>
      <c r="B41" s="5"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4</v>
      </c>
    </row>
    <row r="3" spans="1:4">
      <c r="A3" s="3" t="s">
        <v>281</v>
      </c>
    </row>
    <row r="4" spans="1:4">
      <c r="A4" s="4" t="s">
        <v>731</v>
      </c>
      <c r="B4" s="6" t="n">
        <v>23116</v>
      </c>
      <c r="C4" s="6" t="n">
        <v>20288</v>
      </c>
      <c r="D4" s="6" t="n">
        <v>119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4</v>
      </c>
    </row>
    <row r="3" spans="1:4">
      <c r="A3" s="3" t="s">
        <v>764</v>
      </c>
    </row>
    <row r="4" spans="1:4">
      <c r="A4" s="4" t="s">
        <v>765</v>
      </c>
      <c r="B4" s="5" t="n">
        <v>483021</v>
      </c>
    </row>
    <row r="5" spans="1:4">
      <c r="A5" s="4" t="s">
        <v>766</v>
      </c>
      <c r="B5" s="5" t="n">
        <v>198180</v>
      </c>
    </row>
    <row r="6" spans="1:4">
      <c r="A6" s="4" t="s">
        <v>767</v>
      </c>
      <c r="B6" s="5" t="n">
        <v>-19814</v>
      </c>
    </row>
    <row r="7" spans="1:4">
      <c r="A7" s="4" t="s">
        <v>768</v>
      </c>
      <c r="B7" s="5" t="n">
        <v>-109149</v>
      </c>
    </row>
    <row r="8" spans="1:4">
      <c r="A8" s="4" t="s">
        <v>765</v>
      </c>
      <c r="B8" s="5" t="n">
        <v>552238</v>
      </c>
      <c r="C8" s="5" t="n">
        <v>483021</v>
      </c>
    </row>
    <row r="9" spans="1:4">
      <c r="A9" s="3" t="s">
        <v>769</v>
      </c>
    </row>
    <row r="10" spans="1:4">
      <c r="A10" s="4" t="s">
        <v>770</v>
      </c>
      <c r="B10" s="7" t="n">
        <v>104.16</v>
      </c>
    </row>
    <row r="11" spans="1:4">
      <c r="A11" s="4" t="s">
        <v>771</v>
      </c>
      <c r="B11" s="8" t="n">
        <v>131.16</v>
      </c>
      <c r="C11" s="7" t="n">
        <v>108.32</v>
      </c>
      <c r="D11" s="7" t="n">
        <v>80.33</v>
      </c>
    </row>
    <row r="12" spans="1:4">
      <c r="A12" s="4" t="s">
        <v>772</v>
      </c>
      <c r="B12" s="8" t="n">
        <v>134.65</v>
      </c>
    </row>
    <row r="13" spans="1:4">
      <c r="A13" s="4" t="s">
        <v>773</v>
      </c>
      <c r="B13" s="8" t="n">
        <v>114.28</v>
      </c>
    </row>
    <row r="14" spans="1:4">
      <c r="A14" s="4" t="s">
        <v>770</v>
      </c>
      <c r="B14" s="7" t="n">
        <v>111.49</v>
      </c>
      <c r="C14" s="7" t="n">
        <v>104.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3" t="s">
        <v>764</v>
      </c>
    </row>
    <row r="4" spans="1:2">
      <c r="A4" s="4" t="s">
        <v>776</v>
      </c>
      <c r="B4" s="5" t="n">
        <v>109808</v>
      </c>
    </row>
    <row r="5" spans="1:2">
      <c r="A5" s="4" t="s">
        <v>777</v>
      </c>
      <c r="B5" s="5" t="n">
        <v>-33057</v>
      </c>
    </row>
    <row r="6" spans="1:2">
      <c r="A6" s="4" t="s">
        <v>776</v>
      </c>
      <c r="B6" s="5" t="n">
        <v>76751</v>
      </c>
    </row>
    <row r="7" spans="1:2">
      <c r="A7" s="4" t="s">
        <v>778</v>
      </c>
      <c r="B7" s="5" t="n">
        <v>76751</v>
      </c>
    </row>
    <row r="8" spans="1:2">
      <c r="A8" s="3" t="s">
        <v>779</v>
      </c>
    </row>
    <row r="9" spans="1:2">
      <c r="A9" s="4" t="s">
        <v>780</v>
      </c>
      <c r="B9" s="7" t="n">
        <v>16.44</v>
      </c>
    </row>
    <row r="10" spans="1:2">
      <c r="A10" s="4" t="s">
        <v>781</v>
      </c>
      <c r="B10" s="8" t="n">
        <v>24.74</v>
      </c>
    </row>
    <row r="11" spans="1:2">
      <c r="A11" s="4" t="s">
        <v>780</v>
      </c>
      <c r="B11" s="8" t="n">
        <v>12.86</v>
      </c>
    </row>
    <row r="12" spans="1:2">
      <c r="A12" s="4" t="s">
        <v>782</v>
      </c>
      <c r="B12" s="7" t="n">
        <v>12.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72</v>
      </c>
      <c r="B1" s="2" t="s">
        <v>173</v>
      </c>
      <c r="F1" s="2" t="s">
        <v>1</v>
      </c>
    </row>
    <row r="2" spans="1:8">
      <c r="B2" s="2" t="s">
        <v>2</v>
      </c>
      <c r="C2" s="2" t="s">
        <v>174</v>
      </c>
      <c r="D2" s="2" t="s">
        <v>4</v>
      </c>
      <c r="E2" s="2" t="s">
        <v>175</v>
      </c>
      <c r="F2" s="2" t="s">
        <v>2</v>
      </c>
      <c r="G2" s="2" t="s">
        <v>35</v>
      </c>
      <c r="H2" s="2" t="s">
        <v>84</v>
      </c>
    </row>
    <row r="3" spans="1:8">
      <c r="A3" s="3" t="s">
        <v>176</v>
      </c>
    </row>
    <row r="4" spans="1:8">
      <c r="A4" s="4" t="s">
        <v>108</v>
      </c>
      <c r="B4" s="7" t="n">
        <v>0.55</v>
      </c>
      <c r="C4" s="7" t="n">
        <v>0.55</v>
      </c>
      <c r="D4" s="7" t="n">
        <v>0.45</v>
      </c>
      <c r="E4" s="7" t="n">
        <v>0.45</v>
      </c>
      <c r="F4" s="6" t="n">
        <v>2</v>
      </c>
      <c r="G4" s="7" t="n">
        <v>1.8</v>
      </c>
      <c r="H4" s="9" t="n">
        <v>1.8</v>
      </c>
    </row>
    <row r="5" spans="1:8">
      <c r="A5" s="4" t="s">
        <v>107</v>
      </c>
      <c r="B5" s="10" t="n">
        <v>1.8125</v>
      </c>
      <c r="C5" s="10" t="n">
        <v>1.8125</v>
      </c>
      <c r="D5" s="10" t="n">
        <v>1.8125</v>
      </c>
      <c r="E5" s="10" t="n">
        <v>1.8125</v>
      </c>
      <c r="F5" s="7" t="n">
        <v>7.25</v>
      </c>
      <c r="G5" s="7" t="n">
        <v>7.25</v>
      </c>
      <c r="H5" s="6" t="n">
        <v>0</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173</v>
      </c>
      <c r="J1" s="2" t="s">
        <v>1</v>
      </c>
    </row>
    <row r="2" spans="1:12">
      <c r="B2" s="2" t="s">
        <v>2</v>
      </c>
      <c r="C2" s="2" t="s">
        <v>174</v>
      </c>
      <c r="D2" s="2" t="s">
        <v>4</v>
      </c>
      <c r="E2" s="2" t="s">
        <v>175</v>
      </c>
      <c r="F2" s="2" t="s">
        <v>35</v>
      </c>
      <c r="G2" s="2" t="s">
        <v>784</v>
      </c>
      <c r="H2" s="2" t="s">
        <v>785</v>
      </c>
      <c r="I2" s="2" t="s">
        <v>786</v>
      </c>
      <c r="J2" s="2" t="s">
        <v>2</v>
      </c>
      <c r="K2" s="2" t="s">
        <v>35</v>
      </c>
      <c r="L2" s="2" t="s">
        <v>84</v>
      </c>
    </row>
    <row r="3" spans="1:12">
      <c r="A3" s="3" t="s">
        <v>284</v>
      </c>
    </row>
    <row r="4" spans="1:12">
      <c r="A4" s="4" t="s">
        <v>101</v>
      </c>
      <c r="B4" s="6" t="n">
        <v>1093</v>
      </c>
      <c r="C4" s="6" t="n">
        <v>27931</v>
      </c>
      <c r="D4" s="6" t="n">
        <v>23229</v>
      </c>
      <c r="E4" s="6" t="n">
        <v>23827</v>
      </c>
      <c r="F4" s="6" t="n">
        <v>5643</v>
      </c>
      <c r="G4" s="6" t="n">
        <v>20523</v>
      </c>
      <c r="H4" s="6" t="n">
        <v>28</v>
      </c>
      <c r="I4" s="6" t="n">
        <v>13745</v>
      </c>
      <c r="J4" s="6" t="n">
        <v>76080</v>
      </c>
      <c r="K4" s="6" t="n">
        <v>39939</v>
      </c>
      <c r="L4" s="6" t="n">
        <v>48763</v>
      </c>
    </row>
    <row r="5" spans="1:12">
      <c r="A5" s="4" t="s">
        <v>61</v>
      </c>
      <c r="J5" s="5" t="n">
        <v>-551</v>
      </c>
      <c r="K5" s="5" t="n">
        <v>-2927</v>
      </c>
      <c r="L5" s="5" t="n">
        <v>-261</v>
      </c>
    </row>
    <row r="6" spans="1:12">
      <c r="A6" s="4" t="s">
        <v>102</v>
      </c>
      <c r="J6" s="5" t="n">
        <v>75529</v>
      </c>
      <c r="K6" s="5" t="n">
        <v>37012</v>
      </c>
      <c r="L6" s="5" t="n">
        <v>48502</v>
      </c>
    </row>
    <row r="7" spans="1:12">
      <c r="A7" s="4" t="s">
        <v>103</v>
      </c>
      <c r="J7" s="5" t="n">
        <v>-8337</v>
      </c>
      <c r="K7" s="5" t="n">
        <v>-8336</v>
      </c>
      <c r="L7" s="5" t="n">
        <v>0</v>
      </c>
    </row>
    <row r="8" spans="1:12">
      <c r="A8" s="4" t="s">
        <v>104</v>
      </c>
      <c r="B8" s="6" t="n">
        <v>77</v>
      </c>
      <c r="C8" s="6" t="n">
        <v>24913</v>
      </c>
      <c r="D8" s="6" t="n">
        <v>20986</v>
      </c>
      <c r="E8" s="6" t="n">
        <v>21216</v>
      </c>
      <c r="F8" s="6" t="n">
        <v>3414</v>
      </c>
      <c r="G8" s="6" t="n">
        <v>16708</v>
      </c>
      <c r="H8" s="6" t="n">
        <v>-2389</v>
      </c>
      <c r="I8" s="6" t="n">
        <v>10943</v>
      </c>
      <c r="J8" s="6" t="n">
        <v>67192</v>
      </c>
      <c r="K8" s="6" t="n">
        <v>28676</v>
      </c>
      <c r="L8" s="6" t="n">
        <v>48502</v>
      </c>
    </row>
    <row r="9" spans="1:12">
      <c r="A9" s="3" t="s">
        <v>787</v>
      </c>
    </row>
    <row r="10" spans="1:12">
      <c r="A10" s="4" t="s">
        <v>788</v>
      </c>
      <c r="J10" s="5" t="n">
        <v>7174</v>
      </c>
      <c r="K10" s="5" t="n">
        <v>7013</v>
      </c>
      <c r="L10" s="5" t="n">
        <v>7648</v>
      </c>
    </row>
    <row r="11" spans="1:12">
      <c r="A11" s="4" t="s">
        <v>789</v>
      </c>
      <c r="J11" s="5" t="n">
        <v>1353</v>
      </c>
      <c r="K11" s="5" t="n">
        <v>234</v>
      </c>
      <c r="L11" s="5" t="n">
        <v>174</v>
      </c>
    </row>
    <row r="12" spans="1:12">
      <c r="A12" s="4" t="s">
        <v>790</v>
      </c>
      <c r="J12" s="5" t="n">
        <v>8527</v>
      </c>
      <c r="K12" s="5" t="n">
        <v>7247</v>
      </c>
      <c r="L12" s="5" t="n">
        <v>7822</v>
      </c>
    </row>
    <row r="13" spans="1:12">
      <c r="A13" s="4" t="s">
        <v>791</v>
      </c>
      <c r="B13" s="7" t="n">
        <v>0.01</v>
      </c>
      <c r="C13" s="7" t="n">
        <v>3.47</v>
      </c>
      <c r="D13" s="7" t="n">
        <v>2.91</v>
      </c>
      <c r="E13" s="7" t="n">
        <v>2.95</v>
      </c>
      <c r="F13" s="7" t="n">
        <v>0.48</v>
      </c>
      <c r="G13" s="7" t="n">
        <v>2.32</v>
      </c>
      <c r="H13" s="7" t="n">
        <v>-0.34</v>
      </c>
      <c r="I13" s="7" t="n">
        <v>1.67</v>
      </c>
      <c r="J13" s="7" t="n">
        <v>9.369999999999999</v>
      </c>
      <c r="K13" s="7" t="n">
        <v>4.09</v>
      </c>
      <c r="L13" s="7" t="n">
        <v>6.34</v>
      </c>
    </row>
    <row r="14" spans="1:12">
      <c r="A14" s="4" t="s">
        <v>792</v>
      </c>
      <c r="B14" s="7" t="n">
        <v>0.01</v>
      </c>
      <c r="C14" s="7" t="n">
        <v>3.19</v>
      </c>
      <c r="D14" s="7" t="n">
        <v>2.75</v>
      </c>
      <c r="E14" s="7" t="n">
        <v>2.77</v>
      </c>
      <c r="F14" s="7" t="n">
        <v>0.46</v>
      </c>
      <c r="G14" s="7" t="n">
        <v>2.21</v>
      </c>
      <c r="H14" s="7" t="n">
        <v>-0.34</v>
      </c>
      <c r="I14" s="7" t="n">
        <v>1.62</v>
      </c>
      <c r="J14" s="7" t="n">
        <v>8.859999999999999</v>
      </c>
      <c r="K14" s="7" t="n">
        <v>3.96</v>
      </c>
      <c r="L14" s="7" t="n">
        <v>6.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84</v>
      </c>
    </row>
    <row r="3" spans="1:4">
      <c r="A3" s="3" t="s">
        <v>794</v>
      </c>
    </row>
    <row r="4" spans="1:4">
      <c r="A4" s="4" t="s">
        <v>795</v>
      </c>
      <c r="B4" s="5" t="n">
        <v>12</v>
      </c>
      <c r="C4" s="5" t="n">
        <v>897</v>
      </c>
      <c r="D4" s="5" t="n">
        <v>8</v>
      </c>
    </row>
    <row r="5" spans="1:4">
      <c r="A5" s="4" t="s">
        <v>796</v>
      </c>
    </row>
    <row r="6" spans="1:4">
      <c r="A6" s="3" t="s">
        <v>794</v>
      </c>
    </row>
    <row r="7" spans="1:4">
      <c r="A7" s="4" t="s">
        <v>795</v>
      </c>
      <c r="B7" s="5" t="n">
        <v>12</v>
      </c>
      <c r="C7" s="5" t="n">
        <v>0</v>
      </c>
      <c r="D7" s="5" t="n">
        <v>8</v>
      </c>
    </row>
    <row r="8" spans="1:4">
      <c r="A8" s="4" t="s">
        <v>797</v>
      </c>
    </row>
    <row r="9" spans="1:4">
      <c r="A9" s="3" t="s">
        <v>794</v>
      </c>
    </row>
    <row r="10" spans="1:4">
      <c r="A10" s="4" t="s">
        <v>795</v>
      </c>
      <c r="B10" s="5" t="n">
        <v>0</v>
      </c>
      <c r="C10" s="5" t="n">
        <v>897</v>
      </c>
      <c r="D10"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84</v>
      </c>
    </row>
    <row r="3" spans="1:4">
      <c r="A3" s="4" t="s">
        <v>799</v>
      </c>
    </row>
    <row r="4" spans="1:4">
      <c r="A4" s="3" t="s">
        <v>800</v>
      </c>
    </row>
    <row r="5" spans="1:4">
      <c r="A5" s="4" t="s">
        <v>801</v>
      </c>
      <c r="B5" s="6" t="n">
        <v>52548</v>
      </c>
      <c r="C5" s="6" t="n">
        <v>48826</v>
      </c>
      <c r="D5" s="6" t="n">
        <v>49085</v>
      </c>
    </row>
    <row r="6" spans="1:4">
      <c r="A6" s="4" t="s">
        <v>802</v>
      </c>
    </row>
    <row r="7" spans="1:4">
      <c r="A7" s="3" t="s">
        <v>800</v>
      </c>
    </row>
    <row r="8" spans="1:4">
      <c r="A8" s="4" t="s">
        <v>801</v>
      </c>
      <c r="B8" s="6" t="n">
        <v>54257</v>
      </c>
      <c r="C8" s="6" t="n">
        <v>44577</v>
      </c>
      <c r="D8" s="6" t="n">
        <v>43579</v>
      </c>
    </row>
    <row r="9" spans="1:4">
      <c r="A9" s="4" t="s">
        <v>803</v>
      </c>
    </row>
    <row r="10" spans="1:4">
      <c r="A10" s="3" t="s">
        <v>800</v>
      </c>
    </row>
    <row r="11" spans="1:4">
      <c r="A11" s="4" t="s">
        <v>804</v>
      </c>
      <c r="B11" s="4" t="s">
        <v>805</v>
      </c>
      <c r="C11" s="4" t="s">
        <v>806</v>
      </c>
      <c r="D11" s="4" t="s">
        <v>807</v>
      </c>
    </row>
    <row r="12" spans="1:4">
      <c r="A12" s="4" t="s">
        <v>808</v>
      </c>
    </row>
    <row r="13" spans="1:4">
      <c r="A13" s="3" t="s">
        <v>800</v>
      </c>
    </row>
    <row r="14" spans="1:4">
      <c r="A14" s="4" t="s">
        <v>804</v>
      </c>
      <c r="B14" s="4" t="s">
        <v>805</v>
      </c>
      <c r="C14" s="4" t="s">
        <v>809</v>
      </c>
      <c r="D14" s="4" t="s">
        <v>8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4</v>
      </c>
    </row>
    <row r="3" spans="1:4">
      <c r="A3" s="3" t="s">
        <v>160</v>
      </c>
    </row>
    <row r="4" spans="1:4">
      <c r="A4" s="4" t="s">
        <v>812</v>
      </c>
      <c r="B4" s="6" t="n">
        <v>4178</v>
      </c>
    </row>
    <row r="5" spans="1:4">
      <c r="A5" s="4" t="s">
        <v>813</v>
      </c>
      <c r="B5" s="5" t="n">
        <v>55500</v>
      </c>
    </row>
    <row r="6" spans="1:4">
      <c r="A6" s="4" t="s">
        <v>146</v>
      </c>
      <c r="B6" s="5" t="n">
        <v>515</v>
      </c>
      <c r="C6" s="6" t="n">
        <v>1420</v>
      </c>
      <c r="D6" s="6" t="n">
        <v>261</v>
      </c>
    </row>
    <row r="7" spans="1:4">
      <c r="A7" s="4" t="s">
        <v>149</v>
      </c>
      <c r="B7" s="5" t="n">
        <v>-2712</v>
      </c>
    </row>
    <row r="8" spans="1:4">
      <c r="A8" s="4" t="s">
        <v>814</v>
      </c>
      <c r="B8" s="5" t="n">
        <v>57481</v>
      </c>
      <c r="C8" s="5" t="n">
        <v>4178</v>
      </c>
    </row>
    <row r="9" spans="1:4">
      <c r="A9" s="4" t="s">
        <v>68</v>
      </c>
    </row>
    <row r="10" spans="1:4">
      <c r="A10" s="3" t="s">
        <v>160</v>
      </c>
    </row>
    <row r="11" spans="1:4">
      <c r="A11" s="4" t="s">
        <v>812</v>
      </c>
      <c r="B11" s="5" t="n">
        <v>4178</v>
      </c>
    </row>
    <row r="12" spans="1:4">
      <c r="A12" s="4" t="s">
        <v>813</v>
      </c>
      <c r="B12" s="5" t="n">
        <v>0</v>
      </c>
    </row>
    <row r="13" spans="1:4">
      <c r="A13" s="4" t="s">
        <v>146</v>
      </c>
      <c r="B13" s="5" t="n">
        <v>-472</v>
      </c>
    </row>
    <row r="14" spans="1:4">
      <c r="A14" s="4" t="s">
        <v>149</v>
      </c>
      <c r="B14" s="5" t="n">
        <v>-1322</v>
      </c>
    </row>
    <row r="15" spans="1:4">
      <c r="A15" s="4" t="s">
        <v>814</v>
      </c>
      <c r="B15" s="5" t="n">
        <v>2384</v>
      </c>
      <c r="C15" s="5" t="n">
        <v>4178</v>
      </c>
    </row>
    <row r="16" spans="1:4">
      <c r="A16" s="4" t="s">
        <v>815</v>
      </c>
    </row>
    <row r="17" spans="1:4">
      <c r="A17" s="3" t="s">
        <v>160</v>
      </c>
    </row>
    <row r="18" spans="1:4">
      <c r="A18" s="4" t="s">
        <v>812</v>
      </c>
      <c r="B18" s="5" t="n">
        <v>0</v>
      </c>
    </row>
    <row r="19" spans="1:4">
      <c r="A19" s="4" t="s">
        <v>813</v>
      </c>
      <c r="B19" s="5" t="n">
        <v>55500</v>
      </c>
    </row>
    <row r="20" spans="1:4">
      <c r="A20" s="4" t="s">
        <v>146</v>
      </c>
      <c r="B20" s="5" t="n">
        <v>987</v>
      </c>
    </row>
    <row r="21" spans="1:4">
      <c r="A21" s="4" t="s">
        <v>149</v>
      </c>
      <c r="B21" s="5" t="n">
        <v>-1390</v>
      </c>
    </row>
    <row r="22" spans="1:4">
      <c r="A22" s="4" t="s">
        <v>814</v>
      </c>
      <c r="B22" s="6" t="n">
        <v>55097</v>
      </c>
      <c r="C2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35</v>
      </c>
      <c r="D1" s="2" t="s">
        <v>84</v>
      </c>
      <c r="E1" s="2" t="s">
        <v>460</v>
      </c>
    </row>
    <row r="2" spans="1:5">
      <c r="A2" s="3" t="s">
        <v>817</v>
      </c>
    </row>
    <row r="3" spans="1:5">
      <c r="A3" s="4" t="s">
        <v>37</v>
      </c>
      <c r="B3" s="6" t="n">
        <v>201705</v>
      </c>
      <c r="C3" s="6" t="n">
        <v>132150</v>
      </c>
    </row>
    <row r="4" spans="1:5">
      <c r="A4" s="4" t="s">
        <v>61</v>
      </c>
      <c r="B4" s="5" t="n">
        <v>-57481</v>
      </c>
      <c r="C4" s="5" t="n">
        <v>-4178</v>
      </c>
      <c r="D4" s="6" t="n">
        <v>-37266</v>
      </c>
      <c r="E4" s="6" t="n">
        <v>-73864</v>
      </c>
    </row>
    <row r="5" spans="1:5">
      <c r="A5" s="4" t="s">
        <v>818</v>
      </c>
    </row>
    <row r="6" spans="1:5">
      <c r="A6" s="3" t="s">
        <v>817</v>
      </c>
    </row>
    <row r="7" spans="1:5">
      <c r="A7" s="4" t="s">
        <v>37</v>
      </c>
      <c r="B7" s="5" t="n">
        <v>1029</v>
      </c>
      <c r="C7" s="5" t="n">
        <v>820</v>
      </c>
    </row>
    <row r="8" spans="1:5">
      <c r="A8" s="4" t="s">
        <v>65</v>
      </c>
      <c r="B8" s="5" t="n">
        <v>12923</v>
      </c>
      <c r="C8" s="5" t="n">
        <v>34623</v>
      </c>
    </row>
    <row r="9" spans="1:5">
      <c r="A9" s="4" t="s">
        <v>66</v>
      </c>
      <c r="B9" s="5" t="n">
        <v>228</v>
      </c>
      <c r="C9" s="5" t="n">
        <v>767</v>
      </c>
    </row>
    <row r="10" spans="1:5">
      <c r="A10" s="4" t="s">
        <v>819</v>
      </c>
      <c r="B10" s="5" t="n">
        <v>0</v>
      </c>
      <c r="C10" s="5" t="n">
        <v>0</v>
      </c>
    </row>
    <row r="11" spans="1:5">
      <c r="A11" s="4" t="s">
        <v>820</v>
      </c>
      <c r="B11" s="5" t="n">
        <v>-823</v>
      </c>
      <c r="C11" s="5" t="n">
        <v>-1319</v>
      </c>
    </row>
    <row r="12" spans="1:5">
      <c r="A12" s="4" t="s">
        <v>61</v>
      </c>
      <c r="B12" s="5" t="n">
        <v>-2348</v>
      </c>
      <c r="C12" s="5" t="n">
        <v>-4178</v>
      </c>
    </row>
    <row r="13" spans="1:5">
      <c r="A13" s="4" t="s">
        <v>821</v>
      </c>
      <c r="B13" s="5" t="n">
        <v>11009</v>
      </c>
      <c r="C13" s="5" t="n">
        <v>30713</v>
      </c>
    </row>
    <row r="14" spans="1:5">
      <c r="A14" s="4" t="s">
        <v>822</v>
      </c>
    </row>
    <row r="15" spans="1:5">
      <c r="A15" s="3" t="s">
        <v>817</v>
      </c>
    </row>
    <row r="16" spans="1:5">
      <c r="A16" s="4" t="s">
        <v>37</v>
      </c>
      <c r="B16" s="5" t="n">
        <v>51363</v>
      </c>
      <c r="C16" s="5" t="n">
        <v>82823</v>
      </c>
    </row>
    <row r="17" spans="1:5">
      <c r="A17" s="4" t="s">
        <v>65</v>
      </c>
      <c r="B17" s="5" t="n">
        <v>1709266</v>
      </c>
      <c r="C17" s="5" t="n">
        <v>1555879</v>
      </c>
    </row>
    <row r="18" spans="1:5">
      <c r="A18" s="4" t="s">
        <v>66</v>
      </c>
      <c r="B18" s="5" t="n">
        <v>30426</v>
      </c>
      <c r="C18" s="5" t="n">
        <v>32671</v>
      </c>
    </row>
    <row r="19" spans="1:5">
      <c r="A19" s="4" t="s">
        <v>819</v>
      </c>
      <c r="B19" s="5" t="n">
        <v>-1620260</v>
      </c>
      <c r="C19" s="5" t="n">
        <v>-1457435</v>
      </c>
    </row>
    <row r="20" spans="1:5">
      <c r="A20" s="4" t="s">
        <v>820</v>
      </c>
      <c r="B20" s="5" t="n">
        <v>-69737</v>
      </c>
      <c r="C20" s="5" t="n">
        <v>-110871</v>
      </c>
    </row>
    <row r="21" spans="1:5">
      <c r="A21" s="4" t="s">
        <v>61</v>
      </c>
      <c r="B21" s="5" t="n">
        <v>-13958</v>
      </c>
      <c r="C21" s="5" t="n">
        <v>-16667</v>
      </c>
    </row>
    <row r="22" spans="1:5">
      <c r="A22" s="4" t="s">
        <v>821</v>
      </c>
      <c r="B22" s="5" t="n">
        <v>87100</v>
      </c>
      <c r="C22" s="5" t="n">
        <v>86400</v>
      </c>
    </row>
    <row r="23" spans="1:5">
      <c r="A23" s="4" t="s">
        <v>624</v>
      </c>
    </row>
    <row r="24" spans="1:5">
      <c r="A24" s="3" t="s">
        <v>817</v>
      </c>
    </row>
    <row r="25" spans="1:5">
      <c r="A25" s="4" t="s">
        <v>37</v>
      </c>
      <c r="B25" s="5" t="n">
        <v>559</v>
      </c>
      <c r="C25" s="5" t="n">
        <v>18489</v>
      </c>
    </row>
    <row r="26" spans="1:5">
      <c r="A26" s="4" t="s">
        <v>65</v>
      </c>
      <c r="B26" s="5" t="n">
        <v>27379</v>
      </c>
      <c r="C26" s="5" t="n">
        <v>7250</v>
      </c>
    </row>
    <row r="27" spans="1:5">
      <c r="A27" s="4" t="s">
        <v>66</v>
      </c>
      <c r="B27" s="5" t="n">
        <v>403</v>
      </c>
      <c r="C27" s="5" t="n">
        <v>48</v>
      </c>
    </row>
    <row r="28" spans="1:5">
      <c r="A28" s="4" t="s">
        <v>819</v>
      </c>
      <c r="B28" s="5" t="n">
        <v>0</v>
      </c>
      <c r="C28" s="5" t="n">
        <v>0</v>
      </c>
    </row>
    <row r="29" spans="1:5">
      <c r="A29" s="4" t="s">
        <v>820</v>
      </c>
      <c r="B29" s="5" t="n">
        <v>-146</v>
      </c>
      <c r="C29" s="5" t="n">
        <v>-764</v>
      </c>
    </row>
    <row r="30" spans="1:5">
      <c r="A30" s="4" t="s">
        <v>61</v>
      </c>
      <c r="B30" s="5" t="n">
        <v>-36</v>
      </c>
      <c r="C30" s="5" t="n">
        <v>0</v>
      </c>
    </row>
    <row r="31" spans="1:5">
      <c r="A31" s="4" t="s">
        <v>821</v>
      </c>
      <c r="B31" s="6" t="n">
        <v>28159</v>
      </c>
      <c r="C31" s="6" t="n">
        <v>250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23</v>
      </c>
      <c r="B1" s="2" t="s">
        <v>1</v>
      </c>
    </row>
    <row r="2" spans="1:3">
      <c r="B2" s="2" t="s">
        <v>824</v>
      </c>
      <c r="C2" s="2" t="s">
        <v>426</v>
      </c>
    </row>
    <row r="3" spans="1:3">
      <c r="A3" s="3" t="s">
        <v>817</v>
      </c>
    </row>
    <row r="4" spans="1:3">
      <c r="A4" s="4" t="s">
        <v>570</v>
      </c>
      <c r="B4" s="6" t="n">
        <v>0</v>
      </c>
      <c r="C4" s="6" t="n">
        <v>0</v>
      </c>
    </row>
    <row r="5" spans="1:3">
      <c r="A5" s="4" t="s">
        <v>822</v>
      </c>
    </row>
    <row r="6" spans="1:3">
      <c r="A6" s="3" t="s">
        <v>817</v>
      </c>
    </row>
    <row r="7" spans="1:3">
      <c r="A7" s="4" t="s">
        <v>825</v>
      </c>
      <c r="B7" s="5" t="n">
        <v>5</v>
      </c>
    </row>
    <row r="8" spans="1:3">
      <c r="A8" s="4" t="s">
        <v>826</v>
      </c>
      <c r="B8" s="5" t="n">
        <v>1</v>
      </c>
    </row>
    <row r="9" spans="1:3">
      <c r="A9" s="4" t="s">
        <v>65</v>
      </c>
      <c r="B9" s="6" t="n">
        <v>1709266000</v>
      </c>
      <c r="C9" s="5" t="n">
        <v>1555879000</v>
      </c>
    </row>
    <row r="10" spans="1:3">
      <c r="A10" s="4" t="s">
        <v>827</v>
      </c>
      <c r="B10" s="5" t="n">
        <v>0</v>
      </c>
    </row>
    <row r="11" spans="1:3">
      <c r="A11" s="4" t="s">
        <v>570</v>
      </c>
      <c r="B11" s="6" t="n">
        <v>0</v>
      </c>
    </row>
    <row r="12" spans="1:3">
      <c r="A12" s="4" t="s">
        <v>828</v>
      </c>
    </row>
    <row r="13" spans="1:3">
      <c r="A13" s="3" t="s">
        <v>817</v>
      </c>
    </row>
    <row r="14" spans="1:3">
      <c r="A14" s="4" t="s">
        <v>829</v>
      </c>
      <c r="B14" s="4" t="s">
        <v>830</v>
      </c>
    </row>
    <row r="15" spans="1:3">
      <c r="A15" s="4" t="s">
        <v>831</v>
      </c>
    </row>
    <row r="16" spans="1:3">
      <c r="A16" s="3" t="s">
        <v>817</v>
      </c>
    </row>
    <row r="17" spans="1:3">
      <c r="A17" s="4" t="s">
        <v>638</v>
      </c>
      <c r="B17" s="4" t="s">
        <v>832</v>
      </c>
    </row>
    <row r="18" spans="1:3">
      <c r="A18" s="4" t="s">
        <v>833</v>
      </c>
    </row>
    <row r="19" spans="1:3">
      <c r="A19" s="3" t="s">
        <v>817</v>
      </c>
    </row>
    <row r="20" spans="1:3">
      <c r="A20" s="4" t="s">
        <v>638</v>
      </c>
      <c r="B20" s="4" t="s">
        <v>834</v>
      </c>
    </row>
    <row r="21" spans="1:3">
      <c r="A21" s="4" t="s">
        <v>835</v>
      </c>
    </row>
    <row r="22" spans="1:3">
      <c r="A22" s="3" t="s">
        <v>817</v>
      </c>
    </row>
    <row r="23" spans="1:3">
      <c r="A23" s="4" t="s">
        <v>836</v>
      </c>
      <c r="B23" s="6" t="n">
        <v>49700000</v>
      </c>
    </row>
    <row r="24" spans="1:3">
      <c r="A24" s="4" t="s">
        <v>837</v>
      </c>
    </row>
    <row r="25" spans="1:3">
      <c r="A25" s="3" t="s">
        <v>817</v>
      </c>
    </row>
    <row r="26" spans="1:3">
      <c r="A26" s="4" t="s">
        <v>838</v>
      </c>
      <c r="B26" s="5" t="n">
        <v>1400000000</v>
      </c>
    </row>
    <row r="27" spans="1:3">
      <c r="A27" s="4" t="s">
        <v>839</v>
      </c>
    </row>
    <row r="28" spans="1:3">
      <c r="A28" s="3" t="s">
        <v>817</v>
      </c>
    </row>
    <row r="29" spans="1:3">
      <c r="A29" s="4" t="s">
        <v>838</v>
      </c>
      <c r="B29" s="5" t="n">
        <v>1800000000</v>
      </c>
    </row>
    <row r="30" spans="1:3">
      <c r="A30" s="4" t="s">
        <v>840</v>
      </c>
    </row>
    <row r="31" spans="1:3">
      <c r="A31" s="3" t="s">
        <v>817</v>
      </c>
    </row>
    <row r="32" spans="1:3">
      <c r="A32" s="4" t="s">
        <v>838</v>
      </c>
      <c r="B32" s="5" t="n">
        <v>155700000</v>
      </c>
    </row>
    <row r="33" spans="1:3">
      <c r="A33" s="4" t="s">
        <v>841</v>
      </c>
    </row>
    <row r="34" spans="1:3">
      <c r="A34" s="3" t="s">
        <v>817</v>
      </c>
    </row>
    <row r="35" spans="1:3">
      <c r="A35" s="4" t="s">
        <v>838</v>
      </c>
      <c r="B35" s="5" t="n">
        <v>179800000</v>
      </c>
    </row>
    <row r="36" spans="1:3">
      <c r="A36" s="4" t="s">
        <v>68</v>
      </c>
    </row>
    <row r="37" spans="1:3">
      <c r="A37" s="3" t="s">
        <v>817</v>
      </c>
    </row>
    <row r="38" spans="1:3">
      <c r="A38" s="4" t="s">
        <v>65</v>
      </c>
      <c r="B38" s="5" t="n">
        <v>1749568000</v>
      </c>
      <c r="C38" s="5" t="n">
        <v>1597752000</v>
      </c>
    </row>
    <row r="39" spans="1:3">
      <c r="A39" s="4" t="s">
        <v>827</v>
      </c>
      <c r="C39" s="5" t="n">
        <v>0</v>
      </c>
    </row>
    <row r="40" spans="1:3">
      <c r="A40" s="4" t="s">
        <v>570</v>
      </c>
      <c r="C40" s="6" t="n">
        <v>0</v>
      </c>
    </row>
    <row r="41" spans="1:3">
      <c r="A41" s="4" t="s">
        <v>842</v>
      </c>
    </row>
    <row r="42" spans="1:3">
      <c r="A42" s="3" t="s">
        <v>817</v>
      </c>
    </row>
    <row r="43" spans="1:3">
      <c r="A43" s="4" t="s">
        <v>843</v>
      </c>
      <c r="B43" s="6" t="n">
        <v>164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35</v>
      </c>
    </row>
    <row r="2" spans="1:2">
      <c r="A2" s="3" t="s">
        <v>817</v>
      </c>
    </row>
    <row r="3" spans="1:2">
      <c r="A3" s="4" t="s">
        <v>845</v>
      </c>
      <c r="B3" s="6" t="n">
        <v>86011</v>
      </c>
    </row>
    <row r="4" spans="1:2">
      <c r="A4" s="4" t="s">
        <v>846</v>
      </c>
      <c r="B4" s="5" t="n">
        <v>1089</v>
      </c>
    </row>
    <row r="5" spans="1:2">
      <c r="A5" s="4" t="s">
        <v>847</v>
      </c>
      <c r="B5" s="6" t="n">
        <v>87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173</v>
      </c>
      <c r="J1" s="2" t="s">
        <v>1</v>
      </c>
    </row>
    <row r="2" spans="1:12">
      <c r="B2" s="2" t="s">
        <v>2</v>
      </c>
      <c r="C2" s="2" t="s">
        <v>174</v>
      </c>
      <c r="D2" s="2" t="s">
        <v>4</v>
      </c>
      <c r="E2" s="2" t="s">
        <v>175</v>
      </c>
      <c r="F2" s="2" t="s">
        <v>35</v>
      </c>
      <c r="G2" s="2" t="s">
        <v>784</v>
      </c>
      <c r="H2" s="2" t="s">
        <v>785</v>
      </c>
      <c r="I2" s="2" t="s">
        <v>786</v>
      </c>
      <c r="J2" s="2" t="s">
        <v>2</v>
      </c>
      <c r="K2" s="2" t="s">
        <v>35</v>
      </c>
      <c r="L2" s="2" t="s">
        <v>84</v>
      </c>
    </row>
    <row r="3" spans="1:12">
      <c r="A3" s="3" t="s">
        <v>849</v>
      </c>
    </row>
    <row r="4" spans="1:12">
      <c r="A4" s="4" t="s">
        <v>850</v>
      </c>
      <c r="B4" s="6" t="n">
        <v>138065</v>
      </c>
      <c r="C4" s="6" t="n">
        <v>152210</v>
      </c>
      <c r="D4" s="6" t="n">
        <v>132932</v>
      </c>
      <c r="E4" s="6" t="n">
        <v>129028</v>
      </c>
      <c r="F4" s="6" t="n">
        <v>128024</v>
      </c>
      <c r="G4" s="6" t="n">
        <v>123675</v>
      </c>
      <c r="H4" s="6" t="n">
        <v>94132</v>
      </c>
      <c r="I4" s="6" t="n">
        <v>79776</v>
      </c>
    </row>
    <row r="5" spans="1:12">
      <c r="A5" s="3" t="s">
        <v>851</v>
      </c>
    </row>
    <row r="6" spans="1:12">
      <c r="A6" s="4" t="s">
        <v>104</v>
      </c>
      <c r="B6" s="6" t="n">
        <v>77</v>
      </c>
      <c r="C6" s="6" t="n">
        <v>24913</v>
      </c>
      <c r="D6" s="6" t="n">
        <v>20986</v>
      </c>
      <c r="E6" s="6" t="n">
        <v>21216</v>
      </c>
      <c r="F6" s="6" t="n">
        <v>3414</v>
      </c>
      <c r="G6" s="6" t="n">
        <v>16708</v>
      </c>
      <c r="H6" s="6" t="n">
        <v>-2389</v>
      </c>
      <c r="I6" s="6" t="n">
        <v>10943</v>
      </c>
      <c r="J6" s="6" t="n">
        <v>67192</v>
      </c>
      <c r="K6" s="6" t="n">
        <v>28676</v>
      </c>
      <c r="L6" s="6" t="n">
        <v>48502</v>
      </c>
    </row>
    <row r="7" spans="1:12">
      <c r="A7" s="4" t="s">
        <v>822</v>
      </c>
    </row>
    <row r="8" spans="1:12">
      <c r="A8" s="3" t="s">
        <v>849</v>
      </c>
    </row>
    <row r="9" spans="1:12">
      <c r="A9" s="4" t="s">
        <v>852</v>
      </c>
      <c r="J9" s="5" t="n">
        <v>-16202</v>
      </c>
    </row>
    <row r="10" spans="1:12">
      <c r="A10" s="4" t="s">
        <v>853</v>
      </c>
      <c r="J10" s="5" t="n">
        <v>96666</v>
      </c>
    </row>
    <row r="11" spans="1:12">
      <c r="A11" s="4" t="s">
        <v>850</v>
      </c>
      <c r="J11" s="5" t="n">
        <v>80464</v>
      </c>
    </row>
    <row r="12" spans="1:12">
      <c r="A12" s="3" t="s">
        <v>851</v>
      </c>
    </row>
    <row r="13" spans="1:12">
      <c r="A13" s="4" t="s">
        <v>111</v>
      </c>
      <c r="J13" s="5" t="n">
        <v>2547</v>
      </c>
    </row>
    <row r="14" spans="1:12">
      <c r="A14" s="4" t="s">
        <v>113</v>
      </c>
      <c r="J14" s="5" t="n">
        <v>64788</v>
      </c>
    </row>
    <row r="15" spans="1:12">
      <c r="A15" s="4" t="s">
        <v>854</v>
      </c>
      <c r="J15" s="5" t="n">
        <v>67335</v>
      </c>
    </row>
    <row r="16" spans="1:12">
      <c r="A16" s="4" t="s">
        <v>855</v>
      </c>
      <c r="J16" s="5" t="n">
        <v>-37</v>
      </c>
    </row>
    <row r="17" spans="1:12">
      <c r="A17" s="4" t="s">
        <v>104</v>
      </c>
      <c r="J17" s="6" t="n">
        <v>1309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635</v>
      </c>
    </row>
    <row r="3" spans="1:2">
      <c r="A3" s="3" t="s">
        <v>817</v>
      </c>
    </row>
    <row r="4" spans="1:2">
      <c r="A4" s="4" t="s">
        <v>857</v>
      </c>
      <c r="B4" s="6" t="n">
        <v>5763</v>
      </c>
    </row>
    <row r="5" spans="1:2">
      <c r="A5" s="4" t="s">
        <v>858</v>
      </c>
      <c r="B5" s="5" t="n">
        <v>7329</v>
      </c>
    </row>
    <row r="6" spans="1:2">
      <c r="A6" s="4" t="s">
        <v>859</v>
      </c>
      <c r="B6" s="6" t="n">
        <v>130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861</v>
      </c>
    </row>
    <row r="3" spans="1:3">
      <c r="A3" s="4" t="s">
        <v>542</v>
      </c>
      <c r="B3" s="6" t="n">
        <v>158596</v>
      </c>
      <c r="C3" s="6" t="n">
        <v>72993</v>
      </c>
    </row>
    <row r="4" spans="1:3">
      <c r="A4" s="4" t="s">
        <v>544</v>
      </c>
      <c r="B4" s="5" t="n">
        <v>226606</v>
      </c>
      <c r="C4" s="5" t="n">
        <v>169462</v>
      </c>
    </row>
    <row r="5" spans="1:3">
      <c r="A5" s="11" t="n">
        <v>1</v>
      </c>
    </row>
    <row r="6" spans="1:3">
      <c r="A6" s="3" t="s">
        <v>861</v>
      </c>
    </row>
    <row r="7" spans="1:3">
      <c r="A7" s="4" t="s">
        <v>542</v>
      </c>
      <c r="B7" s="5" t="n">
        <v>158596</v>
      </c>
      <c r="C7" s="5" t="n">
        <v>72993</v>
      </c>
    </row>
    <row r="8" spans="1:3">
      <c r="A8" s="4" t="s">
        <v>544</v>
      </c>
      <c r="B8" s="5" t="n">
        <v>222484</v>
      </c>
      <c r="C8" s="5" t="n">
        <v>146123</v>
      </c>
    </row>
    <row r="9" spans="1:3">
      <c r="A9" s="11" t="n">
        <v>2</v>
      </c>
    </row>
    <row r="10" spans="1:3">
      <c r="A10" s="3" t="s">
        <v>861</v>
      </c>
    </row>
    <row r="11" spans="1:3">
      <c r="A11" s="4" t="s">
        <v>542</v>
      </c>
      <c r="B11" s="5" t="n">
        <v>0</v>
      </c>
      <c r="C11" s="5" t="n">
        <v>0</v>
      </c>
    </row>
    <row r="12" spans="1:3">
      <c r="A12" s="4" t="s">
        <v>544</v>
      </c>
      <c r="B12" s="5" t="n">
        <v>0</v>
      </c>
      <c r="C12" s="5" t="n">
        <v>18900</v>
      </c>
    </row>
    <row r="13" spans="1:3">
      <c r="A13" s="11" t="n">
        <v>3</v>
      </c>
    </row>
    <row r="14" spans="1:3">
      <c r="A14" s="3" t="s">
        <v>861</v>
      </c>
    </row>
    <row r="15" spans="1:3">
      <c r="A15" s="4" t="s">
        <v>542</v>
      </c>
      <c r="B15" s="5" t="n">
        <v>0</v>
      </c>
      <c r="C15" s="5" t="n">
        <v>0</v>
      </c>
    </row>
    <row r="16" spans="1:3">
      <c r="A16" s="4" t="s">
        <v>544</v>
      </c>
      <c r="B16" s="5" t="n">
        <v>4122</v>
      </c>
      <c r="C16" s="5" t="n">
        <v>4439</v>
      </c>
    </row>
    <row r="17" spans="1:3">
      <c r="A17" s="4" t="s">
        <v>862</v>
      </c>
    </row>
    <row r="18" spans="1:3">
      <c r="A18" s="3" t="s">
        <v>861</v>
      </c>
    </row>
    <row r="19" spans="1:3">
      <c r="A19" s="4" t="s">
        <v>542</v>
      </c>
      <c r="B19" s="5" t="n">
        <v>51363</v>
      </c>
      <c r="C19" s="5" t="n">
        <v>82769</v>
      </c>
    </row>
    <row r="20" spans="1:3">
      <c r="A20" s="4" t="s">
        <v>544</v>
      </c>
      <c r="B20" s="5" t="n">
        <v>1800931</v>
      </c>
      <c r="C20" s="5" t="n">
        <v>1680521</v>
      </c>
    </row>
    <row r="21" spans="1:3">
      <c r="A21" s="3" t="s">
        <v>863</v>
      </c>
    </row>
    <row r="22" spans="1:3">
      <c r="A22" s="4" t="s">
        <v>819</v>
      </c>
      <c r="B22" s="5" t="n">
        <v>1620260</v>
      </c>
      <c r="C22" s="5" t="n">
        <v>1457435</v>
      </c>
    </row>
    <row r="23" spans="1:3">
      <c r="A23" s="4" t="s">
        <v>864</v>
      </c>
      <c r="C23" s="5" t="n">
        <v>2</v>
      </c>
    </row>
    <row r="24" spans="1:3">
      <c r="A24" s="4" t="s">
        <v>865</v>
      </c>
      <c r="B24" s="5" t="n">
        <v>707</v>
      </c>
      <c r="C24" s="5" t="n">
        <v>719</v>
      </c>
    </row>
    <row r="25" spans="1:3">
      <c r="A25" s="4" t="s">
        <v>866</v>
      </c>
      <c r="B25" s="5" t="n">
        <v>1620967</v>
      </c>
      <c r="C25" s="5" t="n">
        <v>1458156</v>
      </c>
    </row>
    <row r="26" spans="1:3">
      <c r="A26" s="4" t="s">
        <v>867</v>
      </c>
    </row>
    <row r="27" spans="1:3">
      <c r="A27" s="3" t="s">
        <v>861</v>
      </c>
    </row>
    <row r="28" spans="1:3">
      <c r="A28" s="4" t="s">
        <v>868</v>
      </c>
      <c r="B28" s="5" t="n">
        <v>1736868</v>
      </c>
      <c r="C28" s="5" t="n">
        <v>1561732</v>
      </c>
    </row>
    <row r="29" spans="1:3">
      <c r="A29" s="4" t="s">
        <v>869</v>
      </c>
    </row>
    <row r="30" spans="1:3">
      <c r="A30" s="3" t="s">
        <v>861</v>
      </c>
    </row>
    <row r="31" spans="1:3">
      <c r="A31" s="4" t="s">
        <v>868</v>
      </c>
      <c r="B31" s="5" t="n">
        <v>12700</v>
      </c>
      <c r="C31" s="5" t="n">
        <v>36020</v>
      </c>
    </row>
    <row r="32" spans="1:3">
      <c r="A32" s="4" t="s">
        <v>870</v>
      </c>
    </row>
    <row r="33" spans="1:3">
      <c r="A33" s="3" t="s">
        <v>861</v>
      </c>
    </row>
    <row r="34" spans="1:3">
      <c r="A34" s="4" t="s">
        <v>542</v>
      </c>
      <c r="B34" s="5" t="n">
        <v>51363</v>
      </c>
      <c r="C34" s="5" t="n">
        <v>82769</v>
      </c>
    </row>
    <row r="35" spans="1:3">
      <c r="A35" s="4" t="s">
        <v>544</v>
      </c>
      <c r="B35" s="5" t="n">
        <v>69369</v>
      </c>
      <c r="C35" s="5" t="n">
        <v>117895</v>
      </c>
    </row>
    <row r="36" spans="1:3">
      <c r="A36" s="3" t="s">
        <v>863</v>
      </c>
    </row>
    <row r="37" spans="1:3">
      <c r="A37" s="4" t="s">
        <v>819</v>
      </c>
      <c r="B37" s="5" t="n">
        <v>0</v>
      </c>
      <c r="C37" s="5" t="n">
        <v>0</v>
      </c>
    </row>
    <row r="38" spans="1:3">
      <c r="A38" s="4" t="s">
        <v>864</v>
      </c>
      <c r="C38" s="5" t="n">
        <v>2</v>
      </c>
    </row>
    <row r="39" spans="1:3">
      <c r="A39" s="4" t="s">
        <v>865</v>
      </c>
      <c r="B39" s="5" t="n">
        <v>707</v>
      </c>
      <c r="C39" s="5" t="n">
        <v>719</v>
      </c>
    </row>
    <row r="40" spans="1:3">
      <c r="A40" s="4" t="s">
        <v>866</v>
      </c>
      <c r="B40" s="5" t="n">
        <v>707</v>
      </c>
      <c r="C40" s="5" t="n">
        <v>721</v>
      </c>
    </row>
    <row r="41" spans="1:3">
      <c r="A41" s="4" t="s">
        <v>871</v>
      </c>
    </row>
    <row r="42" spans="1:3">
      <c r="A42" s="3" t="s">
        <v>861</v>
      </c>
    </row>
    <row r="43" spans="1:3">
      <c r="A43" s="4" t="s">
        <v>868</v>
      </c>
      <c r="B43" s="5" t="n">
        <v>5306</v>
      </c>
      <c r="C43" s="5" t="n">
        <v>0</v>
      </c>
    </row>
    <row r="44" spans="1:3">
      <c r="A44" s="4" t="s">
        <v>872</v>
      </c>
    </row>
    <row r="45" spans="1:3">
      <c r="A45" s="3" t="s">
        <v>861</v>
      </c>
    </row>
    <row r="46" spans="1:3">
      <c r="A46" s="4" t="s">
        <v>868</v>
      </c>
      <c r="B46" s="5" t="n">
        <v>12700</v>
      </c>
      <c r="C46" s="5" t="n">
        <v>35126</v>
      </c>
    </row>
    <row r="47" spans="1:3">
      <c r="A47" s="4" t="s">
        <v>873</v>
      </c>
    </row>
    <row r="48" spans="1:3">
      <c r="A48" s="3" t="s">
        <v>861</v>
      </c>
    </row>
    <row r="49" spans="1:3">
      <c r="A49" s="4" t="s">
        <v>542</v>
      </c>
      <c r="B49" s="5" t="n">
        <v>0</v>
      </c>
      <c r="C49" s="5" t="n">
        <v>0</v>
      </c>
    </row>
    <row r="50" spans="1:3">
      <c r="A50" s="4" t="s">
        <v>544</v>
      </c>
      <c r="B50" s="5" t="n">
        <v>1724714</v>
      </c>
      <c r="C50" s="5" t="n">
        <v>1527845</v>
      </c>
    </row>
    <row r="51" spans="1:3">
      <c r="A51" s="3" t="s">
        <v>863</v>
      </c>
    </row>
    <row r="52" spans="1:3">
      <c r="A52" s="4" t="s">
        <v>819</v>
      </c>
      <c r="B52" s="5" t="n">
        <v>1620260</v>
      </c>
      <c r="C52" s="5" t="n">
        <v>1457435</v>
      </c>
    </row>
    <row r="53" spans="1:3">
      <c r="A53" s="4" t="s">
        <v>864</v>
      </c>
      <c r="C53" s="5" t="n">
        <v>0</v>
      </c>
    </row>
    <row r="54" spans="1:3">
      <c r="A54" s="4" t="s">
        <v>865</v>
      </c>
      <c r="B54" s="5" t="n">
        <v>0</v>
      </c>
      <c r="C54" s="5" t="n">
        <v>0</v>
      </c>
    </row>
    <row r="55" spans="1:3">
      <c r="A55" s="4" t="s">
        <v>866</v>
      </c>
      <c r="B55" s="5" t="n">
        <v>1620260</v>
      </c>
      <c r="C55" s="5" t="n">
        <v>1457435</v>
      </c>
    </row>
    <row r="56" spans="1:3">
      <c r="A56" s="4" t="s">
        <v>874</v>
      </c>
    </row>
    <row r="57" spans="1:3">
      <c r="A57" s="3" t="s">
        <v>861</v>
      </c>
    </row>
    <row r="58" spans="1:3">
      <c r="A58" s="4" t="s">
        <v>868</v>
      </c>
      <c r="B58" s="5" t="n">
        <v>1724714</v>
      </c>
      <c r="C58" s="5" t="n">
        <v>1527845</v>
      </c>
    </row>
    <row r="59" spans="1:3">
      <c r="A59" s="4" t="s">
        <v>875</v>
      </c>
    </row>
    <row r="60" spans="1:3">
      <c r="A60" s="3" t="s">
        <v>861</v>
      </c>
    </row>
    <row r="61" spans="1:3">
      <c r="A61" s="4" t="s">
        <v>868</v>
      </c>
      <c r="B61" s="5" t="n">
        <v>0</v>
      </c>
      <c r="C61" s="5" t="n">
        <v>0</v>
      </c>
    </row>
    <row r="62" spans="1:3">
      <c r="A62" s="4" t="s">
        <v>876</v>
      </c>
    </row>
    <row r="63" spans="1:3">
      <c r="A63" s="3" t="s">
        <v>861</v>
      </c>
    </row>
    <row r="64" spans="1:3">
      <c r="A64" s="4" t="s">
        <v>542</v>
      </c>
      <c r="B64" s="5" t="n">
        <v>0</v>
      </c>
      <c r="C64" s="5" t="n">
        <v>0</v>
      </c>
    </row>
    <row r="65" spans="1:3">
      <c r="A65" s="4" t="s">
        <v>544</v>
      </c>
      <c r="B65" s="5" t="n">
        <v>6848</v>
      </c>
      <c r="C65" s="5" t="n">
        <v>34781</v>
      </c>
    </row>
    <row r="66" spans="1:3">
      <c r="A66" s="3" t="s">
        <v>863</v>
      </c>
    </row>
    <row r="67" spans="1:3">
      <c r="A67" s="4" t="s">
        <v>819</v>
      </c>
      <c r="B67" s="5" t="n">
        <v>0</v>
      </c>
      <c r="C67" s="5" t="n">
        <v>0</v>
      </c>
    </row>
    <row r="68" spans="1:3">
      <c r="A68" s="4" t="s">
        <v>864</v>
      </c>
      <c r="C68" s="5" t="n">
        <v>0</v>
      </c>
    </row>
    <row r="69" spans="1:3">
      <c r="A69" s="4" t="s">
        <v>865</v>
      </c>
      <c r="B69" s="5" t="n">
        <v>0</v>
      </c>
      <c r="C69" s="5" t="n">
        <v>0</v>
      </c>
    </row>
    <row r="70" spans="1:3">
      <c r="A70" s="4" t="s">
        <v>866</v>
      </c>
      <c r="B70" s="5" t="n">
        <v>0</v>
      </c>
      <c r="C70" s="5" t="n">
        <v>0</v>
      </c>
    </row>
    <row r="71" spans="1:3">
      <c r="A71" s="4" t="s">
        <v>877</v>
      </c>
    </row>
    <row r="72" spans="1:3">
      <c r="A72" s="3" t="s">
        <v>861</v>
      </c>
    </row>
    <row r="73" spans="1:3">
      <c r="A73" s="4" t="s">
        <v>868</v>
      </c>
      <c r="B73" s="5" t="n">
        <v>6848</v>
      </c>
      <c r="C73" s="5" t="n">
        <v>33887</v>
      </c>
    </row>
    <row r="74" spans="1:3">
      <c r="A74" s="4" t="s">
        <v>878</v>
      </c>
    </row>
    <row r="75" spans="1:3">
      <c r="A75" s="3" t="s">
        <v>861</v>
      </c>
    </row>
    <row r="76" spans="1:3">
      <c r="A76" s="4" t="s">
        <v>868</v>
      </c>
      <c r="B76" s="6" t="n">
        <v>0</v>
      </c>
      <c r="C76" s="6" t="n">
        <v>8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84</v>
      </c>
    </row>
    <row r="3" spans="1:4">
      <c r="A3" s="3" t="s">
        <v>178</v>
      </c>
    </row>
    <row r="4" spans="1:4">
      <c r="A4" s="4" t="s">
        <v>146</v>
      </c>
      <c r="B4" s="6" t="n">
        <v>76080000</v>
      </c>
      <c r="C4" s="6" t="n">
        <v>39939000</v>
      </c>
      <c r="D4" s="6" t="n">
        <v>48763000</v>
      </c>
    </row>
    <row r="5" spans="1:4">
      <c r="A5" s="3" t="s">
        <v>179</v>
      </c>
    </row>
    <row r="6" spans="1:4">
      <c r="A6" s="4" t="s">
        <v>180</v>
      </c>
      <c r="B6" s="5" t="n">
        <v>33426000</v>
      </c>
      <c r="C6" s="5" t="n">
        <v>18329000</v>
      </c>
      <c r="D6" s="5" t="n">
        <v>5796000</v>
      </c>
    </row>
    <row r="7" spans="1:4">
      <c r="A7" s="4" t="s">
        <v>156</v>
      </c>
      <c r="B7" s="5" t="n">
        <v>23100000</v>
      </c>
      <c r="C7" s="5" t="n">
        <v>20327000</v>
      </c>
      <c r="D7" s="5" t="n">
        <v>11948000</v>
      </c>
    </row>
    <row r="8" spans="1:4">
      <c r="A8" s="4" t="s">
        <v>181</v>
      </c>
      <c r="B8" s="5" t="n">
        <v>3847000</v>
      </c>
      <c r="C8" s="5" t="n">
        <v>2308000</v>
      </c>
      <c r="D8" s="5" t="n">
        <v>2413000</v>
      </c>
    </row>
    <row r="9" spans="1:4">
      <c r="A9" s="4" t="s">
        <v>182</v>
      </c>
      <c r="B9" s="5" t="n">
        <v>-4218000</v>
      </c>
      <c r="C9" s="5" t="n">
        <v>-2871000</v>
      </c>
      <c r="D9" s="5" t="n">
        <v>-1887000</v>
      </c>
    </row>
    <row r="10" spans="1:4">
      <c r="A10" s="4" t="s">
        <v>183</v>
      </c>
      <c r="B10" s="5" t="n">
        <v>-3703000</v>
      </c>
      <c r="C10" s="5" t="n">
        <v>-1678000</v>
      </c>
      <c r="D10" s="5" t="n">
        <v>-1075000</v>
      </c>
    </row>
    <row r="11" spans="1:4">
      <c r="A11" s="4" t="s">
        <v>184</v>
      </c>
      <c r="B11" s="5" t="n">
        <v>5736000</v>
      </c>
      <c r="C11" s="5" t="n">
        <v>-3237000</v>
      </c>
      <c r="D11" s="5" t="n">
        <v>-2099000</v>
      </c>
    </row>
    <row r="12" spans="1:4">
      <c r="A12" s="4" t="s">
        <v>185</v>
      </c>
      <c r="B12" s="5" t="n">
        <v>4178000</v>
      </c>
      <c r="C12" s="5" t="n">
        <v>911000</v>
      </c>
      <c r="D12" s="5" t="n">
        <v>0</v>
      </c>
    </row>
    <row r="13" spans="1:4">
      <c r="A13" s="4" t="s">
        <v>186</v>
      </c>
      <c r="B13" s="5" t="n">
        <v>4995000</v>
      </c>
      <c r="C13" s="5" t="n">
        <v>20444000</v>
      </c>
      <c r="D13" s="5" t="n">
        <v>16828000</v>
      </c>
    </row>
    <row r="14" spans="1:4">
      <c r="A14" s="4" t="s">
        <v>187</v>
      </c>
      <c r="B14" s="5" t="n">
        <v>39000</v>
      </c>
      <c r="C14" s="5" t="n">
        <v>345000</v>
      </c>
      <c r="D14" s="5" t="n">
        <v>-3099000</v>
      </c>
    </row>
    <row r="15" spans="1:4">
      <c r="A15" s="4" t="s">
        <v>42</v>
      </c>
      <c r="B15" s="5" t="n">
        <v>10429000</v>
      </c>
      <c r="C15" s="5" t="n">
        <v>22835000</v>
      </c>
      <c r="D15" s="5" t="n">
        <v>6399000</v>
      </c>
    </row>
    <row r="16" spans="1:4">
      <c r="A16" s="3" t="s">
        <v>188</v>
      </c>
    </row>
    <row r="17" spans="1:4">
      <c r="A17" s="4" t="s">
        <v>189</v>
      </c>
      <c r="B17" s="5" t="n">
        <v>24794000</v>
      </c>
      <c r="C17" s="5" t="n">
        <v>-961000</v>
      </c>
      <c r="D17" s="5" t="n">
        <v>-1695000</v>
      </c>
    </row>
    <row r="18" spans="1:4">
      <c r="A18" s="4" t="s">
        <v>190</v>
      </c>
      <c r="B18" s="5" t="n">
        <v>-24714000</v>
      </c>
      <c r="C18" s="5" t="n">
        <v>11468000</v>
      </c>
      <c r="D18" s="5" t="n">
        <v>50000</v>
      </c>
    </row>
    <row r="19" spans="1:4">
      <c r="A19" s="3" t="s">
        <v>191</v>
      </c>
    </row>
    <row r="20" spans="1:4">
      <c r="A20" s="4" t="s">
        <v>192</v>
      </c>
      <c r="B20" s="5" t="n">
        <v>-62555000</v>
      </c>
      <c r="C20" s="5" t="n">
        <v>-182859000</v>
      </c>
      <c r="D20" s="5" t="n">
        <v>20918000</v>
      </c>
    </row>
    <row r="21" spans="1:4">
      <c r="A21" s="3" t="s">
        <v>193</v>
      </c>
    </row>
    <row r="22" spans="1:4">
      <c r="A22" s="4" t="s">
        <v>194</v>
      </c>
      <c r="B22" s="5" t="n">
        <v>-11717000</v>
      </c>
      <c r="C22" s="5" t="n">
        <v>-1511000</v>
      </c>
      <c r="D22" s="5" t="n">
        <v>-2023000</v>
      </c>
    </row>
    <row r="23" spans="1:4">
      <c r="A23" s="4" t="s">
        <v>195</v>
      </c>
      <c r="B23" s="5" t="n">
        <v>0</v>
      </c>
      <c r="C23" s="5" t="n">
        <v>0</v>
      </c>
      <c r="D23" s="5" t="n">
        <v>8621000</v>
      </c>
    </row>
    <row r="24" spans="1:4">
      <c r="A24" s="4" t="s">
        <v>196</v>
      </c>
      <c r="B24" s="5" t="n">
        <v>0</v>
      </c>
      <c r="C24" s="5" t="n">
        <v>0</v>
      </c>
      <c r="D24" s="5" t="n">
        <v>-2471000</v>
      </c>
    </row>
    <row r="25" spans="1:4">
      <c r="A25" s="4" t="s">
        <v>197</v>
      </c>
      <c r="B25" s="5" t="n">
        <v>-126995000</v>
      </c>
      <c r="C25" s="5" t="n">
        <v>-393446000</v>
      </c>
      <c r="D25" s="5" t="n">
        <v>0</v>
      </c>
    </row>
    <row r="26" spans="1:4">
      <c r="A26" s="4" t="s">
        <v>198</v>
      </c>
      <c r="B26" s="5" t="n">
        <v>37785000</v>
      </c>
      <c r="C26" s="5" t="n">
        <v>0</v>
      </c>
      <c r="D26" s="5" t="n">
        <v>0</v>
      </c>
    </row>
    <row r="27" spans="1:4">
      <c r="A27" s="4" t="s">
        <v>199</v>
      </c>
      <c r="B27" s="5" t="n">
        <v>-20188000</v>
      </c>
      <c r="C27" s="5" t="n">
        <v>-21433000</v>
      </c>
      <c r="D27" s="5" t="n">
        <v>-145000</v>
      </c>
    </row>
    <row r="28" spans="1:4">
      <c r="A28" s="4" t="s">
        <v>200</v>
      </c>
      <c r="B28" s="5" t="n">
        <v>-121228000</v>
      </c>
      <c r="C28" s="5" t="n">
        <v>-416994000</v>
      </c>
      <c r="D28" s="5" t="n">
        <v>3079000</v>
      </c>
    </row>
    <row r="29" spans="1:4">
      <c r="A29" s="3" t="s">
        <v>201</v>
      </c>
    </row>
    <row r="30" spans="1:4">
      <c r="A30" s="4" t="s">
        <v>202</v>
      </c>
      <c r="B30" s="5" t="n">
        <v>105000000</v>
      </c>
      <c r="C30" s="5" t="n">
        <v>260000000</v>
      </c>
      <c r="D30" s="5" t="n">
        <v>0</v>
      </c>
    </row>
    <row r="31" spans="1:4">
      <c r="A31" s="4" t="s">
        <v>203</v>
      </c>
      <c r="B31" s="5" t="n">
        <v>-23776000</v>
      </c>
      <c r="C31" s="5" t="n">
        <v>-650000</v>
      </c>
      <c r="D31" s="5" t="n">
        <v>0</v>
      </c>
    </row>
    <row r="32" spans="1:4">
      <c r="A32" s="4" t="s">
        <v>204</v>
      </c>
      <c r="B32" s="5" t="n">
        <v>0</v>
      </c>
      <c r="C32" s="5" t="n">
        <v>-51690000</v>
      </c>
      <c r="D32" s="5" t="n">
        <v>0</v>
      </c>
    </row>
    <row r="33" spans="1:4">
      <c r="A33" s="4" t="s">
        <v>205</v>
      </c>
      <c r="B33" s="5" t="n">
        <v>-3810000</v>
      </c>
      <c r="C33" s="5" t="n">
        <v>-15549000</v>
      </c>
      <c r="D33" s="5" t="n">
        <v>-1159000</v>
      </c>
    </row>
    <row r="34" spans="1:4">
      <c r="A34" s="4" t="s">
        <v>206</v>
      </c>
      <c r="B34" s="5" t="n">
        <v>0</v>
      </c>
      <c r="C34" s="5" t="n">
        <v>-30970000</v>
      </c>
    </row>
    <row r="35" spans="1:4">
      <c r="A35" s="4" t="s">
        <v>206</v>
      </c>
      <c r="D35" s="5" t="n">
        <v>30000000</v>
      </c>
    </row>
    <row r="36" spans="1:4">
      <c r="A36" s="4" t="s">
        <v>151</v>
      </c>
      <c r="B36" s="5" t="n">
        <v>-27501000</v>
      </c>
      <c r="C36" s="5" t="n">
        <v>-7502000</v>
      </c>
      <c r="D36" s="5" t="n">
        <v>-233757000</v>
      </c>
    </row>
    <row r="37" spans="1:4">
      <c r="A37" s="4" t="s">
        <v>207</v>
      </c>
      <c r="B37" s="5" t="n">
        <v>-8338000</v>
      </c>
      <c r="C37" s="5" t="n">
        <v>-6253000</v>
      </c>
      <c r="D37" s="5" t="n">
        <v>0</v>
      </c>
    </row>
    <row r="38" spans="1:4">
      <c r="A38" s="4" t="s">
        <v>208</v>
      </c>
      <c r="B38" s="5" t="n">
        <v>-14038000</v>
      </c>
      <c r="C38" s="5" t="n">
        <v>-12581000</v>
      </c>
      <c r="D38" s="5" t="n">
        <v>-13774000</v>
      </c>
    </row>
    <row r="39" spans="1:4">
      <c r="A39" s="4" t="s">
        <v>209</v>
      </c>
      <c r="B39" s="5" t="n">
        <v>819000</v>
      </c>
      <c r="C39" s="5" t="n">
        <v>111000</v>
      </c>
      <c r="D39" s="5" t="n">
        <v>491000</v>
      </c>
    </row>
    <row r="40" spans="1:4">
      <c r="A40" s="4" t="s">
        <v>210</v>
      </c>
      <c r="B40" s="5" t="n">
        <v>-6591000</v>
      </c>
      <c r="C40" s="5" t="n">
        <v>-3499000</v>
      </c>
      <c r="D40" s="5" t="n">
        <v>-1530000</v>
      </c>
    </row>
    <row r="41" spans="1:4">
      <c r="A41" s="4" t="s">
        <v>211</v>
      </c>
      <c r="B41" s="5" t="n">
        <v>0</v>
      </c>
      <c r="C41" s="5" t="n">
        <v>111004000</v>
      </c>
      <c r="D41" s="5" t="n">
        <v>0</v>
      </c>
    </row>
    <row r="42" spans="1:4">
      <c r="A42" s="4" t="s">
        <v>212</v>
      </c>
      <c r="B42" s="5" t="n">
        <v>0</v>
      </c>
      <c r="C42" s="5" t="n">
        <v>109487000</v>
      </c>
      <c r="D42" s="5" t="n">
        <v>0</v>
      </c>
    </row>
    <row r="43" spans="1:4">
      <c r="A43" s="4" t="s">
        <v>213</v>
      </c>
      <c r="B43" s="5" t="n">
        <v>0</v>
      </c>
      <c r="C43" s="5" t="n">
        <v>0</v>
      </c>
      <c r="D43" s="5" t="n">
        <v>401000</v>
      </c>
    </row>
    <row r="44" spans="1:4">
      <c r="A44" s="4" t="s">
        <v>214</v>
      </c>
      <c r="B44" s="5" t="n">
        <v>-5512000</v>
      </c>
    </row>
    <row r="45" spans="1:4">
      <c r="A45" s="4" t="s">
        <v>214</v>
      </c>
      <c r="C45" s="5" t="n">
        <v>30047000</v>
      </c>
      <c r="D45" s="5" t="n">
        <v>10904000</v>
      </c>
    </row>
    <row r="46" spans="1:4">
      <c r="A46" s="4" t="s">
        <v>215</v>
      </c>
      <c r="B46" s="5" t="n">
        <v>204157000</v>
      </c>
      <c r="C46" s="5" t="n">
        <v>750464000</v>
      </c>
      <c r="D46" s="5" t="n">
        <v>-48063000</v>
      </c>
    </row>
    <row r="47" spans="1:4">
      <c r="A47" s="4" t="s">
        <v>216</v>
      </c>
      <c r="B47" s="5" t="n">
        <v>20374000</v>
      </c>
      <c r="C47" s="5" t="n">
        <v>150611000</v>
      </c>
      <c r="D47" s="5" t="n">
        <v>-24066000</v>
      </c>
    </row>
    <row r="48" spans="1:4">
      <c r="A48" s="4" t="s">
        <v>217</v>
      </c>
      <c r="B48" s="5" t="n">
        <v>234282000</v>
      </c>
      <c r="C48" s="5" t="n">
        <v>83671000</v>
      </c>
      <c r="D48" s="5" t="n">
        <v>107737000</v>
      </c>
    </row>
    <row r="49" spans="1:4">
      <c r="A49" s="4" t="s">
        <v>218</v>
      </c>
      <c r="B49" s="5" t="n">
        <v>254656000</v>
      </c>
      <c r="C49" s="5" t="n">
        <v>234282000</v>
      </c>
      <c r="D49" s="5" t="n">
        <v>83671000</v>
      </c>
    </row>
    <row r="50" spans="1:4">
      <c r="A50" s="3" t="s">
        <v>219</v>
      </c>
    </row>
    <row r="51" spans="1:4">
      <c r="A51" s="4" t="s">
        <v>220</v>
      </c>
      <c r="B51" s="5" t="n">
        <v>11846000</v>
      </c>
      <c r="C51" s="5" t="n">
        <v>8147000</v>
      </c>
      <c r="D51" s="5" t="n">
        <v>420000</v>
      </c>
    </row>
    <row r="52" spans="1:4">
      <c r="A52" s="4" t="s">
        <v>221</v>
      </c>
      <c r="B52" s="5" t="n">
        <v>23800000</v>
      </c>
      <c r="C52" s="5" t="n">
        <v>12149000</v>
      </c>
      <c r="D52" s="5" t="n">
        <v>16715000</v>
      </c>
    </row>
    <row r="53" spans="1:4">
      <c r="A53" s="3" t="s">
        <v>222</v>
      </c>
    </row>
    <row r="54" spans="1:4">
      <c r="A54" s="4" t="s">
        <v>194</v>
      </c>
      <c r="B54" s="5" t="n">
        <v>2165000</v>
      </c>
      <c r="C54" s="5" t="n">
        <v>70000</v>
      </c>
      <c r="D54" s="5" t="n">
        <v>134000</v>
      </c>
    </row>
    <row r="55" spans="1:4">
      <c r="A55" s="4" t="s">
        <v>223</v>
      </c>
      <c r="B55" s="5" t="n">
        <v>2084000</v>
      </c>
      <c r="C55" s="5" t="n">
        <v>2084000</v>
      </c>
      <c r="D55" s="5" t="n">
        <v>0</v>
      </c>
    </row>
    <row r="56" spans="1:4">
      <c r="A56" s="4" t="s">
        <v>224</v>
      </c>
      <c r="B56" s="5" t="n">
        <v>3849000</v>
      </c>
      <c r="C56" s="5" t="n">
        <v>965000</v>
      </c>
      <c r="D56" s="5" t="n">
        <v>2650000</v>
      </c>
    </row>
    <row r="57" spans="1:4">
      <c r="A57" s="4" t="s">
        <v>225</v>
      </c>
      <c r="B57" s="5" t="n">
        <v>0</v>
      </c>
      <c r="C57" s="5" t="n">
        <v>21738000</v>
      </c>
      <c r="D57" s="5" t="n">
        <v>0</v>
      </c>
    </row>
    <row r="58" spans="1:4">
      <c r="A58" s="4" t="s">
        <v>226</v>
      </c>
      <c r="B58" s="5" t="n">
        <v>0</v>
      </c>
      <c r="C58" s="5" t="n">
        <v>332000</v>
      </c>
      <c r="D58" s="5" t="n">
        <v>0</v>
      </c>
    </row>
    <row r="59" spans="1:4">
      <c r="A59" s="3" t="s">
        <v>227</v>
      </c>
    </row>
    <row r="60" spans="1:4">
      <c r="A60" s="4" t="s">
        <v>228</v>
      </c>
      <c r="B60" s="5" t="n">
        <v>234282000</v>
      </c>
      <c r="C60" s="5" t="n">
        <v>83671000</v>
      </c>
      <c r="D60" s="5" t="n">
        <v>107737000</v>
      </c>
    </row>
    <row r="61" spans="1:4">
      <c r="A61" s="4" t="s">
        <v>68</v>
      </c>
    </row>
    <row r="62" spans="1:4">
      <c r="A62" s="3" t="s">
        <v>191</v>
      </c>
    </row>
    <row r="63" spans="1:4">
      <c r="A63" s="4" t="s">
        <v>229</v>
      </c>
      <c r="B63" s="5" t="n">
        <v>18706000</v>
      </c>
      <c r="C63" s="5" t="n">
        <v>-14051000</v>
      </c>
      <c r="D63" s="5" t="n">
        <v>-3648000</v>
      </c>
    </row>
    <row r="64" spans="1:4">
      <c r="A64" s="4" t="s">
        <v>230</v>
      </c>
      <c r="B64" s="5" t="n">
        <v>-1106991000</v>
      </c>
      <c r="C64" s="5" t="n">
        <v>-923519000</v>
      </c>
      <c r="D64" s="5" t="n">
        <v>-464216000</v>
      </c>
    </row>
    <row r="65" spans="1:4">
      <c r="A65" s="4" t="s">
        <v>231</v>
      </c>
      <c r="B65" s="5" t="n">
        <v>874279000</v>
      </c>
      <c r="C65" s="5" t="n">
        <v>615565000</v>
      </c>
      <c r="D65" s="5" t="n">
        <v>400493000</v>
      </c>
    </row>
    <row r="66" spans="1:4">
      <c r="A66" s="4" t="s">
        <v>232</v>
      </c>
      <c r="B66" s="5" t="n">
        <v>-552000</v>
      </c>
      <c r="C66" s="5" t="n">
        <v>595000</v>
      </c>
      <c r="D66" s="5" t="n">
        <v>6139000</v>
      </c>
    </row>
    <row r="67" spans="1:4">
      <c r="A67" s="4" t="s">
        <v>233</v>
      </c>
      <c r="B67" s="5" t="n">
        <v>209000</v>
      </c>
      <c r="C67" s="5" t="n">
        <v>256000</v>
      </c>
      <c r="D67" s="5" t="n">
        <v>-4520000</v>
      </c>
    </row>
    <row r="68" spans="1:4">
      <c r="A68" s="4" t="s">
        <v>234</v>
      </c>
      <c r="B68" s="5" t="n">
        <v>-628000</v>
      </c>
      <c r="C68" s="5" t="n">
        <v>-255000</v>
      </c>
      <c r="D68" s="5" t="n">
        <v>-1491000</v>
      </c>
    </row>
    <row r="69" spans="1:4">
      <c r="A69" s="4" t="s">
        <v>235</v>
      </c>
      <c r="B69" s="5" t="n">
        <v>-1567000</v>
      </c>
      <c r="C69" s="5" t="n">
        <v>5284000</v>
      </c>
      <c r="D69" s="5" t="n">
        <v>2100000</v>
      </c>
    </row>
    <row r="70" spans="1:4">
      <c r="A70" s="4" t="s">
        <v>236</v>
      </c>
      <c r="B70" s="5" t="n">
        <v>0</v>
      </c>
      <c r="C70" s="5" t="n">
        <v>5107000</v>
      </c>
      <c r="D70" s="5" t="n">
        <v>3719000</v>
      </c>
    </row>
    <row r="71" spans="1:4">
      <c r="A71" s="3" t="s">
        <v>193</v>
      </c>
    </row>
    <row r="72" spans="1:4">
      <c r="A72" s="4" t="s">
        <v>237</v>
      </c>
      <c r="B72" s="5" t="n">
        <v>-113000</v>
      </c>
      <c r="C72" s="5" t="n">
        <v>-604000</v>
      </c>
      <c r="D72" s="5" t="n">
        <v>-903000</v>
      </c>
    </row>
    <row r="73" spans="1:4">
      <c r="A73" s="3" t="s">
        <v>201</v>
      </c>
    </row>
    <row r="74" spans="1:4">
      <c r="A74" s="4" t="s">
        <v>238</v>
      </c>
      <c r="B74" s="5" t="n">
        <v>857404000</v>
      </c>
      <c r="C74" s="5" t="n">
        <v>0</v>
      </c>
      <c r="D74" s="5" t="n">
        <v>0</v>
      </c>
    </row>
    <row r="75" spans="1:4">
      <c r="A75" s="4" t="s">
        <v>239</v>
      </c>
      <c r="B75" s="5" t="n">
        <v>-669500000</v>
      </c>
      <c r="C75" s="5" t="n">
        <v>-105000000</v>
      </c>
      <c r="D75" s="5" t="n">
        <v>-155919000</v>
      </c>
    </row>
    <row r="76" spans="1:4">
      <c r="A76" s="4" t="s">
        <v>240</v>
      </c>
      <c r="B76" s="5" t="n">
        <v>0</v>
      </c>
      <c r="C76" s="5" t="n">
        <v>474009000</v>
      </c>
      <c r="D76" s="5" t="n">
        <v>316280000</v>
      </c>
    </row>
    <row r="77" spans="1:4">
      <c r="A77" s="4" t="s">
        <v>241</v>
      </c>
      <c r="B77" s="5" t="n">
        <v>0</v>
      </c>
      <c r="C77" s="5" t="n">
        <v>-500000</v>
      </c>
      <c r="D77" s="5" t="n">
        <v>0</v>
      </c>
    </row>
    <row r="78" spans="1:4">
      <c r="A78" s="3" t="s">
        <v>222</v>
      </c>
    </row>
    <row r="79" spans="1:4">
      <c r="A79" s="4" t="s">
        <v>242</v>
      </c>
      <c r="B79" s="6" t="n">
        <v>56000</v>
      </c>
      <c r="C79" s="6" t="n">
        <v>-65576000</v>
      </c>
      <c r="D79" s="6" t="n">
        <v>-47763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5</v>
      </c>
    </row>
    <row r="3" spans="1:3">
      <c r="A3" s="3" t="s">
        <v>563</v>
      </c>
    </row>
    <row r="4" spans="1:3">
      <c r="A4" s="4" t="s">
        <v>564</v>
      </c>
      <c r="B4" s="6" t="n">
        <v>34781</v>
      </c>
      <c r="C4" s="6" t="n">
        <v>25</v>
      </c>
    </row>
    <row r="5" spans="1:3">
      <c r="A5" s="4" t="s">
        <v>566</v>
      </c>
      <c r="B5" s="5" t="n">
        <v>7122</v>
      </c>
      <c r="C5" s="5" t="n">
        <v>3174</v>
      </c>
    </row>
    <row r="6" spans="1:3">
      <c r="A6" s="4" t="s">
        <v>567</v>
      </c>
      <c r="B6" s="5" t="n">
        <v>-13895</v>
      </c>
      <c r="C6" s="5" t="n">
        <v>-3357</v>
      </c>
    </row>
    <row r="7" spans="1:3">
      <c r="A7" s="4" t="s">
        <v>880</v>
      </c>
      <c r="B7" s="5" t="n">
        <v>0</v>
      </c>
      <c r="C7" s="5" t="n">
        <v>0</v>
      </c>
    </row>
    <row r="8" spans="1:3">
      <c r="A8" s="4" t="s">
        <v>881</v>
      </c>
      <c r="B8" s="5" t="n">
        <v>19</v>
      </c>
      <c r="C8" s="5" t="n">
        <v>9</v>
      </c>
    </row>
    <row r="9" spans="1:3">
      <c r="A9" s="4" t="s">
        <v>882</v>
      </c>
      <c r="B9" s="5" t="n">
        <v>1993</v>
      </c>
      <c r="C9" s="5" t="n">
        <v>434</v>
      </c>
    </row>
    <row r="10" spans="1:3">
      <c r="A10" s="4" t="s">
        <v>883</v>
      </c>
      <c r="B10" s="5" t="n">
        <v>562</v>
      </c>
      <c r="C10" s="5" t="n">
        <v>-49</v>
      </c>
    </row>
    <row r="11" spans="1:3">
      <c r="A11" s="4" t="s">
        <v>565</v>
      </c>
      <c r="B11" s="5" t="n">
        <v>0</v>
      </c>
      <c r="C11" s="5" t="n">
        <v>9151</v>
      </c>
    </row>
    <row r="12" spans="1:3">
      <c r="A12" s="4" t="s">
        <v>884</v>
      </c>
      <c r="B12" s="5" t="n">
        <v>-33873</v>
      </c>
      <c r="C12" s="5" t="n">
        <v>-35258</v>
      </c>
    </row>
    <row r="13" spans="1:3">
      <c r="A13" s="4" t="s">
        <v>885</v>
      </c>
      <c r="B13" s="5" t="n">
        <v>10139</v>
      </c>
      <c r="C13" s="5" t="n">
        <v>60652</v>
      </c>
    </row>
    <row r="14" spans="1:3">
      <c r="A14" s="4" t="s">
        <v>568</v>
      </c>
      <c r="B14" s="6" t="n">
        <v>6848</v>
      </c>
      <c r="C14" s="6" t="n">
        <v>347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6</v>
      </c>
      <c r="B1" s="2" t="s">
        <v>887</v>
      </c>
      <c r="C1" s="2" t="s">
        <v>888</v>
      </c>
      <c r="D1" s="2" t="s">
        <v>2</v>
      </c>
      <c r="E1" s="2" t="s">
        <v>174</v>
      </c>
      <c r="F1" s="2" t="s">
        <v>4</v>
      </c>
      <c r="G1" s="2" t="s">
        <v>175</v>
      </c>
      <c r="H1" s="2" t="s">
        <v>2</v>
      </c>
      <c r="I1" s="2" t="s">
        <v>35</v>
      </c>
      <c r="J1" s="2" t="s">
        <v>84</v>
      </c>
    </row>
    <row r="2" spans="1:10">
      <c r="A2" s="3" t="s">
        <v>889</v>
      </c>
    </row>
    <row r="3" spans="1:10">
      <c r="A3" s="4" t="s">
        <v>108</v>
      </c>
      <c r="D3" s="7" t="n">
        <v>0.55</v>
      </c>
      <c r="E3" s="7" t="n">
        <v>0.55</v>
      </c>
      <c r="F3" s="7" t="n">
        <v>0.45</v>
      </c>
      <c r="G3" s="7" t="n">
        <v>0.45</v>
      </c>
      <c r="H3" s="6" t="n">
        <v>2</v>
      </c>
      <c r="I3" s="7" t="n">
        <v>1.8</v>
      </c>
      <c r="J3" s="9" t="n">
        <v>1.8</v>
      </c>
    </row>
    <row r="4" spans="1:10">
      <c r="A4" s="4" t="s">
        <v>107</v>
      </c>
      <c r="D4" s="10" t="n">
        <v>1.8125</v>
      </c>
      <c r="E4" s="10" t="n">
        <v>1.8125</v>
      </c>
      <c r="F4" s="10" t="n">
        <v>1.8125</v>
      </c>
      <c r="G4" s="10" t="n">
        <v>1.8125</v>
      </c>
      <c r="H4" s="7" t="n">
        <v>7.25</v>
      </c>
      <c r="I4" s="7" t="n">
        <v>7.25</v>
      </c>
      <c r="J4" s="6" t="n">
        <v>0</v>
      </c>
    </row>
    <row r="5" spans="1:10">
      <c r="A5" s="4" t="s">
        <v>710</v>
      </c>
    </row>
    <row r="6" spans="1:10">
      <c r="A6" s="3" t="s">
        <v>889</v>
      </c>
    </row>
    <row r="7" spans="1:10">
      <c r="A7" s="4" t="s">
        <v>108</v>
      </c>
      <c r="B7" s="7" t="n">
        <v>0.55</v>
      </c>
    </row>
    <row r="8" spans="1:10">
      <c r="A8" s="4" t="s">
        <v>107</v>
      </c>
      <c r="B8" s="10" t="n">
        <v>1.8125</v>
      </c>
    </row>
    <row r="9" spans="1:10">
      <c r="A9" s="4" t="s">
        <v>700</v>
      </c>
    </row>
    <row r="10" spans="1:10">
      <c r="A10" s="3" t="s">
        <v>889</v>
      </c>
    </row>
    <row r="11" spans="1:10">
      <c r="A11" s="4" t="s">
        <v>701</v>
      </c>
      <c r="C11" s="4" t="s">
        <v>7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173</v>
      </c>
      <c r="J1" s="2" t="s">
        <v>1</v>
      </c>
    </row>
    <row r="2" spans="1:12">
      <c r="B2" s="2" t="s">
        <v>2</v>
      </c>
      <c r="C2" s="2" t="s">
        <v>174</v>
      </c>
      <c r="D2" s="2" t="s">
        <v>4</v>
      </c>
      <c r="E2" s="2" t="s">
        <v>175</v>
      </c>
      <c r="F2" s="2" t="s">
        <v>35</v>
      </c>
      <c r="G2" s="2" t="s">
        <v>784</v>
      </c>
      <c r="H2" s="2" t="s">
        <v>785</v>
      </c>
      <c r="I2" s="2" t="s">
        <v>786</v>
      </c>
      <c r="J2" s="2" t="s">
        <v>2</v>
      </c>
      <c r="K2" s="2" t="s">
        <v>35</v>
      </c>
      <c r="L2" s="2" t="s">
        <v>84</v>
      </c>
    </row>
    <row r="3" spans="1:12">
      <c r="A3" s="3" t="s">
        <v>298</v>
      </c>
    </row>
    <row r="4" spans="1:12">
      <c r="A4" s="4" t="s">
        <v>85</v>
      </c>
      <c r="B4" s="6" t="n">
        <v>138065</v>
      </c>
      <c r="C4" s="6" t="n">
        <v>152210</v>
      </c>
      <c r="D4" s="6" t="n">
        <v>132932</v>
      </c>
      <c r="E4" s="6" t="n">
        <v>129028</v>
      </c>
      <c r="F4" s="6" t="n">
        <v>128024</v>
      </c>
      <c r="G4" s="6" t="n">
        <v>123675</v>
      </c>
      <c r="H4" s="6" t="n">
        <v>94132</v>
      </c>
      <c r="I4" s="6" t="n">
        <v>79776</v>
      </c>
    </row>
    <row r="5" spans="1:12">
      <c r="A5" s="4" t="s">
        <v>93</v>
      </c>
      <c r="B5" s="5" t="n">
        <v>29228</v>
      </c>
      <c r="C5" s="5" t="n">
        <v>33946</v>
      </c>
      <c r="D5" s="5" t="n">
        <v>27308</v>
      </c>
      <c r="E5" s="5" t="n">
        <v>22617</v>
      </c>
      <c r="F5" s="5" t="n">
        <v>28015</v>
      </c>
      <c r="G5" s="5" t="n">
        <v>16789</v>
      </c>
      <c r="H5" s="5" t="n">
        <v>3184</v>
      </c>
      <c r="I5" s="5" t="n">
        <v>10047</v>
      </c>
      <c r="J5" s="6" t="n">
        <v>113099</v>
      </c>
      <c r="K5" s="6" t="n">
        <v>58035</v>
      </c>
      <c r="L5" s="6" t="n">
        <v>50814</v>
      </c>
    </row>
    <row r="6" spans="1:12">
      <c r="A6" s="4" t="s">
        <v>146</v>
      </c>
      <c r="B6" s="5" t="n">
        <v>1093</v>
      </c>
      <c r="C6" s="5" t="n">
        <v>27931</v>
      </c>
      <c r="D6" s="5" t="n">
        <v>23229</v>
      </c>
      <c r="E6" s="5" t="n">
        <v>23827</v>
      </c>
      <c r="F6" s="5" t="n">
        <v>5643</v>
      </c>
      <c r="G6" s="5" t="n">
        <v>20523</v>
      </c>
      <c r="H6" s="5" t="n">
        <v>28</v>
      </c>
      <c r="I6" s="5" t="n">
        <v>13745</v>
      </c>
      <c r="J6" s="5" t="n">
        <v>76080</v>
      </c>
      <c r="K6" s="5" t="n">
        <v>39939</v>
      </c>
      <c r="L6" s="5" t="n">
        <v>48763</v>
      </c>
    </row>
    <row r="7" spans="1:12">
      <c r="A7" s="4" t="s">
        <v>104</v>
      </c>
      <c r="B7" s="6" t="n">
        <v>77</v>
      </c>
      <c r="C7" s="6" t="n">
        <v>24913</v>
      </c>
      <c r="D7" s="6" t="n">
        <v>20986</v>
      </c>
      <c r="E7" s="6" t="n">
        <v>21216</v>
      </c>
      <c r="F7" s="6" t="n">
        <v>3414</v>
      </c>
      <c r="G7" s="6" t="n">
        <v>16708</v>
      </c>
      <c r="H7" s="6" t="n">
        <v>-2389</v>
      </c>
      <c r="I7" s="6" t="n">
        <v>10943</v>
      </c>
      <c r="J7" s="6" t="n">
        <v>67192</v>
      </c>
      <c r="K7" s="6" t="n">
        <v>28676</v>
      </c>
      <c r="L7" s="6" t="n">
        <v>48502</v>
      </c>
    </row>
    <row r="8" spans="1:12">
      <c r="A8" s="4" t="s">
        <v>891</v>
      </c>
      <c r="B8" s="7" t="n">
        <v>0.01</v>
      </c>
      <c r="C8" s="7" t="n">
        <v>3.47</v>
      </c>
      <c r="D8" s="7" t="n">
        <v>2.91</v>
      </c>
      <c r="E8" s="7" t="n">
        <v>2.95</v>
      </c>
      <c r="F8" s="7" t="n">
        <v>0.48</v>
      </c>
      <c r="G8" s="7" t="n">
        <v>2.32</v>
      </c>
      <c r="H8" s="7" t="n">
        <v>-0.34</v>
      </c>
      <c r="I8" s="7" t="n">
        <v>1.67</v>
      </c>
      <c r="J8" s="7" t="n">
        <v>9.369999999999999</v>
      </c>
      <c r="K8" s="7" t="n">
        <v>4.09</v>
      </c>
      <c r="L8" s="7" t="n">
        <v>6.34</v>
      </c>
    </row>
    <row r="9" spans="1:12">
      <c r="A9" s="4" t="s">
        <v>892</v>
      </c>
      <c r="B9" s="7" t="n">
        <v>0.01</v>
      </c>
      <c r="C9" s="7" t="n">
        <v>3.19</v>
      </c>
      <c r="D9" s="7" t="n">
        <v>2.75</v>
      </c>
      <c r="E9" s="7" t="n">
        <v>2.77</v>
      </c>
      <c r="F9" s="7" t="n">
        <v>0.46</v>
      </c>
      <c r="G9" s="7" t="n">
        <v>2.21</v>
      </c>
      <c r="H9" s="7" t="n">
        <v>-0.34</v>
      </c>
      <c r="I9" s="7" t="n">
        <v>1.62</v>
      </c>
      <c r="J9" s="7" t="n">
        <v>8.859999999999999</v>
      </c>
      <c r="K9" s="7" t="n">
        <v>3.96</v>
      </c>
      <c r="L9" s="7" t="n">
        <v>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93</v>
      </c>
      <c r="B1" s="1" t="s">
        <v>894</v>
      </c>
      <c r="C1" s="2" t="s">
        <v>895</v>
      </c>
    </row>
    <row r="2" spans="1:3">
      <c r="A2" s="4" t="s">
        <v>896</v>
      </c>
    </row>
    <row r="3" spans="1:3">
      <c r="A3" s="4" t="s">
        <v>897</v>
      </c>
      <c r="B3" s="4" t="s">
        <v>898</v>
      </c>
      <c r="C3" s="6" t="n">
        <v>178000</v>
      </c>
    </row>
    <row r="4" spans="1:3">
      <c r="A4" s="4" t="s">
        <v>899</v>
      </c>
    </row>
    <row r="5" spans="1:3">
      <c r="A5" s="4" t="s">
        <v>897</v>
      </c>
      <c r="B5" s="4" t="s">
        <v>898</v>
      </c>
      <c r="C5" s="5" t="n">
        <v>1051000</v>
      </c>
    </row>
    <row r="6" spans="1:3">
      <c r="A6" s="4" t="s">
        <v>897</v>
      </c>
      <c r="B6" s="4" t="s">
        <v>898</v>
      </c>
      <c r="C6" s="5" t="n">
        <v>-178000</v>
      </c>
    </row>
    <row r="7" spans="1:3">
      <c r="A7" s="4" t="s">
        <v>900</v>
      </c>
    </row>
    <row r="8" spans="1:3">
      <c r="A8" s="4" t="s">
        <v>897</v>
      </c>
      <c r="B8" s="4" t="s">
        <v>898</v>
      </c>
      <c r="C8" s="5" t="n">
        <v>1051000</v>
      </c>
    </row>
    <row r="9" spans="1:3">
      <c r="A9" s="4" t="s">
        <v>901</v>
      </c>
    </row>
    <row r="10" spans="1:3">
      <c r="A10" s="4" t="s">
        <v>902</v>
      </c>
      <c r="B10" s="4" t="s">
        <v>903</v>
      </c>
      <c r="C10" s="5" t="n">
        <v>101315000</v>
      </c>
    </row>
    <row r="11" spans="1:3">
      <c r="A11" s="4" t="s">
        <v>902</v>
      </c>
      <c r="B11" s="4" t="s">
        <v>903</v>
      </c>
      <c r="C11" s="6" t="n">
        <v>5201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3:49Z</dcterms:created>
  <dcterms:modified xmlns:dcterms="http://purl.org/dc/terms/" xmlns:xsi="http://www.w3.org/2001/XMLSchema-instance" xsi:type="dcterms:W3CDTF">2019-02-27T16:13:49Z</dcterms:modified>
</cp:coreProperties>
</file>